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Acquisition"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Loss) Earnings Per Share" sheetId="14" state="visible" r:id="rId14"/>
    <sheet xmlns:r="http://schemas.openxmlformats.org/officeDocument/2006/relationships" name="Deferred Policy Acquisition Cos" sheetId="15" state="visible" r:id="rId15"/>
    <sheet xmlns:r="http://schemas.openxmlformats.org/officeDocument/2006/relationships" name="Income Taxes" sheetId="16" state="visible" r:id="rId16"/>
    <sheet xmlns:r="http://schemas.openxmlformats.org/officeDocument/2006/relationships" name="Reinsurance" sheetId="17" state="visible" r:id="rId17"/>
    <sheet xmlns:r="http://schemas.openxmlformats.org/officeDocument/2006/relationships" name="Reserve For Unpaid Losses" sheetId="18" state="visible" r:id="rId18"/>
    <sheet xmlns:r="http://schemas.openxmlformats.org/officeDocument/2006/relationships" name="Long-Term Debt" sheetId="19" state="visible" r:id="rId19"/>
    <sheet xmlns:r="http://schemas.openxmlformats.org/officeDocument/2006/relationships" name="Other Liabilities" sheetId="20" state="visible" r:id="rId20"/>
    <sheet xmlns:r="http://schemas.openxmlformats.org/officeDocument/2006/relationships" name="Statutory Accounting and Regula"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Employee Benefit Plan"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Subsequent Events" sheetId="27" state="visible" r:id="rId27"/>
    <sheet xmlns:r="http://schemas.openxmlformats.org/officeDocument/2006/relationships" name="Basis of Presentation and Sig28" sheetId="28" state="visible" r:id="rId28"/>
    <sheet xmlns:r="http://schemas.openxmlformats.org/officeDocument/2006/relationships" name="Acquisition (Tables)" sheetId="29" state="visible" r:id="rId29"/>
    <sheet xmlns:r="http://schemas.openxmlformats.org/officeDocument/2006/relationships" name="Investments (Tables)" sheetId="30" state="visible" r:id="rId30"/>
    <sheet xmlns:r="http://schemas.openxmlformats.org/officeDocument/2006/relationships" name="Fair Value of Financial Instr31" sheetId="31" state="visible" r:id="rId31"/>
    <sheet xmlns:r="http://schemas.openxmlformats.org/officeDocument/2006/relationships" name="Property and Equipment, Net (Ta" sheetId="32" state="visible" r:id="rId32"/>
    <sheet xmlns:r="http://schemas.openxmlformats.org/officeDocument/2006/relationships" name="Goodwill and Other Intangible33" sheetId="33" state="visible" r:id="rId33"/>
    <sheet xmlns:r="http://schemas.openxmlformats.org/officeDocument/2006/relationships" name="(Loss) Earnings Per Share (Tabl" sheetId="34" state="visible" r:id="rId34"/>
    <sheet xmlns:r="http://schemas.openxmlformats.org/officeDocument/2006/relationships" name="Deferred Policy Acquisition C35" sheetId="35" state="visible" r:id="rId35"/>
    <sheet xmlns:r="http://schemas.openxmlformats.org/officeDocument/2006/relationships" name="Income Taxes (Tables)" sheetId="36" state="visible" r:id="rId36"/>
    <sheet xmlns:r="http://schemas.openxmlformats.org/officeDocument/2006/relationships" name="Reinsurance (Tables)" sheetId="37" state="visible" r:id="rId37"/>
    <sheet xmlns:r="http://schemas.openxmlformats.org/officeDocument/2006/relationships" name="Reserve for Unpaid Losses (Tabl" sheetId="38" state="visible" r:id="rId38"/>
    <sheet xmlns:r="http://schemas.openxmlformats.org/officeDocument/2006/relationships" name="Long-Term Debt (Tables)" sheetId="39" state="visible" r:id="rId39"/>
    <sheet xmlns:r="http://schemas.openxmlformats.org/officeDocument/2006/relationships" name="Other Liabilities (Tables)" sheetId="40" state="visible" r:id="rId40"/>
    <sheet xmlns:r="http://schemas.openxmlformats.org/officeDocument/2006/relationships" name="Stock-Based Compensation (Table" sheetId="41" state="visible" r:id="rId41"/>
    <sheet xmlns:r="http://schemas.openxmlformats.org/officeDocument/2006/relationships" name="Acquisition - Additional Inform" sheetId="42" state="visible" r:id="rId42"/>
    <sheet xmlns:r="http://schemas.openxmlformats.org/officeDocument/2006/relationships" name="Acquisition - Schedule of Purch" sheetId="43" state="visible" r:id="rId43"/>
    <sheet xmlns:r="http://schemas.openxmlformats.org/officeDocument/2006/relationships" name="Acquisition - Summary of Pro Fo" sheetId="44" state="visible" r:id="rId44"/>
    <sheet xmlns:r="http://schemas.openxmlformats.org/officeDocument/2006/relationships" name="Investments - Schedule of Amort" sheetId="45" state="visible" r:id="rId45"/>
    <sheet xmlns:r="http://schemas.openxmlformats.org/officeDocument/2006/relationships" name="Investments - Schedule of Net R" sheetId="46" state="visible" r:id="rId46"/>
    <sheet xmlns:r="http://schemas.openxmlformats.org/officeDocument/2006/relationships" name="Investments - Schedule of Amo47" sheetId="47" state="visible" r:id="rId47"/>
    <sheet xmlns:r="http://schemas.openxmlformats.org/officeDocument/2006/relationships" name="Investments - Summary of Net In" sheetId="48" state="visible" r:id="rId48"/>
    <sheet xmlns:r="http://schemas.openxmlformats.org/officeDocument/2006/relationships" name="Investments - Aging of Gross Un" sheetId="49" state="visible" r:id="rId49"/>
    <sheet xmlns:r="http://schemas.openxmlformats.org/officeDocument/2006/relationships" name="Fair Value of Financial Instr50"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Loss) Earnings Per Share - Sch" sheetId="56" state="visible" r:id="rId56"/>
    <sheet xmlns:r="http://schemas.openxmlformats.org/officeDocument/2006/relationships" name="Deferred Policy Acquisition C57" sheetId="57" state="visible" r:id="rId57"/>
    <sheet xmlns:r="http://schemas.openxmlformats.org/officeDocument/2006/relationships" name="Income Taxes - Additional Infor" sheetId="58" state="visible" r:id="rId58"/>
    <sheet xmlns:r="http://schemas.openxmlformats.org/officeDocument/2006/relationships" name="Income Taxes - Components of De" sheetId="59" state="visible" r:id="rId59"/>
    <sheet xmlns:r="http://schemas.openxmlformats.org/officeDocument/2006/relationships" name="Reinsurance - Additional inform" sheetId="60" state="visible" r:id="rId60"/>
    <sheet xmlns:r="http://schemas.openxmlformats.org/officeDocument/2006/relationships" name="Reinsurance - Schedule of Reins" sheetId="61" state="visible" r:id="rId61"/>
    <sheet xmlns:r="http://schemas.openxmlformats.org/officeDocument/2006/relationships" name="Reinsurance - Effects of Reinsu" sheetId="62" state="visible" r:id="rId62"/>
    <sheet xmlns:r="http://schemas.openxmlformats.org/officeDocument/2006/relationships" name="Reserve for Unpaid Losses - Sum" sheetId="63" state="visible" r:id="rId63"/>
    <sheet xmlns:r="http://schemas.openxmlformats.org/officeDocument/2006/relationships" name="Reserve for Unpaid Losses - Add" sheetId="64" state="visible" r:id="rId64"/>
    <sheet xmlns:r="http://schemas.openxmlformats.org/officeDocument/2006/relationships" name="Reserve for Unpaid Losses - S65" sheetId="65" state="visible" r:id="rId65"/>
    <sheet xmlns:r="http://schemas.openxmlformats.org/officeDocument/2006/relationships" name="Reserve for Unpaid Losses - S66" sheetId="66" state="visible" r:id="rId66"/>
    <sheet xmlns:r="http://schemas.openxmlformats.org/officeDocument/2006/relationships" name="Long-Term Debt - Schedule of Lo" sheetId="67" state="visible" r:id="rId67"/>
    <sheet xmlns:r="http://schemas.openxmlformats.org/officeDocument/2006/relationships" name="Long-Term Debt - Schedule of 68" sheetId="68" state="visible" r:id="rId68"/>
    <sheet xmlns:r="http://schemas.openxmlformats.org/officeDocument/2006/relationships" name="Long-Term Debt - Additional Inf" sheetId="69" state="visible" r:id="rId69"/>
    <sheet xmlns:r="http://schemas.openxmlformats.org/officeDocument/2006/relationships" name="Long-Term Debt - Schedule of Co" sheetId="70" state="visible" r:id="rId70"/>
    <sheet xmlns:r="http://schemas.openxmlformats.org/officeDocument/2006/relationships" name="Long-Term Debt - Schedule of 71" sheetId="71" state="visible" r:id="rId71"/>
    <sheet xmlns:r="http://schemas.openxmlformats.org/officeDocument/2006/relationships" name="Long-Term Debt - Valuation of E" sheetId="72" state="visible" r:id="rId72"/>
    <sheet xmlns:r="http://schemas.openxmlformats.org/officeDocument/2006/relationships" name="Long-Term Debt - Summary of Der" sheetId="73" state="visible" r:id="rId73"/>
    <sheet xmlns:r="http://schemas.openxmlformats.org/officeDocument/2006/relationships" name="Long-Term Debt - Schedule of 74" sheetId="74" state="visible" r:id="rId74"/>
    <sheet xmlns:r="http://schemas.openxmlformats.org/officeDocument/2006/relationships" name="Other Liabilities - Schedule of" sheetId="75" state="visible" r:id="rId75"/>
    <sheet xmlns:r="http://schemas.openxmlformats.org/officeDocument/2006/relationships" name="Statutory Accounting and Regu76" sheetId="76" state="visible" r:id="rId76"/>
    <sheet xmlns:r="http://schemas.openxmlformats.org/officeDocument/2006/relationships" name="Related Party Transactions - Ad" sheetId="77" state="visible" r:id="rId77"/>
    <sheet xmlns:r="http://schemas.openxmlformats.org/officeDocument/2006/relationships" name="Employee Benefit Plan - Additio" sheetId="78" state="visible" r:id="rId78"/>
    <sheet xmlns:r="http://schemas.openxmlformats.org/officeDocument/2006/relationships" name="Equity - Additional Information"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Sche"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925">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RTG</t>
  </si>
  <si>
    <t>Entity Registrant Name</t>
  </si>
  <si>
    <t>HERITAGE INSURANCE HOLDING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ASSETS</t>
  </si>
  <si>
    <t>Fixed maturity securities, available for sale, at fair value (amortized cost of $492,794 and $576,911 in 2017 and 2016, respectively)</t>
  </si>
  <si>
    <t>Equity securities, available for sale, at fair value (cost of $27,728 and $34,190 in 2017 and 2016, respectively)</t>
  </si>
  <si>
    <t>Total investments</t>
  </si>
  <si>
    <t>Cash and cash equivalents</t>
  </si>
  <si>
    <t>Restricted cash</t>
  </si>
  <si>
    <t>Accrued investment income</t>
  </si>
  <si>
    <t>Premiums receivable, net</t>
  </si>
  <si>
    <t>Reinsurance recoverable on paid and unpaid claims</t>
  </si>
  <si>
    <t>Prepaid reinsurance premiums</t>
  </si>
  <si>
    <t>Income taxes receivable</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Long-term debt</t>
  </si>
  <si>
    <t>Deferred income taxes</t>
  </si>
  <si>
    <t>Funds held by company under reinsurance treaties</t>
  </si>
  <si>
    <t>Advance premiums</t>
  </si>
  <si>
    <t>Accrued compensation</t>
  </si>
  <si>
    <t>Derivative liability, accounts payable and other liabilities</t>
  </si>
  <si>
    <t>Total Liabilities</t>
  </si>
  <si>
    <t>Commitments and contingencies (Note 15)</t>
  </si>
  <si>
    <t xml:space="preserve"> </t>
  </si>
  <si>
    <t>Stockholders’ Equity:</t>
  </si>
  <si>
    <t>Common stock, $0.0001 par value, 50,000,000 shares authorized, 24,400,176 shares issued and 23,500,174 outstanding at September 30, 2017 and 29,740,441 shares issued and 28,840,443 outstanding at December 31, 2016</t>
  </si>
  <si>
    <t>Additional paid-in capital</t>
  </si>
  <si>
    <t>Accumulated other comprehensive loss</t>
  </si>
  <si>
    <t>Treasury stock, at cost, 7,099,597 shares at September 30, 2017 and 1,759,330 shares at December 31, 2016</t>
  </si>
  <si>
    <t>Retained earnings</t>
  </si>
  <si>
    <t>Total Stockholders' Equity</t>
  </si>
  <si>
    <t>Total Liabilities and Stockholders' Equity</t>
  </si>
  <si>
    <t>Condensed Consolidated Balance Sheets (Parenthetical) - USD ($) $ in Thousands</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Treasury stock, shares</t>
  </si>
  <si>
    <t>Condensed Consolidated Statements of Income (Loss) (Unaudited) - USD ($) $ in Thousands</t>
  </si>
  <si>
    <t>3 Months Ended</t>
  </si>
  <si>
    <t>Sep. 30, 2016</t>
  </si>
  <si>
    <t>REVENUE:</t>
  </si>
  <si>
    <t>Gross premiums written</t>
  </si>
  <si>
    <t>Change in gross unearned premiums</t>
  </si>
  <si>
    <t>Gross premiums earned</t>
  </si>
  <si>
    <t>Ceded premiums</t>
  </si>
  <si>
    <t>Net premiums earned</t>
  </si>
  <si>
    <t>Net investment income</t>
  </si>
  <si>
    <t>Net realized gains</t>
  </si>
  <si>
    <t>Other revenue</t>
  </si>
  <si>
    <t>Total revenue</t>
  </si>
  <si>
    <t>OPERATING EXPENSES:</t>
  </si>
  <si>
    <t>Losses and loss adjustment expenses</t>
  </si>
  <si>
    <t>Policy acquisition costs</t>
  </si>
  <si>
    <t>General and administrative expenses</t>
  </si>
  <si>
    <t>Total operating expenses</t>
  </si>
  <si>
    <t>Operating income</t>
  </si>
  <si>
    <t>Interest expense, net</t>
  </si>
  <si>
    <t>Amortization of debt issuance costs</t>
  </si>
  <si>
    <t>Other non-operating expense, net</t>
  </si>
  <si>
    <t>(Loss) income before income taxes</t>
  </si>
  <si>
    <t>(Benefit) provision for income taxes</t>
  </si>
  <si>
    <t>Net (loss) income</t>
  </si>
  <si>
    <t>Weighted average shares outstanding</t>
  </si>
  <si>
    <t>Basic</t>
  </si>
  <si>
    <t>Diluted</t>
  </si>
  <si>
    <t>(Loss) earnings per share</t>
  </si>
  <si>
    <t>Condensed Consolidated Statements of Other Comprehensive Income (Loss) (Unaudited) - USD ($) $ in Thousands</t>
  </si>
  <si>
    <t>Statement Of Other Comprehensive Income [Abstract]</t>
  </si>
  <si>
    <t>OTHER COMPREHENSIVE INCOME:</t>
  </si>
  <si>
    <t>Change in net unrealized (losses) gains on investments</t>
  </si>
  <si>
    <t>Reclassification of gains included in net income</t>
  </si>
  <si>
    <t>Income tax benefit (expense) related to items of other comprehensive income</t>
  </si>
  <si>
    <t>Total comprehensive (loss) income</t>
  </si>
  <si>
    <t>Condensed Consolidated Statements of Stockholders' Equity (Unaudited) - USD ($) $ in Thousands</t>
  </si>
  <si>
    <t>Total</t>
  </si>
  <si>
    <t>Common Shares [Member]</t>
  </si>
  <si>
    <t>Additional Paid-In Capital [Member]</t>
  </si>
  <si>
    <t>Retained Earnings (Deficit) [Member]</t>
  </si>
  <si>
    <t>Treasury Shares</t>
  </si>
  <si>
    <t>Accumulated Other Comprehensive Income (Loss) [Member]</t>
  </si>
  <si>
    <t>Beginning Balance at Dec. 31, 2015</t>
  </si>
  <si>
    <t>Beginning Balance, Shares at Dec. 31, 2015</t>
  </si>
  <si>
    <t>Stock buy-back</t>
  </si>
  <si>
    <t>Stock buy-back, Shares</t>
  </si>
  <si>
    <t>Stock-based compensation</t>
  </si>
  <si>
    <t>Dividends declared on common stock</t>
  </si>
  <si>
    <t>Net unrealized change in investments, net of tax</t>
  </si>
  <si>
    <t>Ending balance at Sep. 30, 2016</t>
  </si>
  <si>
    <t>Ending balance, Shares at Sep. 30, 2016</t>
  </si>
  <si>
    <t>Beginning Balance at Dec. 31, 2016</t>
  </si>
  <si>
    <t>Beginning Balance, Shares at Dec. 31, 2016</t>
  </si>
  <si>
    <t>Ending balance at Sep. 30, 2017</t>
  </si>
  <si>
    <t>Ending balance, Shares at Sep. 30, 2017</t>
  </si>
  <si>
    <t>Condensed Consolidated Statements of Cash Flows (Unaudited) - USD ($) $ in Thousands</t>
  </si>
  <si>
    <t>OPERATING ACTIVITIES</t>
  </si>
  <si>
    <t>Adjustments to reconcile net income to net cash provided by operating activities:</t>
  </si>
  <si>
    <t>Amortization of bond discount</t>
  </si>
  <si>
    <t>Depreciation and amortization</t>
  </si>
  <si>
    <t>Change in fair value of long-term debt conversion feature</t>
  </si>
  <si>
    <t>Net realized investment gains</t>
  </si>
  <si>
    <t>Deferred income taxes, net of acquired</t>
  </si>
  <si>
    <t>Changes in operating assets and liabilities:</t>
  </si>
  <si>
    <t>Reinsurance recoverable</t>
  </si>
  <si>
    <t>Accrued interest</t>
  </si>
  <si>
    <t>Income taxes payable</t>
  </si>
  <si>
    <t>Other liabilities</t>
  </si>
  <si>
    <t>Net cash provided by operating activities</t>
  </si>
  <si>
    <t>INVESTING ACTIVITIES</t>
  </si>
  <si>
    <t>Proceeds from sales and maturities of investments available for sale</t>
  </si>
  <si>
    <t>Purchases of investments available for sale</t>
  </si>
  <si>
    <t>Acquisition of a business, net of cash acquired</t>
  </si>
  <si>
    <t>Cost of property and equipment acquired</t>
  </si>
  <si>
    <t>Net cash provided by (used in) investing activities</t>
  </si>
  <si>
    <t>FINANCING ACTIVITIES</t>
  </si>
  <si>
    <t>Proceeds from issuance of secured convertible debt</t>
  </si>
  <si>
    <t>Debt acquisition costs</t>
  </si>
  <si>
    <t>Dividends</t>
  </si>
  <si>
    <t>Purchase of treasury stock</t>
  </si>
  <si>
    <t>Net cash provided by (used in) financing activities</t>
  </si>
  <si>
    <t>Increase (decrease) in cash, cash equivalents and restricted cash</t>
  </si>
  <si>
    <t>Cash, cash equivalents and restricted cash at beginning of period</t>
  </si>
  <si>
    <t>Cash, cash equivalents and restricted cash at end of period</t>
  </si>
  <si>
    <t>Supplemental Cash Flows Disclosures:</t>
  </si>
  <si>
    <t>Income taxes paid, net</t>
  </si>
  <si>
    <t>Interest paid</t>
  </si>
  <si>
    <t>Basis of Presentation and Significant Accounting Policies</t>
  </si>
  <si>
    <t>Organization Consolidation And Presentation Of Financial Statements [Abstract]</t>
  </si>
  <si>
    <t>NOTE 1. BASIS OF PRESENTATION AND SIGNIFICANT ACCOUNTING POLICIES Basis of Presentation The condensed consolidated financial statements as of and for the three and nine months ended September 30, 2017 and 2016 include Heritage Insurance Holdings, Inc. (“Parent Company”) and its wholly-owned subsidiaries: Heritage Property &amp; Casualty Insurance Company (“Heritage P&amp;C”), which provides personal and commercial residential insurance; Heritage MGA, LLC, the managing general agent that manages substantially all aspects of our Florida insurance subsidiary’s business; Contractors’ Alliance Network, LLC (“CAN”), our vendor network manager for Florida claims which includes BRC Restoration Specialists, Inc. (“BRC”), our provider of restoration, emergency and recovery services; Zephyr Acquisition Company (“ZAC”) and its wholly-owned subsidiary, Zephyr Insurance Company, Inc. (“Zephyr”), our provider for writing insurance policies for residential wind insurance within the State of Hawaii; Skye Lane Properties, LLC, our property management subsidiary; First Access Insurance Group, LLC, our retail agency; Osprey Re Ltd. (“Osprey”), our reinsurance subsidiary that may provide a portion of the reinsurance protection purchased by our insurance subsidiaries; and Heritage Insurance Claims, LLC, an inactive subsidiary reserved for future development. The assets of BRC, a building restoration company, were acquired and merged into CAN in 2015. The assets of SVM Restoration Services Inc. (“SVM”), a water mitigation company, were acquired and merged into CAN in 2014. In September 2017, in connection with the pending acquisition of Narragansett Bay Insurance, Inc. (“NBIC”) a wholly-owned subsidiary of NBIC Holdings, Inc., the Company formed Gator Acquisition Merger Sub, Inc., a wholly-owned subsidiary of the Parent Company. Through our insurance subsidiaries, Heritage P&amp;C and Zephyr, we write personal residential insurance for single-family homeowners and condominium owners, and rental property insurance in the states of Florida, Hawaii, North Carolina, South Carolina, Alabama and Georgia. We also provide commercial residential insurance for Florida properties and are also licensed in the state of Mississippi. We are vertically integrated and control or manage substantially all aspects of insurance underwriting, customer service, actuarial analysis, distribution and claims processing and adjusting. We conduct our operations under a single reporting segment. The condensed consolidated financial information included herein as of and for the three and nine months ended September 30, 2017 and 2016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nine months ended September 30, 2017 and 2016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6 consolidated balance sheet was derived from the Company’s audited consolidated financial statements as of and for the year ended December 31, 2016. For further information, refer to the consolidated financial statements and footnotes thereto included in Heritage Insurance Holdings, Inc.’s Annual Report on Form 10-K for the fiscal year ended December 31, 2016. References to “we,” “us,” “our,” or the “Company” refer to Heritage Insurance Holdings, Inc. and its consolidated subsidiaries. 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Changes to significant accounting policies We have added one new policy to our significant accounting policies as reported in our Annual Report on Form 10-K for the year ended December 31, 2016. New Accounting Policy Long-term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 To determine the carrying values of the debt and derivative components at issuance, the Company measures the fair value of a similar liability, including any embedded features other than the conversion option, and assigns such value to the liability or equity component. The liability component’s fair value is then subtracted from the initial proceeds to determine the carrying value of the debt instrument’s derivative component. The conversion option liability is revalued each quarter. Any gain or loss is recorded as a non-operating expense on the Condensed Consolidated Statements of Income (Loss) and Other Comprehensive Income (Loss). Recently Adopted Accounting Pronouncements In March 2016, the FASB issued Accounting Standards Update (“ASU”) No. 2016-09, Improvements to Employee Share-Based Payment Accounting Accounting Pronouncements The Company describes below recent pronouncements that may have a significant effect on its financial statements or on its disclosures upon future adoption. The Company does not discuss recent pronouncements that are not anticipated to have an impact on, or are unrelated to, its financial condition, results of operations, or related disclosures. In May 2017, the FASB issued ASU No. 2017-09, Compensation–Stock Compensation (Topic 718): Scope of Modification Accounting In March 2017, the FASB issued ASU No 2017-08, Receivables – Nonrefundable Fees and Other Costs subtopic 310-20 In January 2017, the FASB issued ASU No. 2017-04, Intangibles-Goodwill and Other In January 2017, the FASB issued ASU No. 2017-01, Business Combinations (Topic 805): Clarifying the Definition of a Business, In August 2016, the FASB issued ASU 2016-15, Classification of Certain Cash Receipts and Cash Payments In June 2016, the FASB issued ASU 2016-13, Financial Instruments – Credit Losses Measurement of Credit Losses on Financial Instruments In January 2016, the FASB issued ASU 2016-01 , Recognition and Measurement of Financial Assets and Financial Liabilities. Company’s Consolidated Financial Statements In May 2014, the FASB issued ASU Topic 2014-09, Revenue from Contracts with Customers This guidance is not applicable to insurance contracts. .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standard is effective for the Company in the first quarter of 2018 with early adoption permitted. The Company has determined that this pronouncement is not applicable to its insurance contracts and will not be material to the Company’s Consolidated Financial Statements. There are no other recently issued accounting standards that apply to the Company or that are expected to have a material impact on the Company’s results of operations, financial condition, or cash flows.</t>
  </si>
  <si>
    <t>Acquisition</t>
  </si>
  <si>
    <t>Business Combinations [Abstract]</t>
  </si>
  <si>
    <t>NOTE 2. ACQUISITION Pending Acquisitions On August 8, 2017, the Company entered into an Agreement and Plan of Merger (the “Merger Agreement”) by and among the Company, Gator Acquisition Merger Sub, Inc., a wholly-owned subsidiary of the Company (“Merger Sub”), and NBIC Holdings, Inc. (“NBIC”) and PBRA, LLC, in its capacity as Stockholder Representative. Upon the terms and subject to the conditions set forth in the Merger Agreement, Merger Sub will be merged with and into NBIC, resulting in NBIC becoming a wholly-owned subsidiary of the Company (the “Acquisition”). NBIC owns 100% of the stock of Narragansett Bay Insurance Company, a provider of homeowners’ insurance in the northeast, with a presence in New York, New Jersey, Connecticut, Rhode Island and Massachusetts. The purchase price for the Acquisition will consist of $210 million in cash (the “Cash Consideration”), plus approximately $40 million of the Company’s common stock (the “Stock Consideration”), subject to a post-closing book value adjustment. The value of each share of the Company’s common stock will be based on the volume-weighted average price of the Company’s common stock during the five business-day period ending on the business day immediately preceding closing. The Stock Consideration will be issued at closing in an exempt private placement pursuant to Section 4(a)(2) of the Securities Act of 1933, as amended (the “Securities Act”). Following the closing of the Acquisition, the Company intends to file a shelf registration statement on Form S-3 with the SEC providing for the registered resale of the Stock Consideration. In accordance with the Merger Agreement, a certain portion of the Stock Consideration will be placed in an escrow account at closing to secure any amounts payable pursuant to the post-closing book value adjustment provisions set forth in the Merger Agreement. The size of this escrow will be either $12.5 million or $25.0 million of the Stock Consideration (depending on the preliminary, pre-closing estimate of the closing book value of NBIC and its subsidiaries, and subject to further potential adjustment depending on whether there are any disputes between the Company and NBIC with respect to this pre-closing estimate that remain unresolved as of the closing). The Company estimates completion of the Acquisition to occur in the fourth quarter of 2017. Completed Acquisitions On March 21, 2016, the Company completed its acquisition of ZAC and acquired 100% of its outstanding stock and its wholly-owned subsidiary, Zephyr, in exchange for approximately $110.3 million in cash, net of cash acquired. Zephyr is a specialty property insurance provider that offers policies for residential customers in Hawaii that only cover the peril of windstorm-hurricane events. The purchase consideration for this acquisition has been allocated to the estimated fair market value of the net assets acquired, including approximately $31.8 million in identifiable intangible assets (primarily value of business acquired (“VOBA”), brand, customer relationships and trade name), and a residual amount of goodwill of approximately $38.4 million. This acquisition furthers the Company’s strategic push to diversify business operations and achieve potential reinsurance synergies while expanding growth opportunities outside of Florida. The following table sets forth the allocation of the purchase consideration for the acquisition of ZAC.
Purchase Consideration
Cash, net of cash acquired
$
110,319
Assets acquired
Investments
$
76,543
Premiums and agent's receivable
1,403
Other assets
526
Prepaid reinsurance premiums
4,792
Intangible assets – value of business acquired
7,600
Intangible assets
24,245
Total assets acquired
$
115,109
Total liabilities assumed
$
(43,216
)
Net assets acquired
$
71,893
Goodwill
38,426
Total purchase price
$
110,319
Pro Forma Information The following table presents selected pro forma information, assuming the acquisition of ZAC had occurred on January 1, 2016. The unaudited pro forma information is not necessarily indicative of the results that the Company would have achieved had the transaction taken place on January 1, 2016 and the unaudited pro forma information does not purport to be indicative of future financial results.
Three Months Ended September 30,
Nine Months Ended September 30,
2016
2016
(In thousands, except per share)
Revenue
$
109,306
$
344,972
Net income
$
10,930
$
38,673
Basic, earnings per share
$
0.37
$
1.33
Diluted, earnings per share
$
0.37
$
1.33</t>
  </si>
  <si>
    <t>Investments</t>
  </si>
  <si>
    <t>Investments Debt And Equity Securities [Abstract]</t>
  </si>
  <si>
    <t>NOTE 3. INVESTMENTS The following table details the difference between cost or adjusted/amortized cost and estimated fair value, by major investment category, at September 30, 2017 and December 31, 2016:
Cost or Adjusted / Amortized Cost
Gross Gains
Gross Losses
Fair Value
(In thousands)
September 30, 2017
U.S. government and agency securities
$
30,369
$
15
$
381
$
30,003
States, municipalities and political subdivisions
274,468
2,276
1,077
275,667
Special revenue
55,103
53
416
54,740
Industrial and miscellaneous
128,182
1,451
227
129,406
Redeemable preferred stocks
4,672
21
25
4,668
Total fixed maturities
492,794
3,816
2,126
494,484
Nonredeemable preferred stocks
14,305
60
85
14,280
Equity securities
13,423
442
2,749
11,116
Total equity securities
27,728
502
2,834
25,396
Total Investments
$
520,522
$
4,318
$
4,960
$
519,880
Cost or Adjusted / Amortized Cost
Gross Gains
Gross Losses
Fair Value
(In thousands)
December 31, 2016
U.S. government and agency securities
$
107,968
$
29
$
449
$
107,548
States, municipalities and political subdivisions
281,935
298
4,872
277,361
Special revenue
53,726
29
759
52,996
Industrial and miscellaneous
129,687
535
577
129,645
Redeemable preferred stocks
3,595
15
149
3,461
Total fixed maturities
576,911
906
6,806
571,011
Nonredeemable preferred stocks
14,935
40
460
14,515
Equity securities
19,255
1,197
2,996
17,456
Total equity securities
34,190
1,237
3,456
31,971
Total Investments
$
611,101
$
2,143
$
10,262
$
602,982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and nine months ended September 30, 2017 and 2016.
2017
2016
Gains (Losses)
Fair Value at Sale
Gains (Losses)
Fair Value at Sale
(In thousands)
Three Months Ended September 30,
Fixed maturities
$
413
$
253,673
$
1,091
$
17,301
Equity securities
1,260
16,454
289
1,739
Total realized gains
1,673
270,127
1,380
19,040
Fixed maturities
(23
)
26,602
(232
)
575
Equity securities
(1,285
)
6,781
(29
)
445
Total realized losses
(1,308
)
33,383
(261
)
1,020
Net realized gain
$
365
$
303,510
$
1,119
$
20,060
2017
2016
Gains (Losses)
Fair Value at Sale
Gains (Losses)
Fair Value at Sale
(In thousands)
Nine Months Ended September 30,
Fixed maturities
$
448
$
463,538
$
2,668
$
166,350
Equity securities
2,231
22,848
46
7,855
Total realized gains
2,679
486,386
2,714
174,205
Fixed maturities
(197
)
40,192
(66
)
12,973
Equity securities
(1,471
)
10,610
(886
)
2,948
Total realized losses
(1,668
)
50,802
(952
)
15,921
Net realized gain
$
1,011
$
537,188
$
1,762
$
190,126
The table below summarizes the Company’s fixed maturities at September 30, 2017 by contractual maturity periods. Actual results may differ as issuers may have the right to call or prepay obligations, with or without penalties, prior to the contractual maturity of those obligations.
September 30, 2017
Cost or Amortized Cost
Percent of Total
Fair Value
Percent of Total
(In thousands)
(In thousands)
Due one year or less
$
65,863
13
%
$
65,879
13
%
Due after one year through five years
142,019
29
%
142,550
29
%
Due after five years through ten years
160,873
33
%
161,468
33
%
Due after ten years
124,039
25
%
124,587
25
%
Total
$
492,794
100
%
$
494,484
100
% The following table summarizes the Company’s net investment income by major investment category for the three and nine months ended September 30, 2017 and 2016, respectively:
Three Months Ended September 30,
Nine Months Ended September 30,
2017
2016
2017
2016
(In thousands)
(In thousands)
Fixed maturities
$
2,479
$
2,338
$
7,640
$
6,368
Equity securities
479
495
1,458
1,465
Cash, cash equivalents and short-term Investments
441
79
544
215
Other investments
(24
)
14
(24
)
(96
)
Net investment income
3,375
2,926
9,618
7,952
Investment expenses
640
600
1,408
1,366
Net investment income, less investment expenses
$
2,735
$
2,326
$
8,210
$
6,586
The following tables present an aging of our unrealized investment losses by investment class as of September 30, 2017 and December 31, 2016:
Less Than Twelve Months
Twelve Months or More
Number of Securities
Gross Unrealized Losses
Fair Value
Number of Securities
Gross Unrealized Losses
Fair Value
(In thousands)
September 30, 2017
U.S. government and agency securities
68
$
353
$
27,694
6
$
28
$
874
States, municipalities and political subdivisions
104
902
98,619
18
174
16,142
Special revenue
155
162
38,331
14
65
2,244
Industrial and miscellaneous
200
339
40,090
51
78
4,841
Redeemable preferred stocks
20
21
2,416
5
4
61
Total fixed maturities
547
1,777
207,150
94
349
24,162
Nonredeemable preferred stocks
123
78
7,847
17
8
208
Equity securities
32
296
1,913
74
2,452
5,564
Total equity securities
155
374
9,760
91
2,460
5,772
Total Investments
702
$
2,151
$
216,910
185
$
2,809
$
29,934
Less Than Twelve Months
Twelve Months or More
Number of Securities
Gross Unrealized Losses
Fair Value
Number of Securities
Gross Unrealized Losses
Fair Value
(In thousands)
December 31, 2016
U.S. government and agency securities
35
$
448
$
24,649
2
$
1
$
200
States, municipalities and political subdivisions
265
4,869
220,034
2
3
1,497
Special revenue
161
571
56,996
2
6
974
Industrial and miscellaneous
189
631
44,712
11
129
1,828
Redeemable preferred stocks
19
143
2,425
1
6
212
Total fixed maturities
669
6,662
348,816
18
145
4,711
Nonredeemable preferred stocks
77
439
11,298
5
20
234
Equity securities
26
191
2,542
29
2,805
7,317
Total equity securities
103
630
13,840
34
2,825
7,551
Total Investments
772
$
7,292
$
362,656
52
$
2,970
$
12,262</t>
  </si>
  <si>
    <t>Fair Value of Financial Instruments</t>
  </si>
  <si>
    <t>Fair Value Disclosures [Abstract]</t>
  </si>
  <si>
    <t>NOTE 4. FAIR VALUE OF FINANCIAL INSTRUMENTS For the Company’s investments in U.S government securities that do not have prices in active markets, agency securities, state and municipal governments, and corporate bonds, the Company obtains the fair value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its calculations are not quoted prices in active markets, but are observable inputs, and therefore represent Level 2 inputs. 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nine months ended September 30, 2017 and the year ended December 31, 2016, there were no transfers in or out of Level 1, 2, and 3.
September 30, 2017
Total
Level 1
Level 2
Level 3
(In thousands )
Fixed maturities Investments:
U.S. government and agency securities
$
30,003
$
2,844
$
27,159
$
—
States, municipalities and political subdivisions
275,667
—
275,667
—
Special revenue
54,740
27,427
27,313
—
Industrial and miscellaneous
129,406
—
129,406
—
Redeemable preferred stocks
4,668
4,668
—
—
Total fixed maturities Investments
$
494,484
$
34,939
$
459,545
$
—
Nonredeemable preferred stocks
14,280
14,280
—
—
Equity securities
11,116
11,116
—
—
Total equity securities
$
25,396
$
25,396
$
—
$
—
Total Investments
$
519,880
$
60,335
$
459,545
$
—
December 31, 2016
Total
Level 1
Level 2
Level 3
(In thousands)
Fixed maturities Investments:
U.S. government and agency securities
$
107,548
$
103,997
$
3,551
$
—
States, municipalities and political subdivisions
277,361
—
277,361
—
Special revenue
52,996
—
52,996
—
Industrial and miscellaneous
129,645
—
129,645
—
Redeemable preferred stocks
3,461
3,461
—
—
Total fixed maturities Investments
$
571,011
$
107,458
$
463,553
$
—
Nonredeemable preferred stocks
14,515
14,515
—
—
Equity securities
17,456
17,456
—
—
Total equity securities
$
31,971
$
31,971
$
—
$
—
Total Investments
$
602,982
$
139,429
$
463,553
$
—</t>
  </si>
  <si>
    <t>Property and Equipment, Net</t>
  </si>
  <si>
    <t>Property Plant And Equipment [Abstract]</t>
  </si>
  <si>
    <t xml:space="preserve">NOTE 5. PROPERTY AND EQUIPMENT, NET Property and equipment, net consisted of the following at September 30, 2017 and December 31, 2016:
September 30, 2017
December 31, 2016
(In thousands)
Land
$
2,582
$
2,582
Building
10,301
10,301
Computer hardware and software
3,122
3,113
Office furniture and equipment
759
759
Tenant and leasehold improvements
3,547
3,334
Vehicle fleet
815
842
Total, at cost
21,126
20,931
Less: accumulated depreciation and amortization
4,928
3,752
Property and equipment, net
$
16,198
$
17,179
Depreciation expense for property and equipment was $394 thousand and $797 thousand for the three months ended September 30, 2017 and 2016, and for the nine months ended $ 1.2 million and $1.2 million, respectively. The Company’s real estate consists of 14 acres of land and four buildings with a gross area of 191 thousand square feet. </t>
  </si>
  <si>
    <t>Goodwill and Other Intangible Assets</t>
  </si>
  <si>
    <t>Goodwill And Intangible Assets Disclosure [Abstract]</t>
  </si>
  <si>
    <t>NOTE 6. GOODWILL AND OTHER INTANGIBLE ASSETS Goodwill and Intangible Assets As of September 30, 2017, and December 31, 2016 goodwill was $46.5 million and intangible assets were $23.0 million and $26.5 million, respectively. The Company has determined the useful life of the value of the business acquired (see Note 2) to be one year. The Company has determined the useful life of the other intangible assets to range between 2.5-15 years. The Company has recorded $175 thousand relating to an insurance license and classified as an indefinite lived intangible which is subject to annual impairment testing. Other Intangible Assets Our intangible assets resulted primarily from the acquisition of Zephyr and consists of brand, agent relationships, renewal rights, customer relations, trade names, non-compete and insurance licenses. Finite-lived intangible assets are amortized over their useful lives from one to fifteen years. Amortization expense of our intangible assets was $55 thousand and $3.6 million for the three and nine months ended September 30, 2017, respectively. Amortization expense of our intangible assets was $2.1 million and $4.9 million for the three and nine months ended September 30, 2016, respectively. No impairment in the value of amortizing or non-amortizing intangibles assets was recognized during the three and nine months ended September 30, 2017. The tables below detail the finite-lived intangibles assets, net as of September 30, 2017 and December 31, 2016, respectively (in thousands).
September 30, 2017
Weighted -average Amortization (years)
Gross Carrying Amount
Accumulated Amortization
Intangible Assets, net
Amortizing intangible assets
Brand
15
$
1,210
$
(174
)
$
1,036
Agent relationships
12
4,800
(600
)
4,200
Renewal rights
15
16,600
(1,660
)
14,940
Customer relations
10
870
(188
)
682
Trade names
10
2,000
(300
)
1,700
Value of business acquired
1
7,600
(7,600
)
—
Non-compete
2.5
790
(556
)
234
Non-amortizing intangible assets
License acquired
175
—
175
Total intangible assets
$
34,045
$
(11,078
)
$
22,967
December 31, 2016
Weighted -average Amortization (years)
Gross Carrying Amount
Accumulated Amortization
Intangible Assets, net
Amortizing intangible assets
Brand
15
$
1,210
$
(114
)
$
1,096
Agent relationships
12
4,800
(300
)
4,500
Renewal rights
15
16,600
(830
)
15,770
Customer relations
10
870
(123
)
747
Trade names
10
2,000
(150
)
1,850
Value of business acquired
1
7,600
(5,700
)
1,900
Non-compete
2.5
790
(286
)
504
Non-amortizing intangible assets (1)
License acquired
175
—
175
Total intangible assets
$
34,045
$
(7,503
)
$
26,542
Estimated annual pretax amortization of intangible assets for remainder of 2017 and each of the next five years and thereafter (in thousands):
Year
Amount
2017
$
558
2018
$
1,982
2019
$
1,898
2020
$
1,888
2021
$
1,875
2022
$
1,875
Thereafter
$
12,716
$
22,792</t>
  </si>
  <si>
    <t>(Loss) Earnings Per Share</t>
  </si>
  <si>
    <t>Earnings Per Share [Abstract]</t>
  </si>
  <si>
    <t>NOTE 7. (LOSS) EARNINGS PER SHARE The following table sets forth the computation of basic and diluted (loss) earnings per share (“EPS”) for the periods indicated.
Three Months Ended September 30,
Nine Months Ended September 30,
2017
2016
2017
2016
Basic (loss) earnings per share:
Net (loss) income attributable to common stockholders (000's)
$
(8,696
)
$
10,930
$
3,929
$
36,720
Weighted average shares outstanding
25,883,267
29,213,222
27,647,146
29,742,984
Basic (loss) earnings per share:
$
(0.34
)
$
0.37
$
0.14
$
1.23
Diluted (loss) earnings per share:
Net (loss) income attributable to common stockholders (000's)
$
(8,696
)
$
10,930
$
3,929
$
36,720
Weighted average shares outstanding
25,883,267
29,213,222
27,647,146
29,742,984
Weighted average dilutive shares
—
—
—
43,172
Total weighted average dilutive shares
25,883,267
29,213,222
27,647,146
29,786,156
Diluted (loss) earnings per share:
$
(0.34
)
$
0.37
$
0.14
$
1.23</t>
  </si>
  <si>
    <t>Deferred Policy Acquisition Costs</t>
  </si>
  <si>
    <t>Insurance [Abstract]</t>
  </si>
  <si>
    <t>NOTE 8. DEFERRED POLICY ACQUISITION COSTS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Company anticipates that its DPAC costs will be fully recoverable in the near term. The table below depicts the activity with regard to DPAC during the three and nine month periods ended September 30, 2017 and 2016:
Three Months Ended September 30,
Nine Months Ended September 30,
2017
2016
2017
2016
(In thousands)
Beginning Balance
$
41,792
$
42,568
$
42,779
$
34,800
Policy acquisition costs deferred
21,002
22,158
65,195
68,807
Amortization
(20,906
)
(22,597
)
(66,086
)
(61,478
)
Ending Balance
$
41,888
$
42,129
$
41,888
$
42,129</t>
  </si>
  <si>
    <t>Income Taxes</t>
  </si>
  <si>
    <t>Income Tax Disclosure [Abstract]</t>
  </si>
  <si>
    <t>NOTE 9. INCOME TAXES During the nine months ended September 30, 2017 and 2016, the Company recorded $7.4 million and $23.7 million, respectively, of income tax expense which corresponds to an estimated annual effective tax rate of 65.2% and 39.2%, respectively. The increase in the effective tax rate in 2017 primarily relates to certain non-deductible financial charges related to the issuance of convertible notes during the current quarter coupled with the write off of the deferred tax asset related to non-qualified stock options upon the expiration of the Company’s stock options occurring in the current quarter. The table below summarizes the significant components of our net deferred tax assets (liabilities):
September 30, 2017
December 31, 2016
Deferred tax assets:
(In thousands)
Unearned premiums
$
16,730
$
17,209
Tax-related discount on loss reserve
1,677
1,829
Unrealized loss
246
3,113
Stock-based compensation
2,363
1,604
Prepaid expenses
1,438
1,482
Convertible notes option liability
6,446
—
Other
304
312
Total deferred tax asset
29,204
25,549
Deferred tax liabilities:
Deferred acquisition costs
15,898
16,377
Convertible notes option discount
6,446
—
Property and equipment
355
355
Basis in purchased investments
1,600
1,697
Basis in purchased intangibles
9,066
9,791
Other
332
332
Total deferred tax liabilities
33,697
28,552
Less: valuation allowance
—
—
Net deferred tax liability
$
(4,493
)
$
(3,003
) In assessing the net realizable value of deferred tax assets, the Company considered whether it is more likely than not that it will not realize some portion or all of the deferred tax assets. The ultimate realization of deferred tax assets depends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e statute of limitations related to our federal and state income tax returns remains open from our first filings for 2013 through 2016. For the 2014 tax year, the federal income tax return was examined by the tax authority resulting in no material adjustment. Currently, no taxing authorities are examining any of our federal or state income tax returns. As of September 30, 2017, and December 31, 2016, we had no significant uncertain tax positions.</t>
  </si>
  <si>
    <t>Reinsurance</t>
  </si>
  <si>
    <t>NOTE 10. REINSURANCE The Company’s reinsurance program is designed, utilizing the Company’s risk management methodology, to address its exposure to catastrophes or large non-catastrophic losses. The Company’s program provides reinsurance protection for catastrophes including hurricanes, tropical storms and tornadoe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2017 - 2018 Reinsurance Program The Company placed its reinsurance program for the period from June 1, 2017 through May 31, 2018 during the second quarter of 2017. This reinsurance program incorporates the catastrophe risk of our two insurance subsidiaries, Heritage P&amp;C, a Florida based insurer writing property insurance in multiple states, and Zephyr, a Hawaii based insurer. The programs are allocated amongst traditional reinsurers, catastrophe bonds issued by Citrus Re Ltd., a Bermuda special purpose insurer formed in 2014 (“Citrus Re”), and the Florida Hurricane Catastrophe Fund (“FHCF”). Coverage is specific to each insurer unless otherwise noted. The 2017-2018 reinsurance program provides, including retention, first event coverage up to $1.75 billion in Florida, first event coverage up to $731 million in Hawaii, and multiple event coverage up to $2.6 billion. This coverage exceeds the requirements established by the Company’s rating agency, Demotech, Inc., the Florida Office of Insurance Regulation, and the Hawaii Insurance Division. The reinsurance program, which is segmented into layers of coverage, protects the Company for excess property catastrophe losses and loss adjustment expenses. The Company’s 2017-2018 reinsurance program incorporates the mandatory coverage required by law to be placed with FHCF, which is available only for Florida catastrophe risk. For the 2017 hurricane season, the Company maintained the prior year selected participation percentage in the FHCF at 45%. The Company also purchased private reinsurance below and alongside the FHCF layer, as well as aggregate reinsurance coverage. The Company is not utilizing its captive, Osprey, for any catastrophe risk for the 2017 hurricane season. The Company has a primary retention of the first $20 million of losses and loss adjustment expenses. Additionally, the December 1, 2016 treaty between Heritage P&amp;C and Osprey was commuted effective June 1, 2017. Heritage P&amp;C provides property insurance coverage for states other than Hawaii. The following describes the various layers of its June 1, 2017 to May 31, 2018 reinsurance program:
•
Heritage P&amp;C’s Retention . If a first catastrophic event strikes a Heritage P&amp;C risk, its primary retention is the first $20 million ($15 million plus $5 million co-participation on the Top and Aggregate layer described below) of losses and loss adjustment expenses. If a second catastrophic event strikes a Heritage P&amp;C risk, its primary retention decreases to $16 million and the remainder of the losses are ceded to third parties. In a first event exceeding approximately $878 million, there is an additional co-participation of 20% subject to a maximum co-participation of $727,000. Assuming a 1-100yr 1 st st
•
Shared Layers . Immediately above the retention, the Company has purchased $372 million of reinsurance from third party reinsurers . This coverage includes the following layers: Top and Aggregate layer, Underlying layer, Layer 1, Layer 2 and a private sliver alongside those layers. Through the payment of a reinstatement premium, Heritage P&amp;C and Zephyr are able to reinstate $352 million of this reinsurance one time. There is $20 million of shared coverage subject to a seasonal aggregate of $68 million.
•
FHCF Layer . Heritage P&amp;C’s FHCF program provides coverage for Florida events only and includes an estimated maximum provisional limit of 45% of $1.3 billion, in excess of its retention of $414 million. The limit and retention of the FHCF coverage is subject to upward or downward adjustment based on, among other things, submitted exposures to FHCF by all participants. Heritage P&amp;C has purchased coverage alongside from third party reinsurers and through reinsurance agreements with Citrus Re. To the extent the FHCF coverage is adjusted, this private reinsurance with third party reinsurers and Citrus Re will adjust to fill in any gaps in coverage up to the reinsurers’ aggregate limits for this layer. The FHCF coverage cannot be reinstated once exhausted, but it does provide coverage for multiple events.
•
Layers alongside the FHCF. The Heritage P&amp;C reinsurance program includes third party layers alongside the FHCF. These include 2015 B and 2015 C series catastrophe bonds, 2016 D and 2016 E catastrophe bonds and 2017-2 catastrophe bonds issued by Citrus Re, which total $412.5 million of coverage, as discussed below, as well as a traditional reinsurance layer providing $5 million of coverage.
•
2017-2 Notes: During May 2017, Heritage P&amp;C entered into a catastrophe reinsurance agreement with Citrus Re. The agreements provide for three years of coverage from catastrophic losses caused by named storms, including hurricanes, beginning on June 1, 2017. Heritage P&amp;C pays a periodic premium to Citrus Re during this three-year risk period. Citrus Re issued an aggregate of $35 million of principal-at-risk variable notes due March 2020 to fund the reinsurance trust account and its obligations to Heritage P&amp;C for $35 million of coverage under the reinsurance agreements.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6 Class D and E Notes: During February 2016, Heritage P&amp;C and Zephyr entered into two catastrophe reinsurance agreements with Citrus Re. The agreements provide for three years of coverage from catastrophic losses caused by named storms, including hurricanes, beginning on June 1, 2016. For the 2017 hurricane seasons these notes provide coverage only to Heritage P&amp;C who pays a periodic premium to Citrus Re during this three-year risk period. Citrus Re issued an aggregate of $250 million of principal-at-risk variable notes due February 2019 to fund the reinsurance trust account and its obligations to Heritage P&amp;C under the reinsurance agreements. The Class D notes provide $150 million of coverage and the Class E notes provide $100 million of coverage. The Class D and Class E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5 Class B and C Notes : During April 2015, Heritage P&amp;C entered into catastrophe reinsurance agreements with Citrus Re.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B notes provide $97.5 million of coverage, and the Class C notes provide $30 million of coverage. The Class B and Class C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Layers above the FHCF - Florida program
•
2017-1 Notes: During March 2017, Heritage P&amp;C entered into catastrophe reinsurance agreements with Citrus Re. The agreements provide for three years of coverage from catastrophic losses caused by named storms, including hurricanes, beginning on June 1, 2017. Heritage P&amp;C pays a periodic premium to Citrus Re during this three-year risk period. Citrus Re issued principal-at-risk variable notes due March 2020 to fund the reinsurance trust account and its obligations to Heritage P&amp;C under the reinsurance agreements. The notes provide $125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5 Class A Notes: During April 2015, Heritage P&amp;C entered into catastrophe reinsurance agreements with Citrus Re.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A notes provide $150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Multi-Zonal Layers. The Company purchased additional layers which provide coverage for Heritage P&amp;C for a second event and both first and second event coverage for Hawaii. The first event coverage for Hawaii is a counterpart to the multi-state catastrophe bond layers and FHCF layer. There is a total of $254 million of reinsurance coverage purchased on this basis, for which the Company has a prepaid reinstatement.
•
Aggregate Coverage . In addition to what is described above, much of the reinsurance is structured in a way to provide aggregate coverage. $984 million of limit is structured on this basis (Top and Aggregate, Underlying, Layer 1, Layer 2, Private layers, Multi-Zonal, 2017-1 Notes, 2017-2 Notes, and 2015 Class A Notes). To the extent that this coverage is not fully exhausted in the first catastrophic event, it provides coverage commencing at its reduced retention for second and subsequent events where underlying coverage has been previously exhausted. $606 million has a reinstatement, which is prepaid. Layers (with exception to FHCF, 2016 Class D &amp; E Notes, and 2015 Class B &amp; C Notes) are “net” of a $40 million attachment point. Layers inure to the subsequent layers if the aggregate limit of the preceding layer(s) is exhausted, and the subsequent layer cascades down in its place. Zephyr provides property insurance coverage for Hawaii. The various layers of its 2017-2018 reinsurance program area as follows:
•
Zephyr’s Retention . If a first catastrophic event strikes Hawaii, Zephyr has a primary retention of the first $20 million ($15 million plus $5 million co-participation on the Top and Aggregate layer) of losses and loss adjustment expenses. If a second event strikes Hawaii, Zephyr’s primary retention decreases to $16 million and the remainder of losses are ceded to third parties. In a first event exceeding approximately $386 million, there is an additional co-participation of 3.8% subject to a maximum co-participation of $12 million. Assuming a 1-100-year event, a second event exceeding approximately $386 million results in an additional co-participation of 117.7%, subject to a maximum co-participation of $56 million. Zephyr has a $16 million primary retention for events beyond the second catastrophic event.
•
Shared Layers above retention . Immediately above the retention, the Company has purchased $372 million of reinsurance from third party reinsurers. This coverage includes the following layers: Top and Aggregate layer, Underlying layer, Layer 1, Layer 2 and a private sliver alongside those layers. Through the payment of a reinstatement premium, Heritage P&amp;C and Zephyr are able to reinstate $352 million of this reinsurance one time. There is $20 million of shared coverage subject to a seasonal aggregate of $68 million.
•
Multi-Zonal Layers. The Company purchased additional layers which provide coverage for Florida for a second event and both first and second event coverage for Hawaii. The first event coverage for Hawaii is a counterpart to the multi-state catastrophe bond layers and FHCF layer. There is a total of $302 million of reinsurance coverage purchased on this basis, with $254 million having a prepaid reinstatement. The multi-zonal occurrence layer provides first and second event coverage of $254 million for Hawaii and second event coverage of $254 million for Florida. A Top and Aggregate multi-zonal layer provides first event coverage of $48 million for Hawaii and second or subsequent event coverage of $48 million for Florida.
•
Top Hawaii only layer. Zephyr has an additional layer purchased from third party reinsurers which provides $26 million of coverage for Hawaii only losses. This layer has one free reinstatement.
•
Aggregate Coverage . In addition to what is described above, much of the reinsurance is structured in a way to provide aggregate coverage. An aggregate of $700 million of limit is structured on this basis (Top and Aggregate, Underlying, Layer 1, Layer 2, Private Layers, Multi-Zonal, Hawaii Only). To the extent that this coverage is not fully exhausted in the first catastrophic event, it provides coverage commencing at its reduced retention for second and subsequent events where underlying coverage has been previously exhausted. $632 million has a reinstatement, which is prepaid or free. For a first catastrophic event striking Florida, our reinsurance program provides coverage up to $1.75 billion of losses and loss adjustment expenses, including our retention, and we are responsible for all losses and loss adjustment expenses in excess of such amount. For a first catastrophic event striking Hawaii, our reinsurance program provides coverage up to $731 m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An aggregate of $632 million of limit purchased in 2017 includes a reinstatement, all of which is prepaid or free. In total, we have purchased $2.6 billion of potential reinsurance coverage, including our retention, for multiple catastrophic events. Our ability to access this coverage, however, will be subject to the severity and frequency of such events. Hurricane losses in states other than Hawaii would be covered under the Heritage P&amp;C program with the exception of the FHCF and the series 2015, 2016 and 2017 catastrophe bonds. Management deemed this reinsurance protection to be sufficient given the level of catastrophe exposure in 2017 for North Carolina, South Carolina, Georgia and Alabama. In placing our 2017-2018 reinsurance program, we sought to capitalize on favorable reinsurance pricing and mitigate uncertainty surrounding the future cost of our reinsurance by negotiating multi-year arrangements. The $687.5 million of aggregate coverage we have purchased from Citrus Re Ltd, which includes the 2015 Class A, B, and C notes, the 2016 Class D &amp; E notes, and the 2017 Series notes extends $277.5 million of coverage until May 2018, $250 million of coverage for another two-year period and $160 million of coverage for a three-year period. To the extent coverage is all or partially exhausted before the end of three years, it cannot be reinstated. In the aggregate, multi-year coverage from Citrus Re Ltd accounts for approximately 26% of our purchases of private reinsurance for the 2017 hurricane season. The terms of each of the multi-year coverage arrangements described above are subject to adjustment depending on, among other things, the size and composition of our portfolio of insured risks in future periods. 2016 - 2017 Reinsurance Program The Company placed its reinsurance program for the period from June 1, 2016 through May 31, 2017 during the second quarter of 2016. This reinsurance program incorporated the catastrophe risk of our two insurance subsidiaries, Heritage P&amp;C, a Florida based insurer and Zephyr, a Hawaii based insurer, into one reinsurance structure. The programs were incorporated into one reinsurance structure and are allocated amongst traditional reinsurers, catastrophe bonds issued by Citrus Re and the FHCF. Coverage was shared by both insurers unless otherwise noted. The 2016-2017 reinsurance program provided, including retention, first event coverage up to $1.9 billion in Florida, first event coverage up to $1.1 billion in Hawaii, and multiple event coverage up to $3 billion. The reinsurance program, which was segmented into layers of coverage, protected the Company for excess property catastrophe losses and loss adjustment expenses. The Company’s 2016-2017 reinsurance program incorporates the mandatory coverage required by law to be placed with FHCF, which was available only for Florida catastrophe risk. For the 2016 hurricane season, the Company reduced its selected participation percentage in the FHCF from 75% to 45%. The Company also purchased private reinsurance below, alongside and above the FHCF layer, as well as aggregate reinsurance coverage. The following describes the various layers of the Company’s June 1, 2016 to May 31, 2017 reinsurance program.
•
The Company’s Retention . If a first catastrophic event struck Florida, the Company had a primary retention of the first $40 million of losses and loss adjustment expenses, of which Osprey was responsible for $20 million. If a first catastrophic event struck Hawaii, the Company had a primary retention of the first $30 million of losses and loss adjustment expenses, of which Osprey was responsible for $15 million. If a second catastrophic event struck Florida, Heritage P&amp;C’s primary retention decreased to $15 million and the remainder of the losses were ceded to third parties. If a second event struck Hawaii, Zephyr’s primary retention decreased to $5 million. In the second event only for a loss exceeding $190 million, there was an additional Company co-participation of 5.4% subject to a maximum co-participation of $11.6 million. Heritage P&amp;C and Zephyr each had a $5 million primary retention for events beyond the second catastrophic event. Osprey had no primary retention beyond the first catastrophic event in Florida or Hawaii. Additionally, Osprey was responsible for payment of up to $5.3 million of reinstatement premium, depending on the amount of losses incurred.
•
Shared Layers above retention and below FHCF . Immediately above the retention, the Company purchased $374 million of reinsurance from third party reinsurers. Through the payment of a reinstatement premium, the Company was able to reinstate the full amount of this reinsurance one time. To the extent that $374 million or a portion thereof was exhausted in a first catastrophic event, the Company purchased reinstatement premium protection insurance to pay the required premium necessary for the reinstatement of this coverage.
•
FHCF Layer . The Company’s FHCF program provided coverage for Florida events only and included an estimated maximum provisional limit of 45% of $1.5 billion, in excess of its retention of $460 million. The limit and retention of the FHCF coverage was subject to upward or downward adjustment based on, among other things, submitted exposures to FHCF by all participants. The Company purchased coverage alongside from third party reinsurers and through reinsurance agreements with Citrus Re. To the extent the FHCF coverage was adjusted, this private reinsurance with third party reinsurers and Citrus Re would adjust to fill in any gaps in coverage up to the reinsurers’ aggregate limits for this layer. The FHCF coverage could be reinstated once exhausted, but it did provide coverage for multiple events.
•
Layers alongside the FHCF. The Florida reinsurance program included third party layers alongside the FHCF. These included 2015 C and 2015 B series catastrophe bonds, which covered Florida only for the 2016 season, and 2016 D and 2016 E catastrophe bond series issued by Citrus Re, which total $377.5 million of coverage, as discussed below, as well as a traditional reinsurance layer providing $200 million of coverage. Through a reinstatement, the Company was able to reinstate the full amount of the $200 million of reinsurance one time. These 2016 catastrophe bonds and the traditional reinsurance layer provided coverage for both Florida and Hawaii catastrophe losses.
•
2016 Class D and E Notes: During February 2016, Heritage P&amp;C and Zephyr entered into two catastrophe reinsurance agreements with Citrus Re. The agreements provided for three years of coverage from catastrophic losses caused by named storms, including hurricanes, beginning on June 1, 2016. Heritage P&amp;C and Zephyr pays a periodic premium to Citrus Re during this three-year risk period. Citrus Re issued an aggregate of $250 million of principal-at-risk variable notes due February 2019 to fund the reinsurance trust account and its obligations to Heritage P&amp;C and Zephyr under the reinsurance agreements. The Class D notes provided $150 million of coverage and the Class E notes provided $100 million of coverage. The Class D and Class E notes provided reinsurance coverage for a sliver of the catastrophe coverage that had previously been provided by the FHCF. The limit of coverage was fully collateralized by a reinsurance trust account for the benefit of Heritage P&amp;C and Zephyr. The maturity date of the notes may be extended up to two additional years to satisfy claims for catastrophic events occurring during the three-year term of the reinsurance agreements.
•
2015 Class B and C Notes : During April 2015, Heritage P&amp;C entered into catastrophe reinsurance agreements with Citrus Re. The 2015 notes did not provide coverage for Zephyr for the 2016 hurricane season. The agreements provided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B notes provided $97.5 million of coverage, and the Class C notes provided $30 million of coverage. The Class B and Class C notes provided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Layers above the FHCF - Florida program
•
2015 Class A Notes: During April 2015, Heritage P&amp;C entered into catastrophe reinsurance agreements with Citrus Re. The 2015 notes did not provide coverage for Zephyr for the 2016 hurricane season. The agreements provided for three years of coverage from catastrophic losses caused by named storms, including hurricanes, beginning on June 1, 2015. Heritage P&amp;C paid a periodic premium to Citrus Re during this three-year risk period. Citrus Re issued principal-at-risk variable notes due April 2018 to fund the reinsurance trust account and its obligations to Heritage P&amp;C under the reinsurance agreements. The Class A notes provided $150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4 Class A Notes: Coverage immediately below and above the 2015 Class A notes was provided by the 2014 reinsurance agreements entered into with Citrus Re. The first contract with Citrus Re provided $150 million of coverage immediately below 2015 Class A, and the second contract provided an additional $50 million of coverage which sits immediately above 2015 Class A. During April 2014, Heritage P&amp;C entered into two catastrophe reinsurance agreements with Citrus Re. The 2014 notes did not provide coverage for Zephyr for the 2016 hurricane season. The agreements provide for three years of coverage from catastrophe losses caused by certain named storms, including hurricanes, beginning on June 1, 2014. The limit of coverage of $200 million is fully collateralized by a reinsurance trust account for the benefit of Heritage P&amp;C. Heritage P&amp;C pays a periodic premium to Citrus Re during this three-year risk period. Citrus Re issued $200 million of principal-at-risk variable notes due April 2017 to fund the reinsurance trust account and its obligations to Heritage P&amp;C under the reinsurance agreements. The maturity date of the notes may be extended up to two additional years to satisfy claims for catastrophic events occurring during the three-year term of the reinsurance agreements.
•
Multi-Zonal Layers. The Company purchased additional layers which provided coverage for Florida for a second event and both first and second event coverage for Hawaii. The first event coverage for Hawaii was a counterpart to the Florida-only catastrophe bond layers and FHCF layer. There was a total of $282 million of reinsurance coverage purchased on this basis, with $260 million having a prepaid reinstatement. The multi-zonal occurrence layer provides first and second event coverage of $260 million for Hawaii and second event coverage of $260 million for Florida. A top and drop multi-zonal layer provides first and subsequent event coverage of $22 million for Hawaii and second or subsequent event coverage of $22 million for Florida.
•
Aggregate Coverage . In addition to what is described above, much of the reinsurance is structured in a way to provide aggregate coverage. An aggregate of $682 million of limit is structured on this basis. To the extent that this coverage was not fully exhausted in the first catastrophic event, it provided coverage commencing at its reduced retention for second and subsequent events where underlying coverage had been previously exhausted. An aggregate of $460 million had a reinstatement, which was prepaid. For a first catastrophic event striking Florida, our reinsurance program provided coverage for $2 billion of losses and loss adjustment expenses, including our retention, and we are responsible for all losses and loss adjustment expenses in excess of such amount. For a first catastrophic event striking Hawaii, our reinsurance program provides coverage for $1.1 billion of losses and loss adjustment expenses, including our retention, and we were responsible for all losses and loss adjustment expenses in excess of such amount. For subsequent catastrophic events, our total available coverage depended on the magnitude of the first event, as we may have coverage remaining from layers that were not previously fully exhausted. An aggregate of $860 million of limit purchased in 2016 included a reinstatement, with $825 million being prepaid. In total, we purchased $3.1 billion of potential reinsurance coverage, including our retention, for multiple catastrophic events. Our ability to access this coverage, however, was subject to the severity and frequency of such events. Hurricane losses in states other than Hawaii would have been covered under the Heritage P&amp;C program with the exception of the FHCF and the series 2015 and 2016 catastrophe bonds. Management deemed this reinsurance protection to be sufficient given the level of catastrophe exposure in 2017 for North Carolina and South Carolina. In placing our 2016-2017 reinsurance program, we sought to capitalize on favorable reinsurance pricing and mitigate uncertainty surrounding the future cost of our reinsurance by negotiating multi-year arrangements. The $727.5 million of aggregate coverage we have purchased from Citrus Re Ltd, which included the 2014 Class A &amp; B notes, the 2015 Class A, B, and C notes, and the 2016 Class D &amp; E notes extends $200 million until May of 2017, $277.5 million for another two-year period and $250 million for a three-year period. To the extent coverage is all or partially exhausted before the end of three years, it cannot be reinstated. In the aggregate, multi-year coverage from Citrus Re Ltd accounts for approximately 42% of our purchases of private reinsurance for the 2016 hurricane season. The terms of each of the multi-year coverage arrangements described above are subject to adjustment depending on, among other things, the size and composition of our portfolio of insured risks in future periods. 2015 – 2016 Reinsurance Program During the second quarter of 2015, the Company placed its reinsurance program for the period from June 1, 2015 through May 31, 2016. The Company’s reinsurance program, which was segmented into layers of coverage, protected it for excess property catastrophe losses and loss adjustment expenses. The Company’s 2015-2016 reinsurance program incorporated the mandatory coverage required by law to be placed with FHCF. For the 2015 hurricane season, the Company selected 75% participation in the FHCF. The Company also purchased private reinsurance below, alongside and above the FHCF layer, as well as aggregate reinsurance coverage. The following describes the various layers of the Company’s June 1, 2015 to May 31, 2016 reinsurance program.
•
The Company’s Retention . For the first catastrophic event, the Company had a primary retention of the first $35 million of losses and loss adjustment expenses, of Osprey was responsible for $20 million. For a second event, Heritage P&amp;C’s primary retention decreases to $5 million and Osprey was responsible for $10 million. To the extent that there was reinsurance coverage remaining, Heritage P&amp;C has a $5 million primary retention for events beyond the second catastrophic event. Osprey has no primary retention beyond the second catastrophic event.
•
Layers Below FHCF . Immediately above the Company’s retention, the Company purchased $440 million of reinsurance from third party reinsurers. Through the payment of a reinstatement premium, the Company was able to reinstate the full amount of this reinsurance one time. To the extent that $440 million or a portion thereof was exhausted in a first catastrophic event, the Company purchased reinstatement premium protection insurance to pay the required premium necessary for the reinstatement of this coverage. A portion of this coverage wrapped around the FHCF and provided coverage alongside and above the FHCF.
•
FHCF Layer
•
CAT Bond Layer alongside the FHCF
•
CAT Bond Layer above the FHCF
•
Aggregate Coverage For a first catastrophic event, our reinsurance program provided coverage for $1.8 billion of losses and loss adjustment expenses, including our retention, and we were responsible for all losses and loss adjustment expenses in excess of such amount. For subsequent catastrophic events, our total available coverage depended on the magnitude of the first event, as we may have had coverage remaining from layers that were not previously fully exhausted. We also have purchased reinstatement premium protection insurance to provide an additional $440.0 million of coverage. Our aggregate reinsurance layer also provided coverage for second and subsequent events to the extent not exhausted in prior events. In total, we purchased $2.3 billion of potential reinsurance coverage, including our retention, for multiple catastrophic events.</t>
  </si>
  <si>
    <t>Reserve For Unpaid Losses</t>
  </si>
  <si>
    <t>Reserve for Unpaid Losses</t>
  </si>
  <si>
    <t>NOTE 11. RESERVE FOR UNPAID LOSSES The Company determines the reserve for unpaid losses on an individual-case basis for all incidents reported. The liability also includes amounts which are commonly referred to as incurred but not reported, or “IBNR”, claims as of the balance sheet date. The table below summarizes the activity related to the Company’s reserve for unpaid losses:
Three Months Ended September 30,
Nine Months Ended September 30,
2017
2016
2017
2016
(In thousands)
(In thousands)
Balance, beginning of period
$
122,785
$
117,485
$
140,137
$
83,722
Less: reinsurance recoverable on paid losses
2,499
—
589
—
Net balance, beginning of period
120,286
117,485
139,548
83,722
Incurred related to:
Current year
60,436
50,746
155,255
152,372
Prior years
3,599
3,160
1,473
17,291
Total incurred
64,035
53,906
156,728
169,663
Paid related to:
Current year
62,842
33,330
102,079
71,383
Prior years
16,198
12,366
88,917
56,307
Total paid
79,040
45,696
190,996
127,690
Unpaid claim liabilities from Sawgrass
15,991
15,991
Net balance, end of period
121,270
125,695
121,270
125,695
Plus: reinsurance recoverable on unpaid losses
368,310
—
368,310
—
Balance, end of period
$
489,580
$
125,695
$
489,580
$
125,695
As of September 30, 2017, we reported $121.3 million in unpaid losses and loss adjustment expenses, net of reinsurance. We reported IBNR of $173.4 million of which $75.6 million relates to non-Irma claims. The Company’s losses incurred for the nine months ended September 30, 2017 and 2016 reflect a prior year deficiency of $1.5 million and a deficiency of $17.3 million, respectively, associated with management’s best estimate of the actuarial loss and LAE reserves with consideration given to Company specific historical loss experience. The $1.5 million of unfavorable development for the nine months ended September 30, 2017 resulted from $6.1 million of unfavorable development from catastrophe losses related to Hurricane Matthew, offset by $4.6 million favorable development non-catastrophe losses. Most of the unfavorable development during the nine months ended September 30, 2016 was from personal lines. Additionally, most of the unfavorable emergence came from the second, third and fourth quarters of 2015, primarily related to claims involving litigation and claims that were represented by attorneys, public adjusters or others (sometimes referred to as Assignment of Benefits). Also, a majority of the unfavorable development in the nine months ended September 30, 2016 was isolated to the tri-county region of Florida (the counties of Miami-Dade, Broward and Palm Beach). The favorable development recorded in the first nine months ended September 30, 2017 is generally related to lower expected loss adjustment expenses. Catastrophe Management The Company writes insurance in the states of Florida, North Carolina, South Carolina, Hawaii, Alabama and Georgia, any of which could be exposed to hurricanes or other natural catastrophes. Although the occurrence of a major catastrophe could have a significant effect on our monthly or quarterly results, such an event is unlikely to be so material as to disrupt our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September 30, 2017. The Company actively monitors its catastrophe risk within the United States. Current year catastrophe losses by the event and magnitude are shown in the following table for the nine months ended September 30, 2017 and 2016, respectively.
2017
2016
Number of Events
Incurred Loss and LAE (1)
Combined Ratio Impact
Number of Events
Incurred Loss and LAE (1)
Combined Ratio Impact
(In thousands)
(In thousands)
Nine Months Ended September 30,
Current period catastrophe losses incurred
$10 million to $50 million (2)
1
$
20,000
—
—
$
—
—
$1 million to $10 million (3)
—
—
—
1
4,094
—
Total
1
$
20,000
—
1
$
4,094
—
(1)
Incurred loss and LAE is equal to losses and LAE paid plus the change in case and incurred but not reported reserve, net of losses ceded to reinsurers. During the third quarter of 2017, we incurred losses and LAE from one named storm, Hurricane Irma.
(2)
Reflects 2017 losses from hurricane Irma in September 2017, net of reinsurance recoverables.
(3)
Reflects 2016 losses from Hurricane Hermine.</t>
  </si>
  <si>
    <t>Long-Term Debt</t>
  </si>
  <si>
    <t>Debt Disclosure [Abstract]</t>
  </si>
  <si>
    <t>NOTE 12. LONG-TERM DEBT Long-term debt as September 30, 2017, consisted of the following:
Principal
Unamortized Debt Issuance Costs
(In thousands)
Senior Secured Notes, due December 15, 2023 (interest computed at 8.75% plus 3 month Libor average, at September 30, 2017)
$
79,500
$
5,985
Convertible Senior Notes, due August 1, 2037 (interest computed at 5.875% per annum, at September 30, 2017)
$
136,750
$
5,105
Senior Secured Notes On December 15, 2016, we issued $79.5 million aggregate amounts of Senior Secured Notes (“Secured Notes”) to six accredited investors. The Secured Notes bear interest of 8.75% per annum plus the three month average of LIBOR. Principal and interest is paid quarterly. Interest payments commenced on March 15, 2017 and the quarterly principal payments commence on December 31, 2018. At September 30, 2017, we owed $73.3 million on the Secured Notes, net of issuance costs which totaled approximately $6.2 million. For the nine-month period ended September 30, 2017, the Company made interest payments of approximately $3.9 million. The Secured Notes contain customary restrictive covenants relating to merger, modification of the indenture, subordination, issuance of debt securities and sale of assets, the most significant of which include limitations with respect to certain designated subsidiaries on the incurrence of additional indebtedness or guarantees secured by any security interest on any shares of their capital stock. The Secured Notes covenants also limit the Company’s ability to sell or otherwise dispose of any shares of capital stock of such designated subsidiaries. The Secured Notes do not have the benefit of any sinking funds. They also contain customary limitations and lien provisions as well as customary events of default provisions, which if breached, could result in the accelerated maturity of the Secured Notes. The Company was in compliance with the Senior Notes covenants for the three and nine months ended September 30, 2017. Subject to the replacement capital covenant, the Secured Notes may be redeemed, in whole or in part, at any time on or after December 15, 2018, based on the quarterly payment date, at the following redemption prices (as a percentage of outstanding principal amount of the notes to be redeemed) plus accrued and unpaid interest and principal: 2018 – 103%; 2019 – 102%; 2020 – 101%; and thereafter at 100%. If there is a change in control, a holder has the right to require the Company to purchase such holder’s Secured Notes at a price in cash equal to 101% of the principal amount thereof, plus accrued and unpaid interest, if any. At September 30, 2017, the effective interest rate, taking into account the stated interest expense and amortization of debt issuance costs, approximates 10%. Convertible Senior Notes On August 16, 2017, the Company issued $125.0 million aggregate principal amount of 5.875% Convertible Senior Notes due 2037 (the “Convertible Notes”) under an Indenture (the “Indenture”) by and among the Company, as issuer, Heritage MGA, LLC, as guarantor, and Wilmington Trust, National Association, as trustee (the “Trustee”). The Convertible Notes were issued in a private placement transaction pursuant to Rule 144A under the Securities Act, as amended. On September 7, 2017, the Company issued an additional $11.75 million aggregate principal amount of Convertible Notes pursuant to the initial purchaser’s option. The Convertible Notes bear interest at a rate of 5.875% per year. Interest accrues from August 16, 2017 and will be payable semi-annually in arrears, on February 1 and August 1 of each year, beginning on February 1, 2018. The Convertible Notes are senior unsecured obligations of the Company that will rank senior in right of payment to the Company’s future indebtedness that is expressly subordinated in right of payment to the Convertible Notes; equal in right of payment to the Company’s unsecured indebtedness that is not so subordinated; effectively junior to any of the Company’s secured indebtedness to the extent of the value of the assets securing such indebtedness; and structurally junior to all indebtedness or other liabilities incurred by the Company’s subsidiaries other than the Guarantor, which will fully and unconditionally guarantee the Convertible Notes on a senior unsecured basis. The Convertible Notes will mature on August 1, 2037 (the “Maturity Date”), unless earlier repurchased, redeemed or converted. Holders may convert their Convertible Notes at any time prior to the close of business on the business day immediately preceding February 1, 2037, other than during the period from, and including, February 1, 2022 to the close of business on the second business day immediately preceding August 5, 2022, only under the following circumstances: (1) during any calendar quarter commencing after the calendar quarter ending on September 30, 2017,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ten consecutive business-day period following any five consecutive trading-day period in which the trading price for the Convertible Notes for each such trading day was less than 98% of the closing sale price of the Company’s common stock on such date multiplied by the then-current conversion rate; (3) if the Company calls any or all of the Convertible Notes for redemption, at any time prior to the close of business on the second business day immediately preceding the redemption date; or (4) upon the occurrence of specified corporate events. During the period from, and including, February 1, 2022 to the close of business on the second business day immediately preceding August 5, 2022, and on or after February 1, 2037 until the close of business on the second business day immediately preceding the Maturity Date, holders may surrender their Convertible Notes for conversion at any time, regardless of the foregoing circumstances. Unless and until the Company obtains shareholder approval under Rule 312.03 of The New York Stock Exchange Listed Company Manual for the issuance of the Company’s common stock in excess of the limitations set forth therein, the Company will pay to any converting holder in respect of each $1,000 principal amount of Convertible Notes being converted solely cash in an amount equal to the sum of the daily conversion values (as defined in the Indenture) for each of the 40 consecutive trading days during the related conversion period (as defined in the Indenture). Following the Company’s receipt of shareholder approval, the Company will settle conversions of Convertible Notes through payment or delivery, as the case may be, of cash, shares of its common stock or a combination of cash and shares of its common stock, at its election, based on such daily conversion values (other than for settlement only in shares). The conversion rate for the Convertible Notes is initially 67.0264 shares of common stock per $1,000 principal amount of Convertible Notes (equivalent to an initial conversion price of approximately $14.92 per share of common stock). The conversion rate is subject to adjustment in certain circumstances, and is subject to increase for holders that elect to convert their Convertible Notes in connection with certain corporate transactions (but not, at the Company’s election, a public acquirer change of control (as defined in the Indenture)) that occur prior to August 5, 2022. Upon the occurrence of a fundamental change (as defined in the Indenture) (but not, at the Company’s election, a public acquirer change of control (as defined in the Indenture)), holders of the Convertible Notes may require the Company to repurchase for cash all or a portion of their Convertible Notes at a fundamental change repurchase price equal to 100% of the principal amount of the Convertible Notes to be repurchased, plus accrued and unpaid interest to, but excluding, the fundamental change repurchase date. Except as described below, the Company may not redeem the Convertible Notes prior to August 5, 2022. If the NBIC Acquisition is not consummated for any reason by June 8, 2018, or if the acquisition agreement relating to the NBIC Acquisition is terminated for any reason (other than by consummation of the NBIC Acquisition), the Company may redeem all, but not less than all, of the outstanding Convertible Notes for cash on a redemption date to occur on or prior to August 31, 2018 for a redemption price for each $1,000 principal amount of Convertible Notes equal to the sum of (i) $1,010, (ii) accrued and unpaid interest on such Convertible Notes to, but excluding, the redemption date and (iii) 75% of the excess, if any, of the redemption conversion value (as defined in the Indenture) over the initial conversion value (as defined in the Indenture). On or after August 5, 2022 but prior to February 1, 2037, the Company may redeem for cash all or any portion of the Convertible Notes, at the Company’s option, at a redemption price equal to 100% of the principal amount of the Convertible Notes to be redeemed, plus accrued and unpaid interest to, but excluding, the redemption date. No sinking fund is provided for the Convertible Notes, which means that the Company is not required to redeem or retire the Convertible Notes periodically. Holders of the Convertible Notes will be able to cause the Company to repurchase their Convertible Notes for cash on any of August 1, 2022, August 1, 2027 and August 1, 2032, in each case at 100% of their principal amount, plus accrued and unpaid interest to, but excluding, the relevant repurchase date. The Indenture contains customary terms and covenants and events of default. If an Event of Default (as defined in the Indenture) occurs and is continuing, the Trustee by notice to the Company, or the holders of at least 25% in aggregate principal amount of the Convertible Notes then outstanding by notice to the Company and the Trustee, may declare 100% of the principal of, and accrued and unpaid interest, if any, on, all the Convertible Notes to be immediately due and payable. In the case of certain events of bankruptcy, insolvency or reorganization (as set forth in the Indenture) with respect to the Company, 100% of the principal of, and accrued and unpaid interest, if any, on, the Convertible Notes will automatically become immediately due and payable. The following table summarizes the Company’s long-term debt.
September 30, 2017
December 31, 2016
(In thousands)
5.85% Convertible Senior Notes, due August 2037
$
136,750
$
—
Senior Secured Note, due December 15, 2023
79,500
79,500
Total principal amount
216,250
79,500
Less: unamortized discount and issuance costs
27,616
6,595
Total long-term debt
$
188,634
$
72,905
The trading price of the underlying Secured Note as of September 30, 2017 was approximately 1.07 of par value. Debt issuance costs are capitalized and presented as a deduction from the carrying value of the debt. The debt discount and issuance costs are amortized to interest expense over the expected life of the underlying debt of 5 years. As there are offsetting puts and calls on the debt security in August 2022 at par, it will be economically beneficial for one party, either the company or the noteholders to exercise their option . The Company records the fair value of these derivatives on its balance sheet at fair value with changes in the values of these derivatives reflected in the consolidated statement of operations. The embedded derivatives are valued using the Convertible Lattice model at issuance and at the end of each quarter and marked to fair value with corresponding adjustment as “gain or loss” on change in fair values included in Other Non-Operating expense in the condensed consolidated statements of operations. For the three and nine month periods ended September 30, 2017, the Company recognized a loss on change in the fair value totaling $6.9 million. The valuation of the embedded derivatives within the convertible note was completed with the following assumptions.
Assumptions
August 10, 2017
September 30, 2017
Dividend yield
2.13
%
1.82
%
Yield
10.2
%
8.5
%
Risk-free rate
2.55
%
2.63
%
Volatility
25.8
%
20.5
%
Remaining Term (years)
4.98
4.84
Stock price
$
11.26
$
13.21
The following table summarizes the derivative liability activity for the period ending September 30, 2017. See Note 13
Description
Derivative Liabilities
(In thousands)
Fair value at issuance
$
16,838
Change due to issuances
—
Change in fair value
6,883
Fair value at September 30, 2017
$
23,721
The following table summarizes the Company’s interest expense in relation to the long-term debt for the periods stated:
Three Months Ended September 30
Nine Months Ended September 30
2017
2016
2017
2016
Interest Expense:
(In thousands)
Contractual interest
$
3,076
$
—
$
7,010
$
—
Non-cash expense (1)
675
—
1,153
—
Total interest expense
$
3,751
$
—
$
8,163
$
—
(1)
Represents amortization of debt issuance costs and debt discount.</t>
  </si>
  <si>
    <t>Other Liabilities</t>
  </si>
  <si>
    <t>Other Liabilities Disclosure [Abstract]</t>
  </si>
  <si>
    <t>Derivative Liability, Accounts Payable and Other Liabilities</t>
  </si>
  <si>
    <t>NOTE 13. DERIVATIVE LIABILTY, ACCOUNTS PAYABLE AND OTHER LIABILITIES Other liabilities consist of the following as of September 30, 2017 and December 31, 2016:
Description
September 30, 2017
December 31, 2016
(In thousands)
Accounts payable and other payables
$
20,982
$
6,804
Accrued interest and issuance costs
1,363
5,704
Accrued dividends
1,784
1,784
Escrow
1,210
1,210
Conversion option liability
23,721
—
Commission payables
4,487
6,179
Total other liabilities
$
53,547
$
21,681</t>
  </si>
  <si>
    <t>Statutory Accounting and Regulations</t>
  </si>
  <si>
    <t>Text Block [Abstract]</t>
  </si>
  <si>
    <t>NOTE 14.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are required to file with state insurance regulatory authorities an “Annual Statement” which reports, among other items, net income and surplus as regards policyholders, which is called stockholders’ equity under GAAP. On a combined basis, the Company’s insurance subsidiaries reported statutory net loss of $12.1 million and a net income of $24 thousand for the nine months ended September 30, 2017 and 2016, respectively. The Company’s insurance subsidiaries must maintain capital and surplus ratios or balances as determined by the regulatory authority of the states in which they are domiciled. Heritage P&amp;C is required to maintain capital and surplus equal to the greater of $15 million or 10% of its respective liabilities. Zephyr is required to maintain a deposit of $750 thousand in a federally insured financial institution. The insurance subsidiaries combined statutory surplus was $257.6 million and $276.1 million at September 30, 2017 and December 31, 2016, respectively. State law also requires the Company’s insurance subsidiaries to adhere to prescribed premium-to-capital surplus ratios, with which the Company is in compliance. At September 30, 2017, our insurance subsidiaries met the financial and regulatory requirements of the states in which they do business.</t>
  </si>
  <si>
    <t>Commitments and Contingencies</t>
  </si>
  <si>
    <t>Commitments And Contingencies Disclosure [Abstract]</t>
  </si>
  <si>
    <t>NOTE 15.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 At September 30, 2017, the Company was not involved in any material non-claims-related legal actions. See Note 12</t>
  </si>
  <si>
    <t>Related Party Transactions</t>
  </si>
  <si>
    <t>Related Party Transactions [Abstract]</t>
  </si>
  <si>
    <t xml:space="preserve">NOTE 16. RELATED PARTY TRANSACTIONS The Company has been party to various related party transactions involving certain of its officers, directors and significant stockholders as set forth below. The Company has entered into each of these arrangements without obligation to continue its effect in the future and the associated expense was immaterial to its results of operations or financial position as of September 30, 2017 and 2016.
•
The Company has entered into an agreement with a real estate management company controlled by one of its directors to manage its Clearwater office space. Management services are provided at a fixed fee, plus ordinary and necessary out of pocket expenses. Fees for additional services, such as the oversight of construction activity, are provided for on an as-needed basis. For the nine month periods ended September 30, 2017 and 2016, the Company paid the management service company approximately $75 thousand and $86 thousand, respectively.
•
In January 2017, the Company entered into a consulting agreement with Mrs. Shannon Lucas, the wife of the Chairman and CEO, in which she agreed to provide consulting services related to the Company’s catastrophe reinsurance and risk management program at a rate of $400 per hour. The consulting agreement has no specific term and either party may terminate the agreement upon providing written notice. Additionally, she serves as a director of Heritage P&amp;C with an annual compensation of $150 thousand. For the nine-month period ended September 30, 2017, the Company paid consulting fees to Ms. Lucas of approximately $371 thousand. </t>
  </si>
  <si>
    <t>Employee Benefit Plan</t>
  </si>
  <si>
    <t>Compensation And Retirement Disclosure [Abstract]</t>
  </si>
  <si>
    <t>NOTE 17. EMPLOYEE BENEFIT PLAN The Company provides a 401(k) plan for substantially all of its employees. The Company contributes 3% of employees’ salary, up to the maximum allowable contribution, regardless of the employees’ level of participation in the plan. For the nine-month periods ended September 30, 2017 and 2016, the Company’s contributions to the plan on behalf of the participating employees were $478 thousand and $408 thousand, respectively. The Company provides for its employees a partially self-insured healthcare plan and benefits. For the nine months ended September 30, 2017 and 2016, the Company incurred medical premium costs in the aggregate of $2.2 million and $1.4 million, respectively. The Company also recorded approximately $298 thousand as unpaid claims as of September 30, 2017. A stop loss reinsurance policy caps the maximum loss that could be incurred by the Company under the self-insured plan. The Company’s stop loss coverage per employee is $60 thousand, for which any excess cost would be covered by the reinsurer subject to an aggregate limit for losses in excess of $1.5 million which would provide up to $1.0 million of coverage. Any excess of the $1.5 million retention and the $1 million of aggregate coverage would be borne by the Company. The aggregate stop loss commences once our expenses exceed 125% of the annual aggregate expected claims.</t>
  </si>
  <si>
    <t>Equity</t>
  </si>
  <si>
    <t>Equity [Abstract]</t>
  </si>
  <si>
    <t xml:space="preserve">NOTE 18. EQUITY The total amount of authorized capital stock consists of 50,000,000 shares of common stock and 5,000,000 shares of preferred stock. As of September 30, 2017, the Company had 23,500,174 shares of common stock outstanding, 7,099,597 treasury shares of common stock and 900,000 unvested shares of restricted common stock issued, reflecting total paid-in capital of $209.3 million as of such date. As more fully disclosed in our audited consolidated financial statements for the year ended December 31, 2016, there were 28,840,443 shares of common stock outstanding, 1,149,923 stock options outstanding, and 900,000 unvested restricted stock grants, representing $205.7 million of additional paid-in capital at December 31, 2016.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are fully paid and nonassessable. Stock Repurchase Program On May 4, 2016, the Company announced that the Company’s Board of Directors authorized a stock repurchase program authorizing the Company to repurchase up to $70 million of the Company’s common stock. The stock repurchase program expires on December 31, 2017. During the quarter ended March 31, 2017, the Company repurchased an aggregate of 361,211 shares at a cost of $4.5 million through open market or private transactions. During the quarter ended June 30, 2017, the Company repurchased an aggregate of 322,811 shares of the Company’s stock in open market transactions for $4.1 million. During the quarter ended September 30, 2017, the Company repurchased an aggregate of 1,103,848 shares of the Company’s common stock in open market transactions for $13.0 million. As of September 30, 2017, the Company had $22.8 million remaining to purchase shares under its authorized $70 million shares repurchase plan. See Part II, Item 2, “Unregistered Sales of Equity Securities and Use of Proceeds” of this report for additional information. In connection with the issuance of the Convertible Notes as described in Note 12 Long-Term Debt Dividends On November 8, 2016, the Company announced that its Board of Directors declared a $0.06 per share quarterly dividend payable on January 4, 2017 to stockholders of record as of December 15, 2016. On March 2, 2017, the Company’s Board of Directors declared a $0.06 per share quarterly dividend payable on April 4, 2017, to stockholders of record March 15, 2017. On May 2, 2017, the Company’s Board of Directors declared a $0.06 per share quarterly dividend payable on July 5, 2017, to stockholders of record June 15, 2017. The declaration and payment of any future dividends will be subject to the discretion of the Board of Directors and will depend on a variety of factors including the Company’s financial condition and results of operations. </t>
  </si>
  <si>
    <t>Stock-Based Compensation</t>
  </si>
  <si>
    <t>Disclosure Of Compensation Related Costs Sharebased Payments [Abstract]</t>
  </si>
  <si>
    <t>NOTE 19. STOCK-BASED COMPENSATION The Company has adopted the Heritage Insurance Holdings, Inc., Omnibus Incentive Plan (the “Plan”) effective on May 22, 2014. The Plan authorized 2,981,737 shares of common stock for issuance under the Plan for future grants. At September 30, 2017 and December 31, 2016, there were 413,814 and 170,814 shares available for grant under the Plan, respectively. 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Black-Scholes model”). The application of this valuation model involves assumptions that are judgmental and highly sensitive in the determination of compensation expense. Stock Options and Restricted Stock Stock Options A summary of information related to stock options and restricted stock outstanding at September 30, 2017 is as follows:
Stock Options
Weighted-Average Grant Date Fair Value
Balance at December 31, 2016
1,149,923
$
2.99
Granted
—
Expired
(243,000
)
$
2.70
Exercised
—
Balance at September 30, 2017
906,923
$
3.07
Vested and exercisable as of September 30, 2017
906,923
$
3.07
No compensation expense was recognized for stock options granted above for the three and nine months ended September 30, 2017 and 2016. Restricted Stock The Company has also granted shares of its common stock subject to certain restrictions under the Plan. Restricted stock awards granted to employees vest in equal installments, generally over a five-year period from the grant date, subject to the recipient’s continued employment. The fair values of restricted stock awards are estimated by the market price at the date of grant and amortized on a straight-line basis to expense over the period of vesting. Recipients of restricted stock awards have the right to receive dividends. No restricted stock was granted as of September 30, 2017. Restricted stock activity during the nine months ended September 30, 2017 is as follows:
Weighted-Average
Grant-Date Fair
Number of shares
Value per Share
Non-vested, at December 31, 2016
900,000
$
18.82
Granted
—
Vested
—
Canceled and forfeited
—
Non-vested, at September 30, 2017
900,000
$
18.82
Awards are being amortized to expense over the five year vesting period. The Company recognized $3.6 million and $3.6 million of compensation expense for the nine months ended September 30, 2017 and 2016, respectively. There was approximately $14.9 million of unrecognized compensation expense related to the non-vested restricted stock at September 30, 2017. The Company expects to recognize the remaining compensation expense over a weighted average period of 3.2 years.</t>
  </si>
  <si>
    <t>Subsequent Events</t>
  </si>
  <si>
    <t>Subsequent Events [Abstract]</t>
  </si>
  <si>
    <t>NOTE 20. SUBSEQUENT EVENTS On October 31, 2017, the Company announced that its Board of Directors declared a fourth quarter dividend of $0.06 per common share. The dividend is payable on December 15, 2017 to stockholders of record on November 17, 2017. On October 30, 2017, the Company entered into a ten-year term, 25-year amortization Term-Loan for $12.7 million. The interest rate is fixed at 4.95% for the first five years with the remaining years repriced at the 5-year Treasury Security plus 3.10%. The loan is collateralized by our real estate located at 2600 and 2650 McCormick Drive, Clearwater, FL. 33759, including assignment of leases, rents and profits.</t>
  </si>
  <si>
    <t>Basis of Presentation and Significant Accounting Policies (Policies)</t>
  </si>
  <si>
    <t>Basis of Presentation</t>
  </si>
  <si>
    <t>Basis of Presentation The condensed consolidated financial statements as of and for the three and nine months ended September 30, 2017 and 2016 include Heritage Insurance Holdings, Inc. (“Parent Company”) and its wholly-owned subsidiaries: Heritage Property &amp; Casualty Insurance Company (“Heritage P&amp;C”), which provides personal and commercial residential insurance; Heritage MGA, LLC, the managing general agent that manages substantially all aspects of our Florida insurance subsidiary’s business; Contractors’ Alliance Network, LLC (“CAN”), our vendor network manager for Florida claims which includes BRC Restoration Specialists, Inc. (“BRC”), our provider of restoration, emergency and recovery services; Zephyr Acquisition Company (“ZAC”) and its wholly-owned subsidiary, Zephyr Insurance Company, Inc. (“Zephyr”), our provider for writing insurance policies for residential wind insurance within the State of Hawaii; Skye Lane Properties, LLC, our property management subsidiary; First Access Insurance Group, LLC, our retail agency; Osprey Re Ltd. (“Osprey”), our reinsurance subsidiary that may provide a portion of the reinsurance protection purchased by our insurance subsidiaries; and Heritage Insurance Claims, LLC, an inactive subsidiary reserved for future development. The assets of BRC, a building restoration company, were acquired and merged into CAN in 2015. The assets of SVM Restoration Services Inc. (“SVM”), a water mitigation company, were acquired and merged into CAN in 2014. In September 2017, in connection with the pending acquisition of Narragansett Bay Insurance, Inc. (“NBIC”) a wholly-owned subsidiary of NBIC Holdings, Inc., the Company formed Gator Acquisition Merger Sub, Inc., a wholly-owned subsidiary of the Parent Company. Through our insurance subsidiaries, Heritage P&amp;C and Zephyr, we write personal residential insurance for single-family homeowners and condominium owners, and rental property insurance in the states of Florida, Hawaii, North Carolina, South Carolina, Alabama and Georgia. We also provide commercial residential insurance for Florida properties and are also licensed in the state of Mississippi. We are vertically integrated and control or manage substantially all aspects of insurance underwriting, customer service, actuarial analysis, distribution and claims processing and adjusting. We conduct our operations under a single reporting segment. The condensed consolidated financial information included herein as of and for the three and nine months ended September 30, 2017 and 2016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nine months ended September 30, 2017 and 2016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6 consolidated balance sheet was derived from the Company’s audited consolidated financial statements as of and for the year ended December 31, 2016. For further information, refer to the consolidated financial statements and footnotes thereto included in Heritage Insurance Holdings, Inc.’s Annual Report on Form 10-K for the fiscal year ended December 31, 2016. References to “we,” “us,” “our,” or the “Company” refer to Heritage Insurance Holdings, Inc. and its consolidated subsidiaries. 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 xml:space="preserve">New Accounting Policy Long-term debt instrument with embedded features such as conversion and redemption options is evaluated to determine whether bifurcation and derivative accounting is applicable. If such instrument is not subject to derivative accounting, it is further evaluated to determine if the Company is required to separately account for the liability and equity components. To determine the carrying values of the debt and derivative components at issuance, the Company measures the fair value of a similar liability, including any embedded features other than the conversion option, and assigns such value to the liability or equity component. The liability component’s fair value is then subtracted from the initial proceeds to determine the carrying value of the debt instrument’s derivative component. The conversion option liability is revalued each quarter. Any gain or loss is recorded as a non-operating expense on the Condensed Consolidated Statements of Income (Loss) and Other Comprehensive Income (Loss). </t>
  </si>
  <si>
    <t>Recent Accounting Pronouncements</t>
  </si>
  <si>
    <t>Recently Adopted Accounting Pronouncements In March 2016, the FASB issued Accounting Standards Update (“ASU”) No. 2016-09, Improvements to Employee Share-Based Payment Accounting Accounting Pronouncements The Company describes below recent pronouncements that may have a significant effect on its financial statements or on its disclosures upon future adoption. The Company does not discuss recent pronouncements that are not anticipated to have an impact on, or are unrelated to, its financial condition, results of operations, or related disclosures. In May 2017, the FASB issued ASU No. 2017-09, Compensation–Stock Compensation (Topic 718): Scope of Modification Accounting In March 2017, the FASB issued ASU No 2017-08, Receivables – Nonrefundable Fees and Other Costs subtopic 310-20 In January 2017, the FASB issued ASU No. 2017-04, Intangibles-Goodwill and Other In January 2017, the FASB issued ASU No. 2017-01, Business Combinations (Topic 805): Clarifying the Definition of a Business, In August 2016, the FASB issued ASU 2016-15, Classification of Certain Cash Receipts and Cash Payments In June 2016, the FASB issued ASU 2016-13, Financial Instruments – Credit Losses Measurement of Credit Losses on Financial Instruments In January 2016, the FASB issued ASU 2016-01 , Recognition and Measurement of Financial Assets and Financial Liabilities. Company’s Consolidated Financial Statements In May 2014, the FASB issued ASU Topic 2014-09, Revenue from Contracts with Customers This guidance is not applicable to insurance contracts. .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standard is effective for the Company in the first quarter of 2018 with early adoption permitted. The Company has determined that this pronouncement is not applicable to its insurance contracts and will not be material to the Company’s Consolidated Financial Statements. There are no other recently issued accounting standards that apply to the Company or that are expected to have a material impact on the Company’s results of operations, financial condition, or cash flows.</t>
  </si>
  <si>
    <t>Acquisition (Tables)</t>
  </si>
  <si>
    <t>Schedule of Purchase Consideration for the Acquisition and Allocation of Assets and Liabilities Assumed</t>
  </si>
  <si>
    <t>The following table sets forth the allocation of the purchase consideration for the acquisition of ZAC.
Purchase Consideration
Cash, net of cash acquired
$
110,319
Assets acquired
Investments
$
76,543
Premiums and agent's receivable
1,403
Other assets
526
Prepaid reinsurance premiums
4,792
Intangible assets – value of business acquired
7,600
Intangible assets
24,245
Total assets acquired
$
115,109
Total liabilities assumed
$
(43,216
)
Net assets acquired
$
71,893
Goodwill
38,426
Total purchase price
$
110,319</t>
  </si>
  <si>
    <t>Summary of Pro Forma Information</t>
  </si>
  <si>
    <t>The following table presents selected pro forma information, assuming the acquisition of ZAC had occurred on January 1, 2016. The unaudited pro forma information is not necessarily indicative of the results that the Company would have achieved had the transaction taken place on January 1, 2016 and the unaudited pro forma information does not purport to be indicative of future financial results.
Three Months Ended September 30,
Nine Months Ended September 30,
2016
2016
(In thousands, except per share)
Revenue
$
109,306
$
344,972
Net income
$
10,930
$
38,673
Basic, earnings per share
$
0.37
$
1.33
Diluted, earnings per share
$
0.37
$
1.33</t>
  </si>
  <si>
    <t>Investments (Tables)</t>
  </si>
  <si>
    <t>Schedule of Amortized Cost and Fair Value of Investment Securities</t>
  </si>
  <si>
    <t>The following table details the difference between cost or adjusted/amortized cost and estimated fair value, by major investment category, at September 30, 2017 and December 31, 2016:
Cost or Adjusted / Amortized Cost
Gross Gains
Gross Losses
Fair Value
(In thousands)
September 30, 2017
U.S. government and agency securities
$
30,369
$
15
$
381
$
30,003
States, municipalities and political subdivisions
274,468
2,276
1,077
275,667
Special revenue
55,103
53
416
54,740
Industrial and miscellaneous
128,182
1,451
227
129,406
Redeemable preferred stocks
4,672
21
25
4,668
Total fixed maturities
492,794
3,816
2,126
494,484
Nonredeemable preferred stocks
14,305
60
85
14,280
Equity securities
13,423
442
2,749
11,116
Total equity securities
27,728
502
2,834
25,396
Total Investments
$
520,522
$
4,318
$
4,960
$
519,880
Cost or Adjusted / Amortized Cost
Gross Gains
Gross Losses
Fair Value
(In thousands)
December 31, 2016
U.S. government and agency securities
$
107,968
$
29
$
449
$
107,548
States, municipalities and political subdivisions
281,935
298
4,872
277,361
Special revenue
53,726
29
759
52,996
Industrial and miscellaneous
129,687
535
577
129,645
Redeemable preferred stocks
3,595
15
149
3,461
Total fixed maturities
576,911
906
6,806
571,011
Nonredeemable preferred stocks
14,935
40
460
14,515
Equity securities
19,255
1,197
2,996
17,456
Total equity securities
34,190
1,237
3,456
31,971
Total Investments
$
611,101
$
2,143
$
10,262
$
602,982</t>
  </si>
  <si>
    <t>Schedule of Net Realized Gains (Losses) by Major Investment Category</t>
  </si>
  <si>
    <t>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and nine months ended September 30, 2017 and 2016.
2017
2016
Gains (Losses)
Fair Value at Sale
Gains (Losses)
Fair Value at Sale
(In thousands)
Three Months Ended September 30,
Fixed maturities
$
413
$
253,673
$
1,091
$
17,301
Equity securities
1,260
16,454
289
1,739
Total realized gains
1,673
270,127
1,380
19,040
Fixed maturities
(23
)
26,602
(232
)
575
Equity securities
(1,285
)
6,781
(29
)
445
Total realized losses
(1,308
)
33,383
(261
)
1,020
Net realized gain
$
365
$
303,510
$
1,119
$
20,060
2017
2016
Gains (Losses)
Fair Value at Sale
Gains (Losses)
Fair Value at Sale
(In thousands)
Nine Months Ended September 30,
Fixed maturities
$
448
$
463,538
$
2,668
$
166,350
Equity securities
2,231
22,848
46
7,855
Total realized gains
2,679
486,386
2,714
174,205
Fixed maturities
(197
)
40,192
(66
)
12,973
Equity securities
(1,471
)
10,610
(886
)
2,948
Total realized losses
(1,668
)
50,802
(952
)
15,921
Net realized gain
$
1,011
$
537,188
$
1,762
$
190,126</t>
  </si>
  <si>
    <t>Schedule of Amortized Cost and Fair Value of Investment Securities by Contractual Maturity</t>
  </si>
  <si>
    <t xml:space="preserve">The table below summarizes the Company’s fixed maturities at September 30, 2017 by contractual maturity periods. Actual results may differ as issuers may have the right to call or prepay obligations, with or without penalties, prior to the contractual maturity of those obligations.
September 30, 2017
Cost or Amortized Cost
Percent of Total
Fair Value
Percent of Total
(In thousands)
(In thousands)
Due one year or less
$
65,863
13
%
$
65,879
13
%
Due after one year through five years
142,019
29
%
142,550
29
%
Due after five years through ten years
160,873
33
%
161,468
33
%
Due after ten years
124,039
25
%
124,587
25
%
Total
$
492,794
100
%
$
494,484
100
% </t>
  </si>
  <si>
    <t>Summary of Net Investment Income</t>
  </si>
  <si>
    <t>The following table summarizes the Company’s net investment income by major investment category for the three and nine months ended September 30, 2017 and 2016, respectively:
Three Months Ended September 30,
Nine Months Ended September 30,
2017
2016
2017
2016
(In thousands)
(In thousands)
Fixed maturities
$
2,479
$
2,338
$
7,640
$
6,368
Equity securities
479
495
1,458
1,465
Cash, cash equivalents and short-term Investments
441
79
544
215
Other investments
(24
)
14
(24
)
(96
)
Net investment income
3,375
2,926
9,618
7,952
Investment expenses
640
600
1,408
1,366
Net investment income, less investment expenses
$
2,735
$
2,326
$
8,210
$
6,586</t>
  </si>
  <si>
    <t>Aging of Gross Unrealized Investment Losses</t>
  </si>
  <si>
    <t>The following tables present an aging of our unrealized investment losses by investment class as of September 30, 2017 and December 31, 2016:
Less Than Twelve Months
Twelve Months or More
Number of Securities
Gross Unrealized Losses
Fair Value
Number of Securities
Gross Unrealized Losses
Fair Value
(In thousands)
September 30, 2017
U.S. government and agency securities
68
$
353
$
27,694
6
$
28
$
874
States, municipalities and political subdivisions
104
902
98,619
18
174
16,142
Special revenue
155
162
38,331
14
65
2,244
Industrial and miscellaneous
200
339
40,090
51
78
4,841
Redeemable preferred stocks
20
21
2,416
5
4
61
Total fixed maturities
547
1,777
207,150
94
349
24,162
Nonredeemable preferred stocks
123
78
7,847
17
8
208
Equity securities
32
296
1,913
74
2,452
5,564
Total equity securities
155
374
9,760
91
2,460
5,772
Total Investments
702
$
2,151
$
216,910
185
$
2,809
$
29,934
Less Than Twelve Months
Twelve Months or More
Number of Securities
Gross Unrealized Losses
Fair Value
Number of Securities
Gross Unrealized Losses
Fair Value
(In thousands)
December 31, 2016
U.S. government and agency securities
35
$
448
$
24,649
2
$
1
$
200
States, municipalities and political subdivisions
265
4,869
220,034
2
3
1,497
Special revenue
161
571
56,996
2
6
974
Industrial and miscellaneous
189
631
44,712
11
129
1,828
Redeemable preferred stocks
19
143
2,425
1
6
212
Total fixed maturities
669
6,662
348,816
18
145
4,711
Nonredeemable preferred stocks
77
439
11,298
5
20
234
Equity securities
26
191
2,542
29
2,805
7,317
Total equity securities
103
630
13,840
34
2,825
7,551
Total Investments
772
$
7,292
$
362,656
52
$
2,970
$
12,262</t>
  </si>
  <si>
    <t>Fair Value of Financial Instruments (Tables)</t>
  </si>
  <si>
    <t>Schedule of Fair Value of Financial Instruments</t>
  </si>
  <si>
    <t>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nine months ended September 30, 2017 and the year ended December 31, 2016, there were no transfers in or out of Level 1, 2, and 3.
September 30, 2017
Total
Level 1
Level 2
Level 3
(In thousands )
Fixed maturities Investments:
U.S. government and agency securities
$
30,003
$
2,844
$
27,159
$
—
States, municipalities and political subdivisions
275,667
—
275,667
—
Special revenue
54,740
27,427
27,313
—
Industrial and miscellaneous
129,406
—
129,406
—
Redeemable preferred stocks
4,668
4,668
—
—
Total fixed maturities Investments
$
494,484
$
34,939
$
459,545
$
—
Nonredeemable preferred stocks
14,280
14,280
—
—
Equity securities
11,116
11,116
—
—
Total equity securities
$
25,396
$
25,396
$
—
$
—
Total Investments
$
519,880
$
60,335
$
459,545
$
—
December 31, 2016
Total
Level 1
Level 2
Level 3
(In thousands)
Fixed maturities Investments:
U.S. government and agency securities
$
107,548
$
103,997
$
3,551
$
—
States, municipalities and political subdivisions
277,361
—
277,361
—
Special revenue
52,996
—
52,996
—
Industrial and miscellaneous
129,645
—
129,645
—
Redeemable preferred stocks
3,461
3,461
—
—
Total fixed maturities Investments
$
571,011
$
107,458
$
463,553
$
—
Nonredeemable preferred stocks
14,515
14,515
—
—
Equity securities
17,456
17,456
—
—
Total equity securities
$
31,971
$
31,971
$
—
$
—
Total Investments
$
602,982
$
139,429
$
463,553
$
—</t>
  </si>
  <si>
    <t>Property and Equipment, Net (Tables)</t>
  </si>
  <si>
    <t>Schedule of Property and Equipment, Net</t>
  </si>
  <si>
    <t>Property and equipment, net consisted of the following at September 30, 2017 and December 31, 2016:
September 30, 2017
December 31, 2016
(In thousands)
Land
$
2,582
$
2,582
Building
10,301
10,301
Computer hardware and software
3,122
3,113
Office furniture and equipment
759
759
Tenant and leasehold improvements
3,547
3,334
Vehicle fleet
815
842
Total, at cost
21,126
20,931
Less: accumulated depreciation and amortization
4,928
3,752
Property and equipment, net
$
16,198
$
17,179</t>
  </si>
  <si>
    <t>Goodwill and Other Intangible Assets (Tables)</t>
  </si>
  <si>
    <t>Schedule of Amortizing and Non-amortizing Intangible Assets</t>
  </si>
  <si>
    <t>September 30, 2017
Weighted -average Amortization (years)
Gross Carrying Amount
Accumulated Amortization
Intangible Assets, net
Amortizing intangible assets
Brand
15
$
1,210
$
(174
)
$
1,036
Agent relationships
12
4,800
(600
)
4,200
Renewal rights
15
16,600
(1,660
)
14,940
Customer relations
10
870
(188
)
682
Trade names
10
2,000
(300
)
1,700
Value of business acquired
1
7,600
(7,600
)
—
Non-compete
2.5
790
(556
)
234
Non-amortizing intangible assets
License acquired
175
—
175
Total intangible assets
$
34,045
$
(11,078
)
$
22,967
December 31, 2016
Weighted -average Amortization (years)
Gross Carrying Amount
Accumulated Amortization
Intangible Assets, net
Amortizing intangible assets
Brand
15
$
1,210
$
(114
)
$
1,096
Agent relationships
12
4,800
(300
)
4,500
Renewal rights
15
16,600
(830
)
15,770
Customer relations
10
870
(123
)
747
Trade names
10
2,000
(150
)
1,850
Value of business acquired
1
7,600
(5,700
)
1,900
Non-compete
2.5
790
(286
)
504
Non-amortizing intangible assets (1)
License acquired
175
—
175
Total intangible assets
$
34,045
$
(7,503
)
$
26,542</t>
  </si>
  <si>
    <t>Schedule of Estimated Amortization of Intangible Assets</t>
  </si>
  <si>
    <t>Estimated annual pretax amortization of intangible assets for remainder of 2017 and each of the next five years and thereafter (in thousands):
Year
Amount
2017
$
558
2018
$
1,982
2019
$
1,898
2020
$
1,888
2021
$
1,875
2022
$
1,875
Thereafter
$
12,716
$
22,792</t>
  </si>
  <si>
    <t>(Loss) Earnings Per Share (Tables)</t>
  </si>
  <si>
    <t>Schedule of Computation of Basic and Diluted (Loss) Earnings Per Share (EPS)</t>
  </si>
  <si>
    <t>The following table sets forth the computation of basic and diluted (loss) earnings per share (“EPS”) for the periods indicated.
Three Months Ended September 30,
Nine Months Ended September 30,
2017
2016
2017
2016
Basic (loss) earnings per share:
Net (loss) income attributable to common stockholders (000's)
$
(8,696
)
$
10,930
$
3,929
$
36,720
Weighted average shares outstanding
25,883,267
29,213,222
27,647,146
29,742,984
Basic (loss) earnings per share:
$
(0.34
)
$
0.37
$
0.14
$
1.23
Diluted (loss) earnings per share:
Net (loss) income attributable to common stockholders (000's)
$
(8,696
)
$
10,930
$
3,929
$
36,720
Weighted average shares outstanding
25,883,267
29,213,222
27,647,146
29,742,984
Weighted average dilutive shares
—
—
—
43,172
Total weighted average dilutive shares
25,883,267
29,213,222
27,647,146
29,786,156
Diluted (loss) earnings per share:
$
(0.34
)
$
0.37
$
0.14
$
1.23</t>
  </si>
  <si>
    <t>Deferred Policy Acquisition Costs (Tables)</t>
  </si>
  <si>
    <t>Summary of Activity in Deferred Policy Acquisition Costs (DPAC)</t>
  </si>
  <si>
    <t>The table below depicts the activity with regard to DPAC during the three and nine month periods ended September 30, 2017 and 2016:
Three Months Ended September 30,
Nine Months Ended September 30,
2017
2016
2017
2016
(In thousands)
Beginning Balance
$
41,792
$
42,568
$
42,779
$
34,800
Policy acquisition costs deferred
21,002
22,158
65,195
68,807
Amortization
(20,906
)
(22,597
)
(66,086
)
(61,478
)
Ending Balance
$
41,888
$
42,129
$
41,888
$
42,129</t>
  </si>
  <si>
    <t>Income Taxes (Tables)</t>
  </si>
  <si>
    <t>Components of Deferred Tax Assets (Liabilities)</t>
  </si>
  <si>
    <t xml:space="preserve">The table below summarizes the significant components of our net deferred tax assets (liabilities):
September 30, 2017
December 31, 2016
Deferred tax assets:
(In thousands)
Unearned premiums
$
16,730
$
17,209
Tax-related discount on loss reserve
1,677
1,829
Unrealized loss
246
3,113
Stock-based compensation
2,363
1,604
Prepaid expenses
1,438
1,482
Convertible notes option liability
6,446
—
Other
304
312
Total deferred tax asset
29,204
25,549
Deferred tax liabilities:
Deferred acquisition costs
15,898
16,377
Convertible notes option discount
6,446
—
Property and equipment
355
355
Basis in purchased investments
1,600
1,697
Basis in purchased intangibles
9,066
9,791
Other
332
332
Total deferred tax liabilities
33,697
28,552
Less: valuation allowance
—
—
Net deferred tax liability
$
(4,493
)
$
(3,003
) </t>
  </si>
  <si>
    <t>Reinsurance (Tables)</t>
  </si>
  <si>
    <t>Schedule of Reinsurance Transactions on Components of Condensed Consolidated Statements of Income (Loss)</t>
  </si>
  <si>
    <t>The following table depicts written premiums, earned premiums and losses, showing the effects that the Company’s assumption transactions have on these components of the Company’s consolidated statements of income (loss):
Three Months Ended September 30,
Nine Months Ended September 30,
2017
2016
2017
2016
(In thousands)
(In thousands)
Premium written:
Direct
$
154,355
$
147,691
$
455,900
$
463,778
Assumed
—
(459
)
(55
)
8,015
Ceded
1,199
(5,164
)
(229,535
)
(248,823
)
Net premium written
$
155,554
$
142,068
$
226,310
$
222,970
Change in unearned premiums:
Direct
$
(1,292
)
$
8,538
$
3,735
$
(32,143
)
Assumed
—
8,926
445
40,626
Ceded
(59,054
)
(57,977
)
47,346
85,362
Net increase
$
(60,346
)
$
(40,513
)
$
51,526
$
93,845
Premiums earned:
Direct
$
153,063
$
156,229
$
459,635
$
431,635
Assumed
—
8,467
390
48,641
Ceded
(57,855
)
(63,141
)
(182,189
)
(163,461
)
Net premiums earned
$
95,208
$
101,555
$
277,836
$
316,815
Losses and LAE incurred:
Direct
$
416,842
$
59,381
$
513,233
$
141,181
Assumed
15,501
(3,753
)
18,508
30,208
Ceded
(368,308
)
(1,722
)
(375,013
)
(1,726
)
Net losses and LAE incurred
$
64,035
$
53,906
$
156,728
$
169,663</t>
  </si>
  <si>
    <t>Effects of Reinsurance Transactions on Unpaid Losses and Loss Adjustment Expenses and Unearned Premiums</t>
  </si>
  <si>
    <t>The following table highlights the effects that the Company’s assumption transactions have on unpaid losses and loss adjustment expenses and unearned premiums:
September 30, 2017
December 31, 2016
(In thousands)
Unpaid losses and loss adjustment expenses:
Direct
$
460,616
$
119,339
Assumed
28,964
20,798
Gross unpaid losses and LAE
489,580
140,137
Ceded
(368,310
)
—
Net unpaid losses and LAE
$
121,270
$
140,137
Unearned premiums:
Direct
$
313,843
$
317,579
Assumed
—
445
Gross unearned premiums
313,843
318,024
Ceded
(153,955
)
(106,609
)
Net unearned premiums
$
159,888
$
211,415</t>
  </si>
  <si>
    <t>Reserve for Unpaid Losses (Tables)</t>
  </si>
  <si>
    <t>Summary of Reserve for Unpaid Losses</t>
  </si>
  <si>
    <t>The table below summarizes the activity related to the Company’s reserve for unpaid losses:
Three Months Ended September 30,
Nine Months Ended September 30,
2017
2016
2017
2016
(In thousands)
(In thousands)
Balance, beginning of period
$
122,785
$
117,485
$
140,137
$
83,722
Less: reinsurance recoverable on paid losses
2,499
—
589
—
Net balance, beginning of period
120,286
117,485
139,548
83,722
Incurred related to:
Current year
60,436
50,746
155,255
152,372
Prior years
3,599
3,160
1,473
17,291
Total incurred
64,035
53,906
156,728
169,663
Paid related to:
Current year
62,842
33,330
102,079
71,383
Prior years
16,198
12,366
88,917
56,307
Total paid
79,040
45,696
190,996
127,690
Unpaid claim liabilities from Sawgrass
15,991
15,991
Net balance, end of period
121,270
125,695
121,270
125,695
Plus: reinsurance recoverable on unpaid losses
368,310
—
368,310
—
Balance, end of period
$
489,580
$
125,695
$
489,580
$
125,695</t>
  </si>
  <si>
    <t>Summary of Current year Catastrophe Losses</t>
  </si>
  <si>
    <t>Current year catastrophe losses by the event and magnitude are shown in the following table for the nine months ended September 30, 2017 and 2016, respectively.
2017
2016
Number of Events
Incurred Loss and LAE (1)
Combined Ratio Impact
Number of Events
Incurred Loss and LAE (1)
Combined Ratio Impact
(In thousands)
(In thousands)
Nine Months Ended September 30,
Current period catastrophe losses incurred
$10 million to $50 million (2)
1
$
20,000
—
—
$
—
—
$1 million to $10 million (3)
—
—
—
1
4,094
—
Total
1
$
20,000
—
1
$
4,094
—
(1)
Incurred loss and LAE is equal to losses and LAE paid plus the change in case and incurred but not reported reserve, net of losses ceded to reinsurers. During the third quarter of 2017, we incurred losses and LAE from one named storm, Hurricane Irma.
(2)
Reflects 2017 losses from hurricane Irma in September 2017, net of reinsurance recoverables.
(3)
Reflects 2016 losses from Hurricane Hermine.</t>
  </si>
  <si>
    <t>Long-Term Debt (Tables)</t>
  </si>
  <si>
    <t>Schedule of Long-Term Debt</t>
  </si>
  <si>
    <t>Long-term debt as September 30, 2017, consisted of the following:
Principal
Unamortized Debt Issuance Costs
(In thousands)
Senior Secured Notes, due December 15, 2023 (interest computed at 8.75% plus 3 month Libor average, at September 30, 2017)
$
79,500
$
5,985
Convertible Senior Notes, due August 1, 2037 (interest computed at 5.875% per annum, at September 30, 2017)
$
136,750
$
5,105</t>
  </si>
  <si>
    <t>Schedule of Company's Long-Term Debt</t>
  </si>
  <si>
    <t>The following table summarizes the Company’s long-term debt.
September 30, 2017
December 31, 2016
(In thousands)
5.85% Convertible Senior Notes, due August 2037
$
136,750
$
—
Senior Secured Note, due December 15, 2023
79,500
79,500
Total principal amount
216,250
79,500
Less: unamortized discount and issuance costs
27,616
6,595
Total long-term debt
$
188,634
$
72,905</t>
  </si>
  <si>
    <t>Schedule of Company's Interest Expense Relation to Long-Term Debt</t>
  </si>
  <si>
    <t>The following table summarizes the Company’s interest expense in relation to the long-term debt for the periods stated:
Three Months Ended September 30
Nine Months Ended September 30
2017
2016
2017
2016
Interest Expense:
(In thousands)
Contractual interest
$
3,076
$
—
$
7,010
$
—
Non-cash expense (1)
675
—
1,153
—
Total interest expense
$
3,751
$
—
$
8,163
$
—
(1)
Represents amortization of debt issuance costs and debt discount.</t>
  </si>
  <si>
    <t>Convertible Senior Notes [Member]</t>
  </si>
  <si>
    <t>Valuation of Embedded Derivatives within Convertible Note</t>
  </si>
  <si>
    <t>The valuation of the embedded derivatives within the convertible note was completed with the following assumptions.
Assumptions
August 10, 2017
September 30, 2017
Dividend yield
2.13
%
1.82
%
Yield
10.2
%
8.5
%
Risk-free rate
2.55
%
2.63
%
Volatility
25.8
%
20.5
%
Remaining Term (years)
4.98
4.84
Stock price
$
11.26
$
13.21</t>
  </si>
  <si>
    <t>Summary of Derivative Liability Activity</t>
  </si>
  <si>
    <t>The following table summarizes the derivative liability activity for the period ending September 30, 2017. See Note 13
Description
Derivative Liabilities
(In thousands)
Fair value at issuance
$
16,838
Change due to issuances
—
Change in fair value
6,883
Fair value at September 30, 2017
$
23,721</t>
  </si>
  <si>
    <t>Other Liabilities (Tables)</t>
  </si>
  <si>
    <t>Schedule of Other Liabilities</t>
  </si>
  <si>
    <t>Other liabilities consist of the following as of September 30, 2017 and December 31, 2016:
Description
September 30, 2017
December 31, 2016
(In thousands)
Accounts payable and other payables
$
20,982
$
6,804
Accrued interest and issuance costs
1,363
5,704
Accrued dividends
1,784
1,784
Escrow
1,210
1,210
Conversion option liability
23,721
—
Commission payables
4,487
6,179
Total other liabilities
$
53,547
$
21,681</t>
  </si>
  <si>
    <t>Stock-Based Compensation (Tables)</t>
  </si>
  <si>
    <t>Summary of Information Related to Stock Option</t>
  </si>
  <si>
    <t>A summary of information related to stock options and restricted stock outstanding at September 30, 2017 is as follows:
Stock Options
Weighted-Average Grant Date Fair Value
Balance at December 31, 2016
1,149,923
$
2.99
Granted
—
Expired
(243,000
)
$
2.70
Exercised
—
Balance at September 30, 2017
906,923
$
3.07
Vested and exercisable as of September 30, 2017
906,923
$
3.07</t>
  </si>
  <si>
    <t>Schedule of Restricted Stock Activity</t>
  </si>
  <si>
    <t>Restricted stock activity during the nine months ended September 30, 2017 is as follows:
Weighted-Average
Grant-Date Fair
Number of shares
Value per Share
Non-vested, at December 31, 2016
900,000
$
18.82
Granted
—
Vested
—
Canceled and forfeited
—
Non-vested, at September 30, 2017
900,000
$
18.82</t>
  </si>
  <si>
    <t>Acquisition - Additional Information (Detail) - USD ($) $ in Thousands</t>
  </si>
  <si>
    <t>Aug. 08, 2017</t>
  </si>
  <si>
    <t>Mar. 21, 2016</t>
  </si>
  <si>
    <t>Business Acquisition [Line Items]</t>
  </si>
  <si>
    <t>NBIC [Member]</t>
  </si>
  <si>
    <t>Purchase price for the acquisition in cash</t>
  </si>
  <si>
    <t>Purchase price for the acquisition, common stock value</t>
  </si>
  <si>
    <t>ZAC Business Acquisition [Member]</t>
  </si>
  <si>
    <t>Percentage of outstanding stock acquired</t>
  </si>
  <si>
    <t>100.00%</t>
  </si>
  <si>
    <t>Intangible assets value of business acquired</t>
  </si>
  <si>
    <t>Minimum [Member]</t>
  </si>
  <si>
    <t>Value of stock consideration placed in an escrow account</t>
  </si>
  <si>
    <t>Maximum [Member]</t>
  </si>
  <si>
    <t>NBIC [Member] | Narragansett Bay Insurance Company [Member]</t>
  </si>
  <si>
    <t>Ownership percentage</t>
  </si>
  <si>
    <t>Acquisition - Schedule of Purchase Consideration for the Acquisition and Allocation of Assets and Liabilities Assumed (Detail) - USD ($) $ in Thousands</t>
  </si>
  <si>
    <t>Purchase Consideration</t>
  </si>
  <si>
    <t>Cash, net of cash acquired</t>
  </si>
  <si>
    <t>Assets acquired</t>
  </si>
  <si>
    <t>Premiums and agent's receivable</t>
  </si>
  <si>
    <t>Total assets acquired</t>
  </si>
  <si>
    <t>Total liabilities assumed</t>
  </si>
  <si>
    <t>Net assets acquired</t>
  </si>
  <si>
    <t>Total purchase price</t>
  </si>
  <si>
    <t>ZAC Business Acquisition [Member] | Customer Relationships And Trade Name [Member]</t>
  </si>
  <si>
    <t>ZAC Business Acquisition [Member] | Primarily Value Of Business Acquired [Member]</t>
  </si>
  <si>
    <t>Acquisition - Summary of Pro Forma Information (Detail) - ZAC Business Acquisition [Member] - USD ($) $ / shares in Units, $ in Thousands</t>
  </si>
  <si>
    <t>Revenue</t>
  </si>
  <si>
    <t>Net income</t>
  </si>
  <si>
    <t>Basic, earnings per share</t>
  </si>
  <si>
    <t>Diluted, earnings per share</t>
  </si>
  <si>
    <t>Investments - Schedule of Amortized Cost and Fair Value of Investment Securities (Detail) - USD ($) $ in Thousands</t>
  </si>
  <si>
    <t>Schedule of Available-for-sale Securities [Line Items]</t>
  </si>
  <si>
    <t>Cost or Adjusted / Amortized Cost</t>
  </si>
  <si>
    <t>Gross Unrealized Gains</t>
  </si>
  <si>
    <t>Gross Unrealized Losses</t>
  </si>
  <si>
    <t>Fair Value</t>
  </si>
  <si>
    <t>Fixed Maturities Excluding Certificate of Deposits [Member]</t>
  </si>
  <si>
    <t>Equity Securities [Member]</t>
  </si>
  <si>
    <t>U.S. government and agency securities [Member] | Fixed Maturity [Member]</t>
  </si>
  <si>
    <t>States, Municipalities and Political Subdivisions [Member] | Fixed Maturity [Member]</t>
  </si>
  <si>
    <t>Special Revenue [Member] | Fixed Maturity [Member]</t>
  </si>
  <si>
    <t>Industrial and Miscellaneous [Member] | Fixed Maturity [Member]</t>
  </si>
  <si>
    <t>Redeemable Preferred Stocks [Member] | Fixed Maturity [Member]</t>
  </si>
  <si>
    <t>Nonredeemable Preferred Stocks [Member] | Equity Securities [Member]</t>
  </si>
  <si>
    <t>Common Stock [Member] | Equity Securities [Member]</t>
  </si>
  <si>
    <t>Investments - Schedule of Net Realized Gains (Losses) by Major Investment Category (Detail) - USD ($) $ in Thousands</t>
  </si>
  <si>
    <t>Total realized gains</t>
  </si>
  <si>
    <t>Total realized losses</t>
  </si>
  <si>
    <t>Net realized gain</t>
  </si>
  <si>
    <t>Total realized gains, Fair Value at Sale</t>
  </si>
  <si>
    <t>Total realized losses, Fair Value at Sale</t>
  </si>
  <si>
    <t>Net realized gain, Fair Value at Sale</t>
  </si>
  <si>
    <t>Fixed Maturity [Member]</t>
  </si>
  <si>
    <t>Investments - Schedule of Amortized Cost and Fair Value of Investment Securities by Contractual Maturity (Detail) - USD ($) $ in Thousands</t>
  </si>
  <si>
    <t>Due one year or less, Cost or Amortized Cost</t>
  </si>
  <si>
    <t>Due after one year through five years, Cost or Amortized Cost</t>
  </si>
  <si>
    <t>Due after five years through ten years, Cost or Amortized Cost</t>
  </si>
  <si>
    <t>Due after ten years, Cost or Amortized Cost</t>
  </si>
  <si>
    <t>Due one year or less, Percentage of Total</t>
  </si>
  <si>
    <t>13.00%</t>
  </si>
  <si>
    <t>Due after one year through five years, Percentage of Total</t>
  </si>
  <si>
    <t>29.00%</t>
  </si>
  <si>
    <t>Due after five years through ten years, Percentage of Total</t>
  </si>
  <si>
    <t>33.00%</t>
  </si>
  <si>
    <t>Due after ten years, Percentage of Total</t>
  </si>
  <si>
    <t>25.00%</t>
  </si>
  <si>
    <t>Total, Percentage</t>
  </si>
  <si>
    <t>Due one year or less, Fair Value</t>
  </si>
  <si>
    <t>Due after one year through five years, Fair Value</t>
  </si>
  <si>
    <t>Due after five years through ten years, Fair Value</t>
  </si>
  <si>
    <t>Due after ten years, Fair Value</t>
  </si>
  <si>
    <t>Total, Fair Value</t>
  </si>
  <si>
    <t>Investments - Summary of Net Investment Income (Detail) - USD ($) $ in Thousands</t>
  </si>
  <si>
    <t>Gross investment income (loss)</t>
  </si>
  <si>
    <t>Investment expenses</t>
  </si>
  <si>
    <t>Net investment income, less investment expenses</t>
  </si>
  <si>
    <t>Cash and Cash Equivalents [Member]</t>
  </si>
  <si>
    <t>Other Investments [Member]</t>
  </si>
  <si>
    <t>Investments - Aging of Gross Unrealized Investment Losses (Detail) $ in Thousands</t>
  </si>
  <si>
    <t>Sep. 30, 2017USD ($)Security</t>
  </si>
  <si>
    <t>Dec. 31, 2016USD ($)Security</t>
  </si>
  <si>
    <t>Number of Securities, Less Than Twelve Months | Security</t>
  </si>
  <si>
    <t>Gross Unrealized Losses, Less Than Twelve Months</t>
  </si>
  <si>
    <t>Fair Value, Less Than Twelve Months</t>
  </si>
  <si>
    <t>Number of Securities, Twelve Months or Greater | Security</t>
  </si>
  <si>
    <t>Gross Unrealized Losses, Twelve Months or Greater</t>
  </si>
  <si>
    <t>Fair Value, Twelve Months or Greater</t>
  </si>
  <si>
    <t>Common Shares [Member] | Equity Securities [Member]</t>
  </si>
  <si>
    <t>Fair Value of Financial Instruments - Schedule of Fair Value of Financial Instruments (Detail) - USD ($) $ in Thousands</t>
  </si>
  <si>
    <t>Fair Value, Balance Sheet Grouping, Financial Statement Captions [Line Items]</t>
  </si>
  <si>
    <t>Available for sale debt securities</t>
  </si>
  <si>
    <t>Available for sale equity securities</t>
  </si>
  <si>
    <t>Available for sale securities</t>
  </si>
  <si>
    <t>Nonredeemable Preferred Stocks [Member]</t>
  </si>
  <si>
    <t>Equity Investment [Member]</t>
  </si>
  <si>
    <t>Level 1 [Member]</t>
  </si>
  <si>
    <t>Level 1 [Member] | Nonredeemable Preferred Stocks [Member]</t>
  </si>
  <si>
    <t>Level 1 [Member] | Equity Investment [Member]</t>
  </si>
  <si>
    <t>Level 2 [Member]</t>
  </si>
  <si>
    <t>Fixed Maturity [Member] | U.S. government and agency securities [Member]</t>
  </si>
  <si>
    <t>Fixed Maturity [Member] | States, Municipalities and Political Subdivisions [Member]</t>
  </si>
  <si>
    <t>Fixed Maturity [Member] | Special Revenue [Member]</t>
  </si>
  <si>
    <t>Fixed Maturity [Member] | Industrial and Miscellaneous [Member]</t>
  </si>
  <si>
    <t>Fixed Maturity [Member] | Redeemable Preferred Stocks [Member]</t>
  </si>
  <si>
    <t>Fixed Maturity [Member] | Level 1 [Member]</t>
  </si>
  <si>
    <t>Fixed Maturity [Member] | Level 1 [Member] | U.S. government and agency securities [Member]</t>
  </si>
  <si>
    <t>Fixed Maturity [Member] | Level 1 [Member] | Special Revenue [Member]</t>
  </si>
  <si>
    <t>Fixed Maturity [Member] | Level 1 [Member] | Redeemable Preferred Stocks [Member]</t>
  </si>
  <si>
    <t>Fixed Maturity [Member] | Level 2 [Member]</t>
  </si>
  <si>
    <t>Fixed Maturity [Member] | Level 2 [Member] | U.S. government and agency securities [Member]</t>
  </si>
  <si>
    <t>Fixed Maturity [Member] | Level 2 [Member] | States, Municipalities and Political Subdivisions [Member]</t>
  </si>
  <si>
    <t>Fixed Maturity [Member] | Level 2 [Member] | Special Revenue [Member]</t>
  </si>
  <si>
    <t>Fixed Maturity [Member] | Level 2 [Member] | Industrial and Miscellaneous [Member]</t>
  </si>
  <si>
    <t>Property and Equipment, Net - Schedule of Property and Equipment (Detail) - USD ($) $ in Thousands</t>
  </si>
  <si>
    <t>Property, Plant and Equipment [Line Items]</t>
  </si>
  <si>
    <t>Total, at cost</t>
  </si>
  <si>
    <t>Less: accumulated depreciation and amortization</t>
  </si>
  <si>
    <t>Land [Member]</t>
  </si>
  <si>
    <t>Building [Member]</t>
  </si>
  <si>
    <t>Computer Hardware and Software [Member]</t>
  </si>
  <si>
    <t>Office Furniture and Equipment [Member]</t>
  </si>
  <si>
    <t>Tenant and Leasehold Improvements [Member]</t>
  </si>
  <si>
    <t>Vehicle Fleet [Member]</t>
  </si>
  <si>
    <t>Property and Equipment, Net - Additional Information (Detail) ft² in Thousands, $ in Thousands</t>
  </si>
  <si>
    <t>Sep. 30, 2017USD ($)Building</t>
  </si>
  <si>
    <t>Sep. 30, 2016USD ($)</t>
  </si>
  <si>
    <t>Sep. 30, 2017USD ($)aft²Building</t>
  </si>
  <si>
    <t>Property Plant And Equipment Useful Life And Values [Abstract]</t>
  </si>
  <si>
    <t>Depreciation and amortization expense | $</t>
  </si>
  <si>
    <t>Number of acres of land purchased | a</t>
  </si>
  <si>
    <t>Number of buildings | Building</t>
  </si>
  <si>
    <t>Gross area of acquired property | ft²</t>
  </si>
  <si>
    <t>Goodwill and Other Intangible Assets - Additional Information (Details) - USD ($)</t>
  </si>
  <si>
    <t>Finite Lived Intangible Assets [Line Items]</t>
  </si>
  <si>
    <t>Estimated value of business acquired</t>
  </si>
  <si>
    <t>1 year</t>
  </si>
  <si>
    <t>Indefinite lived intangible, insurance license</t>
  </si>
  <si>
    <t>Amortization of intangible assets</t>
  </si>
  <si>
    <t>Impairment of amortizing intangible assets</t>
  </si>
  <si>
    <t>Impairment of non-amortizing intangible assets</t>
  </si>
  <si>
    <t>Useful life of intangible asset</t>
  </si>
  <si>
    <t>2 years 6 months</t>
  </si>
  <si>
    <t>Finite-lived intangible assets useful lives</t>
  </si>
  <si>
    <t>15 years</t>
  </si>
  <si>
    <t>Goodwill and Other Intangible Assets - Schedule of Amortizing and Non-amortizing Intangible Assets (Details) - USD ($) $ in Thousands</t>
  </si>
  <si>
    <t>12 Months Ended</t>
  </si>
  <si>
    <t>Schedule of Finite-Lived and Indefinite-Lived Assets [Line Items]</t>
  </si>
  <si>
    <t>Amortizing intangible assets, Accumulated Amortization</t>
  </si>
  <si>
    <t>Intangible Assets, net</t>
  </si>
  <si>
    <t>Intangible assets, Gross Carrying Amount</t>
  </si>
  <si>
    <t>Brand [Member]</t>
  </si>
  <si>
    <t>Amortizing intangible aseets, Weighted - average Amortization (years)</t>
  </si>
  <si>
    <t>Amortizing intangible assets, Gross Carrying Amount</t>
  </si>
  <si>
    <t>Agent Relationships [Member]</t>
  </si>
  <si>
    <t>12 years</t>
  </si>
  <si>
    <t>Renewal Rights [Member]</t>
  </si>
  <si>
    <t>Customer Relations [Member]</t>
  </si>
  <si>
    <t>10 years</t>
  </si>
  <si>
    <t>Trade Names [Member]</t>
  </si>
  <si>
    <t>Value of Business Acquired [Member]</t>
  </si>
  <si>
    <t>Non-compete [Member]</t>
  </si>
  <si>
    <t>License Acquired [Member]</t>
  </si>
  <si>
    <t>Non-amortizing Intangible Assets, net</t>
  </si>
  <si>
    <t>Goodwill and Other Intangible Assets - Schedule of Estimated Amortization of Intangible Assets (Details) $ in Thousands</t>
  </si>
  <si>
    <t>Sep. 30, 2017USD ($)</t>
  </si>
  <si>
    <t>Thereafter</t>
  </si>
  <si>
    <t>(Loss) Earnings Per Share - Schedule of Computation of Basic and Diluted (Loss) Earnings Per Share (EPS) (Detail) - USD ($) $ / shares in Units, $ in Thousands</t>
  </si>
  <si>
    <t>Basic (loss) earnings per share:</t>
  </si>
  <si>
    <t>Net (loss) income attributable to common stockholders (000's)</t>
  </si>
  <si>
    <t>Diluted (loss) earnings per share:</t>
  </si>
  <si>
    <t>Weighted average dilutive shares</t>
  </si>
  <si>
    <t>Total weighted average dilutive shares</t>
  </si>
  <si>
    <t>Deferred Policy Acquisition Costs - Summary of Activity in Deferred Policy Acquisition Costs (DPAC) (Detail) - USD ($) $ in Thousands</t>
  </si>
  <si>
    <t>Beginning Balance</t>
  </si>
  <si>
    <t>Policy acquisition costs deferred</t>
  </si>
  <si>
    <t>Amortization</t>
  </si>
  <si>
    <t>Ending Balance</t>
  </si>
  <si>
    <t>Income Taxes - Additional Information (Detail) - USD ($)</t>
  </si>
  <si>
    <t>Annual effective tax rate</t>
  </si>
  <si>
    <t>65.20%</t>
  </si>
  <si>
    <t>39.20%</t>
  </si>
  <si>
    <t>Uncertain tax positions</t>
  </si>
  <si>
    <t>Income Taxes - Components of Deferred Tax Assets (Liabilities) (Detail) - USD ($) $ in Thousands</t>
  </si>
  <si>
    <t>Deferred tax assets:</t>
  </si>
  <si>
    <t>Tax-related discount on loss reserve</t>
  </si>
  <si>
    <t>Unrealized loss</t>
  </si>
  <si>
    <t>Prepaid expenses</t>
  </si>
  <si>
    <t>Convertible notes option liability</t>
  </si>
  <si>
    <t>Other</t>
  </si>
  <si>
    <t>Total deferred tax asset</t>
  </si>
  <si>
    <t>Deferred tax liabilities:</t>
  </si>
  <si>
    <t>Deferred acquisition costs</t>
  </si>
  <si>
    <t>Convertible notes option discount</t>
  </si>
  <si>
    <t>Property and equipment</t>
  </si>
  <si>
    <t>Basis in purchased investments</t>
  </si>
  <si>
    <t>Basis in purchased intangibles</t>
  </si>
  <si>
    <t>Total deferred tax liabilities</t>
  </si>
  <si>
    <t>Net deferred tax liability</t>
  </si>
  <si>
    <t>Reinsurance - Additional information (Detail)</t>
  </si>
  <si>
    <t>Feb. 29, 2016USD ($)</t>
  </si>
  <si>
    <t>Apr. 30, 2015USD ($)</t>
  </si>
  <si>
    <t>May 31, 2017USD ($)</t>
  </si>
  <si>
    <t>Mar. 31, 2017USD ($)</t>
  </si>
  <si>
    <t>Jun. 30, 2017USD ($)Reinsurer</t>
  </si>
  <si>
    <t>Sep. 30, 2017USD ($)Reinsurer</t>
  </si>
  <si>
    <t>Dec. 31, 2016USD ($)Reinsurer</t>
  </si>
  <si>
    <t>Dec. 31, 2015USD ($)</t>
  </si>
  <si>
    <t>Dec. 31, 2014USD ($)</t>
  </si>
  <si>
    <t>Jun. 30, 2016USD ($)</t>
  </si>
  <si>
    <t>Reinsurance Premiums For Insurance Companies By Product Segment [Line Items]</t>
  </si>
  <si>
    <t>Number of reinstatements available | Reinsurer</t>
  </si>
  <si>
    <t>Primary retention</t>
  </si>
  <si>
    <t>Percentage comprising aggregate participation</t>
  </si>
  <si>
    <t>5.40%</t>
  </si>
  <si>
    <t>Primary retention of losses and loss adjustment expenses</t>
  </si>
  <si>
    <t>Aggregate participation, losses and loss adjustment expenses</t>
  </si>
  <si>
    <t>Purchase of reinsurance from third party</t>
  </si>
  <si>
    <t>Agreement of coverage</t>
  </si>
  <si>
    <t>3 years</t>
  </si>
  <si>
    <t>Additional maturity period of collateral notes</t>
  </si>
  <si>
    <t>2 years</t>
  </si>
  <si>
    <t>Reinsurance agreement</t>
  </si>
  <si>
    <t>Net of prepaid reinsurrance premium as attachement point</t>
  </si>
  <si>
    <t>Insurance Claims [Member]</t>
  </si>
  <si>
    <t>Notes Due February 2019 [Member]</t>
  </si>
  <si>
    <t>Collateralized by a reinsurance trust</t>
  </si>
  <si>
    <t>Class D Notes Due February 2019 [Member]</t>
  </si>
  <si>
    <t>Class E Notes Due February 2019 [Member]</t>
  </si>
  <si>
    <t>Catastrophe [Member]</t>
  </si>
  <si>
    <t>Reinsurance purchase limit</t>
  </si>
  <si>
    <t>Reinsurance prepaid amount</t>
  </si>
  <si>
    <t>Catastrophe [Member] | 2014 Class A Notes [Member]</t>
  </si>
  <si>
    <t>Additional coverage of second catastrophe reinsurance agreement</t>
  </si>
  <si>
    <t>Coverage of first catastrophe reinsurance agreement</t>
  </si>
  <si>
    <t>Purchased reinstatement premium</t>
  </si>
  <si>
    <t>Heritage P&amp;C [Member] | Two Thousand Fifteen Class B And C Notes [Member]</t>
  </si>
  <si>
    <t>Heritage P&amp;C [Member] | Class B Notes Due April 2017 [Member]</t>
  </si>
  <si>
    <t>Heritage P&amp;C [Member] | Class C Notes Due April 2017 [Member]</t>
  </si>
  <si>
    <t>Zephyr [Member]</t>
  </si>
  <si>
    <t>Catastrophe excess of loss reinsurance</t>
  </si>
  <si>
    <t>Osprey [Member]</t>
  </si>
  <si>
    <t>Property Per Risk Coverage [Member]</t>
  </si>
  <si>
    <t>Coverage limit</t>
  </si>
  <si>
    <t>Property Per Risk Coverage [Member] | Catastrophe [Member]</t>
  </si>
  <si>
    <t>Property Per Risk Coverage [Member] | Heritage P&amp;C [Member]</t>
  </si>
  <si>
    <t>Property Per Risk Coverage [Member] | Citrus [Member] | Catastrophe [Member] | Two Thousand Fifteen C And B Series Bond And Two Thousand Sixteen Bond [Member]</t>
  </si>
  <si>
    <t>Property Per Risk Coverage [Member] | Osprey [Member]</t>
  </si>
  <si>
    <t>FHCF Layer [Member] | Property Per Risk Coverage [Member]</t>
  </si>
  <si>
    <t>45.00%</t>
  </si>
  <si>
    <t>75.00%</t>
  </si>
  <si>
    <t>Percentage of maximum provisional limit</t>
  </si>
  <si>
    <t>Estimated provisional limit percentage calculation base amount</t>
  </si>
  <si>
    <t>FHCF Layer [Member] | Property Per Risk Coverage [Member] | Maximum [Member]</t>
  </si>
  <si>
    <t>Estimated maximum provisional limit, amount</t>
  </si>
  <si>
    <t>Shared Layers [Member] | Property Per Risk Coverage [Member]</t>
  </si>
  <si>
    <t>Shared coverage amount available subject to seasonal aggregate</t>
  </si>
  <si>
    <t>Seasonal aggregate amount</t>
  </si>
  <si>
    <t>Shared Layers [Member] | Property Per Risk Coverage [Member] | Heritage P&amp;C and Zephyr [Member]</t>
  </si>
  <si>
    <t>Multi-Zonal Layers [Member] | Property Per Risk Coverage [Member] | Catastrophe [Member]</t>
  </si>
  <si>
    <t>Multi-Zonal Layers [Member] | Property Per Risk Coverage [Member] | Zephyr [Member] | Catastrophe [Member]</t>
  </si>
  <si>
    <t>Aggregate Coverage [Member] | Property Per Risk Coverage [Member] | Catastrophe [Member]</t>
  </si>
  <si>
    <t>Top Hawaii Only Layer [Member] | Property Per Risk Coverage [Member]</t>
  </si>
  <si>
    <t>2017 - 2018 Reinsurance Program [Member] | Catastrophe [Member]</t>
  </si>
  <si>
    <t>Description of hurricane losses coverage and protection</t>
  </si>
  <si>
    <t>Hurricane losses in states other than Hawaii would be covered under the Heritage P&amp;C program with the exception of the FHCF and the series 2015, 2016 and 2017 catastrophe bonds. Management deemed this reinsurance protection to be sufficient given the level of catastrophe exposure in 2017 for North Carolina, South Carolina, Georgia and Alabama.</t>
  </si>
  <si>
    <t>2017 - 2018 Reinsurance Program [Member] | Citrus Re Ltd [Member]</t>
  </si>
  <si>
    <t>26.00%</t>
  </si>
  <si>
    <t>Coverage arrangements, period</t>
  </si>
  <si>
    <t>multi-year</t>
  </si>
  <si>
    <t>2017 - 2018 Reinsurance Program [Member] | Citrus Re Ltd [Member] | Class A and B and C Due in May 2018 [Member]</t>
  </si>
  <si>
    <t>Notes maturity date</t>
  </si>
  <si>
    <t>May 31,
		2018</t>
  </si>
  <si>
    <t>2017 - 2018 Reinsurance Program [Member] | Citrus Re Ltd [Member] | Class D and E Due in Two-year Period [Member]</t>
  </si>
  <si>
    <t>2017 - 2018 Reinsurance Program [Member] | Citrus Re Ltd [Member] | Notes Due in Three-year Period [Member]</t>
  </si>
  <si>
    <t>Notes maturity period</t>
  </si>
  <si>
    <t>Shared Layers Above Retention And Below FHCF [Member] | Property Per Risk Coverage [Member]</t>
  </si>
  <si>
    <t>Layers Below FHCF [Member] | Heritage P&amp;C [Member] | Class A Notes Due April Two Thousand Seventeen [Member]</t>
  </si>
  <si>
    <t>Layers Below FHCF [Member] | Property Per Risk Coverage [Member]</t>
  </si>
  <si>
    <t>2016-2017 Reinsurance Program [Member] | Catastrophe [Member]</t>
  </si>
  <si>
    <t>Hurricane losses in states other than Hawaii would have been covered under the Heritage P&amp;C program with the exception of the FHCF and the series 2015 and 2016 catastrophe bonds. Management deemed this reinsurance protection to be sufficient given the level of catastrophe exposure in 2017 for North Carolina and South Carolina.</t>
  </si>
  <si>
    <t>2016-2017 Reinsurance Program [Member] | Citrus Re Ltd [Member]</t>
  </si>
  <si>
    <t>42.00%</t>
  </si>
  <si>
    <t>May 31,
		2017</t>
  </si>
  <si>
    <t>2016-2017 Reinsurance Program [Member] | Citrus Re Ltd [Member] | 2014 Class A &amp; B Notes [Member]</t>
  </si>
  <si>
    <t>2016-2017 Reinsurance Program [Member] | Citrus Re Ltd [Member] | 2015 Class A, B, and C Notes [Member]</t>
  </si>
  <si>
    <t>2016-2017 Reinsurance Program [Member] | Citrus Re Ltd [Member] | 2016 Class D &amp; E Notes [Member]</t>
  </si>
  <si>
    <t>Cat Bond Layer Alongside FHCF [Member] | Property Per Risk Coverage [Member] | Catastrophe [Member]</t>
  </si>
  <si>
    <t>Cat Bond Layer Alongside FHCF [Member] | Property Per Risk Coverage [Member] | Catastrophe [Member] | Class B Notes Due April 2017 [Member]</t>
  </si>
  <si>
    <t>Cat Bond Layer Alongside FHCF [Member] | Property Per Risk Coverage [Member] | Catastrophe [Member] | Class C Notes Due April 2017 [Member]</t>
  </si>
  <si>
    <t>Cat Bond Layer Alongside FHCF [Member] | Property Per Risk Coverage [Member] | Catastrophe [Member] | Class A Notes Due April Two Thousand Seventeen [Member]</t>
  </si>
  <si>
    <t>Cat Bond Layer Alongside FHCF [Member] | Property Per Risk Coverage [Member] | Catastrophe [Member] | Notes Due April 2017 [Member]</t>
  </si>
  <si>
    <t>Cat Bond Layer Above FHCF [Member] | Property Per Risk Coverage [Member] | Citrus [Member] | Class A Notes [Member]</t>
  </si>
  <si>
    <t>Facultative Reinsurance [Member] | Maximum [Member]</t>
  </si>
  <si>
    <t>Facultative Reinsurance [Member] | Minimum [Member]</t>
  </si>
  <si>
    <t>Facultative reinsurance purchase amount</t>
  </si>
  <si>
    <t>Florida [Member]</t>
  </si>
  <si>
    <t>Florida [Member] | Heritage P&amp;C [Member]</t>
  </si>
  <si>
    <t>Florida [Member] | Osprey [Member]</t>
  </si>
  <si>
    <t>Florida [Member] | Property Per Risk Coverage [Member] | Catastrophe [Member]</t>
  </si>
  <si>
    <t>Florida [Member] | Multi-Zonal Layers [Member] | Property Per Risk Coverage [Member] | Catastrophe [Member]</t>
  </si>
  <si>
    <t>Florida [Member] | Multi-Zonal Layers [Member] | Property Per Risk Coverage [Member] | Zephyr [Member] | Catastrophe [Member]</t>
  </si>
  <si>
    <t>Florida [Member] | A Top And Aggregate Multi Zonal Layer [Member] | Property Per Risk Coverage [Member] | Zephyr [Member] | Catastrophe [Member]</t>
  </si>
  <si>
    <t>Florida [Member] | A Top And Drop Multi-Zonal Layer [Member] | Property Per Risk Coverage [Member] | Catastrophe [Member]</t>
  </si>
  <si>
    <t>Hawaii [Member]</t>
  </si>
  <si>
    <t>Hawaii [Member] | Zephyr [Member]</t>
  </si>
  <si>
    <t>Hawaii [Member] | Zephyr [Member] | First Catastrophic Event [Member]</t>
  </si>
  <si>
    <t>3.80%</t>
  </si>
  <si>
    <t>Hawaii [Member] | Zephyr [Member] | Second Catastrophic Event [Member]</t>
  </si>
  <si>
    <t>117.70%</t>
  </si>
  <si>
    <t>Hawaii [Member] | Zephyr [Member] | Top and Aggregate Layer [Member]</t>
  </si>
  <si>
    <t>Hawaii [Member] | Zephyr [Member] | Maximum [Member] | First Catastrophic Event [Member]</t>
  </si>
  <si>
    <t>Hawaii [Member] | Zephyr [Member] | Maximum [Member] | Second Catastrophic Event [Member]</t>
  </si>
  <si>
    <t>Hawaii [Member] | Osprey [Member]</t>
  </si>
  <si>
    <t>Hawaii [Member] | Property Per Risk Coverage [Member] | Catastrophe [Member]</t>
  </si>
  <si>
    <t>Hawaii [Member] | Shared Layers [Member] | Property Per Risk Coverage [Member]</t>
  </si>
  <si>
    <t>Hawaii [Member] | Shared Layers [Member] | Property Per Risk Coverage [Member] | Heritage P&amp;C and Zephyr [Member]</t>
  </si>
  <si>
    <t>Hawaii [Member] | Multi-Zonal Layers [Member] | Property Per Risk Coverage [Member] | Catastrophe [Member]</t>
  </si>
  <si>
    <t>Hawaii [Member] | Multi-Zonal Layers [Member] | Property Per Risk Coverage [Member] | Zephyr [Member] | Catastrophe [Member]</t>
  </si>
  <si>
    <t>Hawaii [Member] | A Top And Aggregate Multi Zonal Layer [Member] | Property Per Risk Coverage [Member] | Zephyr [Member] | Catastrophe [Member]</t>
  </si>
  <si>
    <t>Hawaii [Member] | A Top And Drop Multi-Zonal Layer [Member] | Property Per Risk Coverage [Member] | Catastrophe [Member]</t>
  </si>
  <si>
    <t>States Other Than Hawaii [Member] | Heritage P&amp;C [Member]</t>
  </si>
  <si>
    <t>20.00%</t>
  </si>
  <si>
    <t>States Other Than Hawaii [Member] | Heritage P&amp;C [Member] | Notes Due March 2020 [Member]</t>
  </si>
  <si>
    <t>States Other Than Hawaii [Member] | Heritage P&amp;C [Member] | Notes Due February 2019 [Member]</t>
  </si>
  <si>
    <t>States Other Than Hawaii [Member] | Heritage P&amp;C [Member] | Class D Notes Due February 2019 [Member]</t>
  </si>
  <si>
    <t>States Other Than Hawaii [Member] | Heritage P&amp;C [Member] | Class E Notes Due February 2019 [Member]</t>
  </si>
  <si>
    <t>States Other Than Hawaii [Member] | Heritage P&amp;C [Member] | Two Thousand Fifteen Class B And C Notes [Member]</t>
  </si>
  <si>
    <t>States Other Than Hawaii [Member] | Heritage P&amp;C [Member] | Class B Notes Due April 2017 [Member]</t>
  </si>
  <si>
    <t>States Other Than Hawaii [Member] | Heritage P&amp;C [Member] | Class C Notes Due April 2017 [Member]</t>
  </si>
  <si>
    <t>States Other Than Hawaii [Member] | Heritage P&amp;C [Member] | First Catastrophic Event [Member]</t>
  </si>
  <si>
    <t>States Other Than Hawaii [Member] | Heritage P&amp;C [Member] | Second Catastrophic Event [Member]</t>
  </si>
  <si>
    <t>11.50%</t>
  </si>
  <si>
    <t>States Other Than Hawaii [Member] | Heritage P&amp;C [Member] | Top and Aggregate Layer [Member]</t>
  </si>
  <si>
    <t>States Other Than Hawaii [Member] | Heritage P&amp;C [Member] | Maximum [Member]</t>
  </si>
  <si>
    <t>States Other Than Hawaii [Member] | Heritage P&amp;C [Member] | Maximum [Member] | First Catastrophic Event [Member]</t>
  </si>
  <si>
    <t>States Other Than Hawaii [Member] | Property Per Risk Coverage [Member] | Citrus [Member] | Catastrophe [Member] | Two Thousand Fifteen C And C Series Bond And Two Thousand Sixteen D and E Bond And Two Thousand Seventeen Two Bond [Member]</t>
  </si>
  <si>
    <t>States Other Than Hawaii [Member] | FHCF Layer [Member] | Property Per Risk Coverage [Member] | Heritage P&amp;C [Member]</t>
  </si>
  <si>
    <t>States Other Than Hawaii [Member] | Layers Above FHCF -Florida Program [Member] | Heritage P&amp;C [Member] | 2017-1 Notes [Member]</t>
  </si>
  <si>
    <t>States Other Than Hawaii [Member] | Layers Above FHCF -Florida Program [Member] | Heritage P&amp;C [Member] | Class A Notes Due April Two Thousand Seventeen [Member]</t>
  </si>
  <si>
    <t>States Other Than Hawaii [Member] | Multi-Zonal Layers [Member] | Property Per Risk Coverage [Member] | Heritage P&amp;C [Member] | Catastrophe [Member]</t>
  </si>
  <si>
    <t>States Other Than Hawaii [Member] | Aggregate Coverage [Member] | Property Per Risk Coverage [Member] | Heritage P&amp;C [Member] | Catastrophe [Member]</t>
  </si>
  <si>
    <t>Reinsurance - Schedule of Reinsurance Transactions on Components of Condensed Consolidated Statements of Income (Loss) (Detail) - USD ($) $ in Thousands</t>
  </si>
  <si>
    <t>Premium written:</t>
  </si>
  <si>
    <t>Direct</t>
  </si>
  <si>
    <t>Assumed</t>
  </si>
  <si>
    <t>Ceded</t>
  </si>
  <si>
    <t>Net premium written</t>
  </si>
  <si>
    <t>Change in unearned premiums:</t>
  </si>
  <si>
    <t>Net increase</t>
  </si>
  <si>
    <t>Premiums earned:</t>
  </si>
  <si>
    <t>Losses and LAE incurred:</t>
  </si>
  <si>
    <t>Net losses and LAE incurred</t>
  </si>
  <si>
    <t>Reinsurance - Effects of Reinsurance Transactions on Unpaid Losses and Loss Adjustment Expenses and Unearned Premiums (Detail) - USD ($) $ in Thousands</t>
  </si>
  <si>
    <t>Unpaid losses and loss adjustment expenses:</t>
  </si>
  <si>
    <t>Gross unpaid losses and LAE</t>
  </si>
  <si>
    <t>Net unpaid losses and LAE</t>
  </si>
  <si>
    <t>Unearned premiums:</t>
  </si>
  <si>
    <t>Gross unearned premiums</t>
  </si>
  <si>
    <t>Net unearned premiums</t>
  </si>
  <si>
    <t>Reserve for Unpaid Losses - Summary of Reserve for Unpaid Losses (Detail) - USD ($) $ in Thousands</t>
  </si>
  <si>
    <t>Balance, beginning of period</t>
  </si>
  <si>
    <t>Less: reinsurance recoverable on paid losses</t>
  </si>
  <si>
    <t>Net balance, beginning of period</t>
  </si>
  <si>
    <t>Incurred related to:</t>
  </si>
  <si>
    <t>Current year</t>
  </si>
  <si>
    <t>Prior years</t>
  </si>
  <si>
    <t>Total incurred</t>
  </si>
  <si>
    <t>Paid related to:</t>
  </si>
  <si>
    <t>Total paid</t>
  </si>
  <si>
    <t>Unpaid claim liabilities from Sawgrass</t>
  </si>
  <si>
    <t>Net balance, end of period</t>
  </si>
  <si>
    <t>Plus: reinsurance recoverable on unpaid losses</t>
  </si>
  <si>
    <t>Balance, end of period</t>
  </si>
  <si>
    <t>Reserve for Unpaid Losses - Additional Information (Detail) - USD ($) $ in Thousands</t>
  </si>
  <si>
    <t>Jun. 30, 2017</t>
  </si>
  <si>
    <t>Jun. 30, 2016</t>
  </si>
  <si>
    <t>Dec. 31, 2015</t>
  </si>
  <si>
    <t>Liability For Claims And Claims Adjustment Expense [Line Items]</t>
  </si>
  <si>
    <t>Unpaid losses and loss adjustment expenses attributable to IBNR</t>
  </si>
  <si>
    <t>Losses incurred related to the prior year (redundancy) and deficiency</t>
  </si>
  <si>
    <t>Hurricane Matthew [Member]</t>
  </si>
  <si>
    <t>non-Irma claims [Member]</t>
  </si>
  <si>
    <t>Reserve for Unpaid Losses - Summary of Current year Catastrophe Losses (Detail) $ in Thousands</t>
  </si>
  <si>
    <t>Sep. 30, 2017USD ($)Event</t>
  </si>
  <si>
    <t>Sep. 30, 2016USD ($)Event</t>
  </si>
  <si>
    <t>Liability For Unpaid Claims And Claims Adjustment Expenses Adjustment Of Opening Balance [Line Items]</t>
  </si>
  <si>
    <t>Number of Events | Event</t>
  </si>
  <si>
    <t>$10 million to $50 million [Member] | Catastrophe [Member]</t>
  </si>
  <si>
    <t>$1 million to $10 million [Member] | Catastrophe [Member]</t>
  </si>
  <si>
    <t>Reserve for Unpaid Losses - Summary of Current year Catastrophe Losses (Parenthetical) (Detail) - USD ($) $ in Millions</t>
  </si>
  <si>
    <t>Range One Minimum [Member]</t>
  </si>
  <si>
    <t>Liability For Catastrophe Claims [Line Items]</t>
  </si>
  <si>
    <t>Current period catastrophe losses</t>
  </si>
  <si>
    <t>Range One Maximum [Member]</t>
  </si>
  <si>
    <t>Range Two Minimum [Member]</t>
  </si>
  <si>
    <t>Range Two Maximum [Member]</t>
  </si>
  <si>
    <t>Long-Term Debt - Schedule of Long-Term Debt (Detail) - USD ($) $ in Thousands</t>
  </si>
  <si>
    <t>Dec. 15, 2016</t>
  </si>
  <si>
    <t>Debt Instrument [Line Items]</t>
  </si>
  <si>
    <t>Senior Notes, Principal</t>
  </si>
  <si>
    <t>Senior Secured Notes [Member]</t>
  </si>
  <si>
    <t>Senior Notes, Unamortized Debt Issuance Costs</t>
  </si>
  <si>
    <t>Long-Term Debt - Schedule of Long-Term Debt (Parenthetical) (Detail)</t>
  </si>
  <si>
    <t>Aug. 16, 2017</t>
  </si>
  <si>
    <t>Maturity date</t>
  </si>
  <si>
    <t>Dec. 15,
		2023</t>
  </si>
  <si>
    <t>Interest rate</t>
  </si>
  <si>
    <t>8.75%</t>
  </si>
  <si>
    <t>Aug. 1,
		2037</t>
  </si>
  <si>
    <t>5.875%</t>
  </si>
  <si>
    <t>Long-Term Debt - Additional Information (Detail)</t>
  </si>
  <si>
    <t>Aug. 16, 2017USD ($)</t>
  </si>
  <si>
    <t>Sep. 30, 2017USD ($)$ / shares</t>
  </si>
  <si>
    <t>Sep. 30, 2017USD ($)d$ / shares</t>
  </si>
  <si>
    <t>Sep. 07, 2017USD ($)</t>
  </si>
  <si>
    <t>Dec. 31, 2016USD ($)</t>
  </si>
  <si>
    <t>Dec. 15, 2016USD ($)Investor</t>
  </si>
  <si>
    <t>Net of issuance costs</t>
  </si>
  <si>
    <t>Interest payments</t>
  </si>
  <si>
    <t>Debt discount and deferred issuance costs, amortization period</t>
  </si>
  <si>
    <t>5 years</t>
  </si>
  <si>
    <t>Trading price of the underlying secured note as percentage of par value</t>
  </si>
  <si>
    <t>107.00%</t>
  </si>
  <si>
    <t>Number of accredited investors | Investor</t>
  </si>
  <si>
    <t>Frequency of periodic principal and interest payments</t>
  </si>
  <si>
    <t>quarterly</t>
  </si>
  <si>
    <t>Interest payment commencement date</t>
  </si>
  <si>
    <t>Mar. 15,
		2017</t>
  </si>
  <si>
    <t>Principal payment commencement date</t>
  </si>
  <si>
    <t>Dec. 31,
		2018</t>
  </si>
  <si>
    <t>Issuance costs</t>
  </si>
  <si>
    <t>Debt instrument redemption price in cash due to change in control, percentage</t>
  </si>
  <si>
    <t>101.00%</t>
  </si>
  <si>
    <t>Effective interest rate</t>
  </si>
  <si>
    <t>10.00%</t>
  </si>
  <si>
    <t>Senior Secured Notes [Member] | 2018 [Member]</t>
  </si>
  <si>
    <t>Debt Instrument redemption price, percentage</t>
  </si>
  <si>
    <t>103.00%</t>
  </si>
  <si>
    <t>Senior Secured Notes [Member] | 2019 [Member]</t>
  </si>
  <si>
    <t>102.00%</t>
  </si>
  <si>
    <t>Senior Secured Notes [Member] | 2020 [Member]</t>
  </si>
  <si>
    <t>Senior Secured Notes [Member] | Thereafter [Member]</t>
  </si>
  <si>
    <t>Aggregate principal amount</t>
  </si>
  <si>
    <t>Interest payments term</t>
  </si>
  <si>
    <t>Interest accrues from August 16, 2017 and will be payable semi-annually in arrears, on February 1 and August 1 of each year, beginning on February 1, 2018</t>
  </si>
  <si>
    <t>Convertible debt, threshold consecutive trading days | d</t>
  </si>
  <si>
    <t>Principal amount of each convertible note</t>
  </si>
  <si>
    <t>Rate of conversion</t>
  </si>
  <si>
    <t>Initial conversion price | $ / shares</t>
  </si>
  <si>
    <t>Debt instrument repurchase price due to fundamental change, percentage</t>
  </si>
  <si>
    <t>Debt instrument convertible conversion accrued and unpaid interest</t>
  </si>
  <si>
    <t>Debt instrument convertible, if redeemed percentage in excess of initial conversion</t>
  </si>
  <si>
    <t>Sinking fund for convertible notes</t>
  </si>
  <si>
    <t>Debt event of default, minimum percentage of notice to note holders</t>
  </si>
  <si>
    <t>Debt instrument covenant, principal, accrued and unpaid interest due and payable, percentage</t>
  </si>
  <si>
    <t>Convertible Senior Notes [Member] | Debt Redemption Period One [Member]</t>
  </si>
  <si>
    <t>Convertible debt, threshold trading days | d</t>
  </si>
  <si>
    <t>Convertible debt, threshold percentage of stock price trigger</t>
  </si>
  <si>
    <t>130.00%</t>
  </si>
  <si>
    <t>Convertible Senior Notes [Member] | Debt Redemption Period Two [Member]</t>
  </si>
  <si>
    <t>98.00%</t>
  </si>
  <si>
    <t>Convertible Senior Notes [Member] | August 1, 2022 [Member]</t>
  </si>
  <si>
    <t>Convertible Senior Notes [Member] | August 1, 2027 [Member]</t>
  </si>
  <si>
    <t>Convertible Senior Notes [Member] | August 1, 2032 [Member]</t>
  </si>
  <si>
    <t>Long-Term Debt - Schedule of Company's Long-Term Debt (Detail) - USD ($) $ in Thousands</t>
  </si>
  <si>
    <t>Principal amount</t>
  </si>
  <si>
    <t>Less: unamortized discount and issuance costs</t>
  </si>
  <si>
    <t>Total long-term debt</t>
  </si>
  <si>
    <t>5.85% Convertible Senior Notes, due August 2037 [Member]</t>
  </si>
  <si>
    <t>Senior Secured Note, due December 15, 2023 [Member]</t>
  </si>
  <si>
    <t>Long-Term Debt - Schedule of Company's Long-Term Debt (Parenthetical) (Detail)</t>
  </si>
  <si>
    <t>5.85%</t>
  </si>
  <si>
    <t>Long-Term Debt - Valuation of Embedded Derivatives within Convertible Note (Detail) - Convertible Senior Notes [Member] - $ / shares</t>
  </si>
  <si>
    <t>Aug. 10, 2017</t>
  </si>
  <si>
    <t>Fair Value Assets And Liabilities Measured On Recurring And Nonrecurring Basis Valuation Techniques [Line Items]</t>
  </si>
  <si>
    <t>Dividend yield</t>
  </si>
  <si>
    <t>1.82%</t>
  </si>
  <si>
    <t>2.13%</t>
  </si>
  <si>
    <t>Yield</t>
  </si>
  <si>
    <t>8.50%</t>
  </si>
  <si>
    <t>10.20%</t>
  </si>
  <si>
    <t>Risk-free rate</t>
  </si>
  <si>
    <t>2.63%</t>
  </si>
  <si>
    <t>2.55%</t>
  </si>
  <si>
    <t>Volatility</t>
  </si>
  <si>
    <t>20.50%</t>
  </si>
  <si>
    <t>25.80%</t>
  </si>
  <si>
    <t>Remaining Term (years)</t>
  </si>
  <si>
    <t>4 years 10 months 3 days</t>
  </si>
  <si>
    <t>4 years 11 months 23 days</t>
  </si>
  <si>
    <t>Stock price</t>
  </si>
  <si>
    <t>Long-Term Debt - Summary of Derivative Liability Activity (Detail) - Convertible Senior Notes [Member] - Level 3 [Member] $ in Thousands</t>
  </si>
  <si>
    <t>Fair Value Liabilities Measured On Recurring Basis Unobservable Input Reconciliation [Line Items]</t>
  </si>
  <si>
    <t>Fair value at issuance</t>
  </si>
  <si>
    <t>Change in fair value</t>
  </si>
  <si>
    <t>Fair value at September 30, 2017</t>
  </si>
  <si>
    <t>Long-Term Debt - Schedule of Company's Interest Expense Relation to Long-Term Debt (Detail) - USD ($) $ in Thousands</t>
  </si>
  <si>
    <t>Contractual interest</t>
  </si>
  <si>
    <t>Non-cash expense</t>
  </si>
  <si>
    <t>[1]</t>
  </si>
  <si>
    <t>Total interest expense</t>
  </si>
  <si>
    <t>Represents amortization of debt issuance costs and debt discount.</t>
  </si>
  <si>
    <t>Other Liabilities - Schedule of Other Liabilities (Detail) - USD ($) $ in Thousands</t>
  </si>
  <si>
    <t>Accounts payable and other payables</t>
  </si>
  <si>
    <t>Accrued interest and issuance costs</t>
  </si>
  <si>
    <t>Accrued dividends</t>
  </si>
  <si>
    <t>Escrow</t>
  </si>
  <si>
    <t>Conversion option liability</t>
  </si>
  <si>
    <t>Commission payables</t>
  </si>
  <si>
    <t>Total other liabilities</t>
  </si>
  <si>
    <t>Statutory Accounting and Regulations - Additional Information (Detail) - USD ($)</t>
  </si>
  <si>
    <t>Statutory Accounting Practices [Line Items]</t>
  </si>
  <si>
    <t>Statutory net income (loss) of insurance subsidiary</t>
  </si>
  <si>
    <t>Statutory capital and surplus</t>
  </si>
  <si>
    <t>Heritage P&amp;C [Member]</t>
  </si>
  <si>
    <t>Statutory accounting practices, capital and surplus requirements of insurance subsidiary</t>
  </si>
  <si>
    <t>Greater of $15 million or 10% of its respective liabilities.</t>
  </si>
  <si>
    <t>Minimum required amount of capital and surplus maintained by the insurance subsidiary</t>
  </si>
  <si>
    <t>Statutory capital and surplus requirements, percentage</t>
  </si>
  <si>
    <t>Deposits held</t>
  </si>
  <si>
    <t>Related Party Transactions - Additional Information (Detail) - USD ($)</t>
  </si>
  <si>
    <t>1 Months Ended</t>
  </si>
  <si>
    <t>Jan. 31, 2017</t>
  </si>
  <si>
    <t>Immediate Family Member Of Management Or Principal Owner [Member]</t>
  </si>
  <si>
    <t>Related Party Transaction [Line Items]</t>
  </si>
  <si>
    <t>Payments for management services</t>
  </si>
  <si>
    <t>Consulting fees hourly rate</t>
  </si>
  <si>
    <t>Consulting fees</t>
  </si>
  <si>
    <t>Heritage P&amp;C [Member] | Director [Member]</t>
  </si>
  <si>
    <t>Director annual compensation</t>
  </si>
  <si>
    <t>Employee Benefit Plan - Additional Information (Detail) - USD ($)</t>
  </si>
  <si>
    <t>Defined Contribution Plan Disclosure [Line Items]</t>
  </si>
  <si>
    <t>Percentage of contribution on employee salary</t>
  </si>
  <si>
    <t>3.00%</t>
  </si>
  <si>
    <t>Contribution for participating employees</t>
  </si>
  <si>
    <t>Medical premium cost</t>
  </si>
  <si>
    <t>Unpaid claims</t>
  </si>
  <si>
    <t>Stop loss coverage per employee</t>
  </si>
  <si>
    <t>Defined contribution plan, aggregate limit for losses</t>
  </si>
  <si>
    <t>Defined contribution plan, aggregate stop loss commences threshold percentage</t>
  </si>
  <si>
    <t>125.00%</t>
  </si>
  <si>
    <t>Defined contribution plan, aggregate limit for losses in provided amount</t>
  </si>
  <si>
    <t>Equity - Additional Information (Detail) - USD ($)</t>
  </si>
  <si>
    <t>Aug. 03, 2017</t>
  </si>
  <si>
    <t>May 02, 2017</t>
  </si>
  <si>
    <t>Mar. 02, 2017</t>
  </si>
  <si>
    <t>Nov. 08, 2016</t>
  </si>
  <si>
    <t>May 04, 2016</t>
  </si>
  <si>
    <t>Mar. 31, 2017</t>
  </si>
  <si>
    <t>Class Of Stock [Line Items]</t>
  </si>
  <si>
    <t>Preferred stock, shares authorized</t>
  </si>
  <si>
    <t>Stock options, outstanding</t>
  </si>
  <si>
    <t>Common stock voting rights</t>
  </si>
  <si>
    <t>one vote</t>
  </si>
  <si>
    <t>Stock Repurchase Program, Authorized Amount</t>
  </si>
  <si>
    <t>Stock Repurchase Program Expiration Date</t>
  </si>
  <si>
    <t>Dec. 31,
		2017</t>
  </si>
  <si>
    <t>Treasury shares repurchased, shares</t>
  </si>
  <si>
    <t>Treasury shares repurchased, value</t>
  </si>
  <si>
    <t>Stock repurchase program remaining authorized repurchase amount</t>
  </si>
  <si>
    <t>Cash dividend per common share</t>
  </si>
  <si>
    <t>Cash dividend, payable date</t>
  </si>
  <si>
    <t>Oct. 2,
		2017</t>
  </si>
  <si>
    <t>Jul. 5,
		2017</t>
  </si>
  <si>
    <t>Apr. 4,
		2017</t>
  </si>
  <si>
    <t>Jan. 4,
		2017</t>
  </si>
  <si>
    <t>Dividend payable, record date</t>
  </si>
  <si>
    <t>Sep. 15,
		2017</t>
  </si>
  <si>
    <t>Jun. 15,
		2017</t>
  </si>
  <si>
    <t>Dec. 15,
		2016</t>
  </si>
  <si>
    <t>Cash dividend, declared date</t>
  </si>
  <si>
    <t>Aug. 3,
		2017</t>
  </si>
  <si>
    <t>May 2,
		2017</t>
  </si>
  <si>
    <t>Mar. 2,
		2017</t>
  </si>
  <si>
    <t>Nov. 8,
		2016</t>
  </si>
  <si>
    <t>Treasury shares repurchased, price per share</t>
  </si>
  <si>
    <t>Restricted Stock [Member]</t>
  </si>
  <si>
    <t>Unvested shares of restricted common stock issued</t>
  </si>
  <si>
    <t>Unvested restricted stock grants</t>
  </si>
  <si>
    <t>Stock-Based Compensation - Additional Information (Detail) - USD ($)</t>
  </si>
  <si>
    <t>May 22, 2014</t>
  </si>
  <si>
    <t>Share Based Compensation Arrangement By Share Based Payment Award [Line Items]</t>
  </si>
  <si>
    <t>Maximum tenure of stock option from the date of grant</t>
  </si>
  <si>
    <t>Exercisable period of vested awards</t>
  </si>
  <si>
    <t>30 days</t>
  </si>
  <si>
    <t>Stock Options [Member]</t>
  </si>
  <si>
    <t>Stock-based compensation expense</t>
  </si>
  <si>
    <t>Stock options, Vesting period</t>
  </si>
  <si>
    <t>Unrecognized stock compensation expense</t>
  </si>
  <si>
    <t>Unrecognized stock compensation expense, weighted average period</t>
  </si>
  <si>
    <t>3 years 2 months 13 days</t>
  </si>
  <si>
    <t>Omnibus Incentive Plan [Member]</t>
  </si>
  <si>
    <t>Common stock reserved for issuance</t>
  </si>
  <si>
    <t>Shares available for grant</t>
  </si>
  <si>
    <t>Stock-Based Compensation - Summary of Information Related to Stock Option (Detail)</t>
  </si>
  <si>
    <t>Sep. 30, 2017$ / sharesshares</t>
  </si>
  <si>
    <t>Beginning Balance, Shares | shares</t>
  </si>
  <si>
    <t>Granted, Shares | shares</t>
  </si>
  <si>
    <t>Expired, Shares | shares</t>
  </si>
  <si>
    <t>Exercised, Shares | shares</t>
  </si>
  <si>
    <t>Ending Balance, Shares | shares</t>
  </si>
  <si>
    <t>Vested and exercisable, Shares | shares</t>
  </si>
  <si>
    <t>Weighted-Average Grant Date Fair Value, Beginning Balance | $ / shares</t>
  </si>
  <si>
    <t>Weighted-Average Grant Date Fair Value, Granted | $ / shares</t>
  </si>
  <si>
    <t>Weighted-Average Grant Date Fair Value, Expired | $ / shares</t>
  </si>
  <si>
    <t>Weighted-Average Grant Date Fair Value, Exercised | $ / shares</t>
  </si>
  <si>
    <t>Weighted-Average Grant Date Fair Value, Ending Balance | $ / shares</t>
  </si>
  <si>
    <t>Weighted-Average Grant Date Fair Value, Vested and exercisable | $ / shares</t>
  </si>
  <si>
    <t>Stock-Based Compensation - Schedule of Restricted Stock Activity (Detail) - Restricted Stock [Member] - $ / shares</t>
  </si>
  <si>
    <t>Beginning balance, Number of shares</t>
  </si>
  <si>
    <t>Granted, Number of shares</t>
  </si>
  <si>
    <t>Ending balance, Number of shares</t>
  </si>
  <si>
    <t>Beginning balance, Weighted-Average Grant-Date Fair Value per Share</t>
  </si>
  <si>
    <t>Ending balance, Weighted-Average Grant-Date Fair Value per Share</t>
  </si>
  <si>
    <t>Subsequent Events - Additional Information (Detail) - USD ($) $ / shares in Units, $ in Millions</t>
  </si>
  <si>
    <t>Oct. 31, 2017</t>
  </si>
  <si>
    <t>Oct. 30, 2017</t>
  </si>
  <si>
    <t>Subsequent Event [Line Items]</t>
  </si>
  <si>
    <t>Subsequent Event [Member]</t>
  </si>
  <si>
    <t>Oct. 31,
		2017</t>
  </si>
  <si>
    <t>Dec. 15,
		2017</t>
  </si>
  <si>
    <t>Nov. 17,
		2017</t>
  </si>
  <si>
    <t>Subsequent Event [Member] | Term-Loan [Member]</t>
  </si>
  <si>
    <t>Term loan amortization period</t>
  </si>
  <si>
    <t>25 years</t>
  </si>
  <si>
    <t>Debt instrument, fixed interest rate for first five years</t>
  </si>
  <si>
    <t>4.95%</t>
  </si>
  <si>
    <t>Subsequent Event [Member] | 5-year Treasury Security [Member] | Term-Loan [Member]</t>
  </si>
  <si>
    <t>Debt instrument, basis spread on variable rate</t>
  </si>
  <si>
    <t>3.1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8665</v>
      </c>
    </row>
    <row r="12" spans="1:3">
      <c r="A12" s="4" t="s">
        <v>19</v>
      </c>
      <c r="B12" s="4" t="s">
        <v>20</v>
      </c>
    </row>
    <row r="13" spans="1:3">
      <c r="A13" s="4" t="s">
        <v>21</v>
      </c>
      <c r="B13" s="4" t="s">
        <v>22</v>
      </c>
    </row>
    <row r="14" spans="1:3">
      <c r="A14" s="4" t="s">
        <v>23</v>
      </c>
      <c r="C14" s="5" t="n">
        <v>24400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4484</v>
      </c>
      <c r="C3" s="7" t="n">
        <v>571011</v>
      </c>
    </row>
    <row r="4" spans="1:3">
      <c r="A4" s="4" t="s">
        <v>28</v>
      </c>
      <c r="B4" s="5" t="n">
        <v>25396</v>
      </c>
      <c r="C4" s="5" t="n">
        <v>31971</v>
      </c>
    </row>
    <row r="5" spans="1:3">
      <c r="A5" s="4" t="s">
        <v>29</v>
      </c>
      <c r="B5" s="5" t="n">
        <v>519880</v>
      </c>
      <c r="C5" s="5" t="n">
        <v>602982</v>
      </c>
    </row>
    <row r="6" spans="1:3">
      <c r="A6" s="4" t="s">
        <v>30</v>
      </c>
      <c r="B6" s="5" t="n">
        <v>352321</v>
      </c>
      <c r="C6" s="5" t="n">
        <v>105817</v>
      </c>
    </row>
    <row r="7" spans="1:3">
      <c r="A7" s="4" t="s">
        <v>31</v>
      </c>
      <c r="B7" s="5" t="n">
        <v>19853</v>
      </c>
      <c r="C7" s="5" t="n">
        <v>20910</v>
      </c>
    </row>
    <row r="8" spans="1:3">
      <c r="A8" s="4" t="s">
        <v>32</v>
      </c>
      <c r="B8" s="5" t="n">
        <v>4635</v>
      </c>
      <c r="C8" s="5" t="n">
        <v>4764</v>
      </c>
    </row>
    <row r="9" spans="1:3">
      <c r="A9" s="4" t="s">
        <v>33</v>
      </c>
      <c r="B9" s="5" t="n">
        <v>35326</v>
      </c>
      <c r="C9" s="5" t="n">
        <v>42720</v>
      </c>
    </row>
    <row r="10" spans="1:3">
      <c r="A10" s="4" t="s">
        <v>34</v>
      </c>
      <c r="B10" s="5" t="n">
        <v>370751</v>
      </c>
    </row>
    <row r="11" spans="1:3">
      <c r="A11" s="4" t="s">
        <v>35</v>
      </c>
      <c r="B11" s="5" t="n">
        <v>153955</v>
      </c>
      <c r="C11" s="5" t="n">
        <v>106609</v>
      </c>
    </row>
    <row r="12" spans="1:3">
      <c r="A12" s="4" t="s">
        <v>36</v>
      </c>
      <c r="B12" s="5" t="n">
        <v>1649</v>
      </c>
      <c r="C12" s="5" t="n">
        <v>10713</v>
      </c>
    </row>
    <row r="13" spans="1:3">
      <c r="A13" s="4" t="s">
        <v>37</v>
      </c>
      <c r="B13" s="5" t="n">
        <v>41888</v>
      </c>
      <c r="C13" s="5" t="n">
        <v>42779</v>
      </c>
    </row>
    <row r="14" spans="1:3">
      <c r="A14" s="4" t="s">
        <v>38</v>
      </c>
      <c r="B14" s="5" t="n">
        <v>16198</v>
      </c>
      <c r="C14" s="5" t="n">
        <v>17179</v>
      </c>
    </row>
    <row r="15" spans="1:3">
      <c r="A15" s="4" t="s">
        <v>39</v>
      </c>
      <c r="B15" s="5" t="n">
        <v>22967</v>
      </c>
      <c r="C15" s="5" t="n">
        <v>26542</v>
      </c>
    </row>
    <row r="16" spans="1:3">
      <c r="A16" s="4" t="s">
        <v>40</v>
      </c>
      <c r="B16" s="5" t="n">
        <v>46454</v>
      </c>
      <c r="C16" s="5" t="n">
        <v>46454</v>
      </c>
    </row>
    <row r="17" spans="1:3">
      <c r="A17" s="4" t="s">
        <v>41</v>
      </c>
      <c r="B17" s="5" t="n">
        <v>13107</v>
      </c>
      <c r="C17" s="5" t="n">
        <v>5775</v>
      </c>
    </row>
    <row r="18" spans="1:3">
      <c r="A18" s="4" t="s">
        <v>42</v>
      </c>
      <c r="B18" s="5" t="n">
        <v>1598984</v>
      </c>
      <c r="C18" s="5" t="n">
        <v>1033244</v>
      </c>
    </row>
    <row r="19" spans="1:3">
      <c r="A19" s="3" t="s">
        <v>43</v>
      </c>
    </row>
    <row r="20" spans="1:3">
      <c r="A20" s="4" t="s">
        <v>44</v>
      </c>
      <c r="B20" s="5" t="n">
        <v>489580</v>
      </c>
      <c r="C20" s="5" t="n">
        <v>140137</v>
      </c>
    </row>
    <row r="21" spans="1:3">
      <c r="A21" s="4" t="s">
        <v>45</v>
      </c>
      <c r="B21" s="5" t="n">
        <v>313843</v>
      </c>
      <c r="C21" s="5" t="n">
        <v>318024</v>
      </c>
    </row>
    <row r="22" spans="1:3">
      <c r="A22" s="4" t="s">
        <v>46</v>
      </c>
      <c r="B22" s="5" t="n">
        <v>158122</v>
      </c>
      <c r="C22" s="5" t="n">
        <v>96667</v>
      </c>
    </row>
    <row r="23" spans="1:3">
      <c r="A23" s="4" t="s">
        <v>47</v>
      </c>
      <c r="B23" s="5" t="n">
        <v>188634</v>
      </c>
      <c r="C23" s="5" t="n">
        <v>72905</v>
      </c>
    </row>
    <row r="24" spans="1:3">
      <c r="A24" s="4" t="s">
        <v>48</v>
      </c>
      <c r="B24" s="5" t="n">
        <v>4493</v>
      </c>
      <c r="C24" s="5" t="n">
        <v>3003</v>
      </c>
    </row>
    <row r="25" spans="1:3">
      <c r="A25" s="4" t="s">
        <v>49</v>
      </c>
      <c r="B25" s="5" t="n">
        <v>61732</v>
      </c>
    </row>
    <row r="26" spans="1:3">
      <c r="A26" s="4" t="s">
        <v>50</v>
      </c>
      <c r="B26" s="5" t="n">
        <v>20397</v>
      </c>
      <c r="C26" s="5" t="n">
        <v>18565</v>
      </c>
    </row>
    <row r="27" spans="1:3">
      <c r="A27" s="4" t="s">
        <v>51</v>
      </c>
      <c r="B27" s="5" t="n">
        <v>6955</v>
      </c>
      <c r="C27" s="5" t="n">
        <v>4303</v>
      </c>
    </row>
    <row r="28" spans="1:3">
      <c r="A28" s="4" t="s">
        <v>52</v>
      </c>
      <c r="B28" s="5" t="n">
        <v>53547</v>
      </c>
      <c r="C28" s="5" t="n">
        <v>21681</v>
      </c>
    </row>
    <row r="29" spans="1:3">
      <c r="A29" s="4" t="s">
        <v>53</v>
      </c>
      <c r="B29" s="5" t="n">
        <v>1297303</v>
      </c>
      <c r="C29" s="5" t="n">
        <v>675285</v>
      </c>
    </row>
    <row r="30" spans="1:3">
      <c r="A30" s="4" t="s">
        <v>54</v>
      </c>
      <c r="B30" s="4" t="s">
        <v>55</v>
      </c>
      <c r="C30" s="4" t="s">
        <v>55</v>
      </c>
    </row>
    <row r="31" spans="1:3">
      <c r="A31" s="3" t="s">
        <v>56</v>
      </c>
    </row>
    <row r="32" spans="1:3">
      <c r="A32" s="4" t="s">
        <v>57</v>
      </c>
      <c r="B32" s="5" t="n">
        <v>2</v>
      </c>
      <c r="C32" s="5" t="n">
        <v>3</v>
      </c>
    </row>
    <row r="33" spans="1:3">
      <c r="A33" s="4" t="s">
        <v>58</v>
      </c>
      <c r="B33" s="5" t="n">
        <v>209338</v>
      </c>
      <c r="C33" s="5" t="n">
        <v>205727</v>
      </c>
    </row>
    <row r="34" spans="1:3">
      <c r="A34" s="4" t="s">
        <v>59</v>
      </c>
      <c r="B34" s="5" t="n">
        <v>-422</v>
      </c>
      <c r="C34" s="5" t="n">
        <v>-5018</v>
      </c>
    </row>
    <row r="35" spans="1:3">
      <c r="A35" s="4" t="s">
        <v>60</v>
      </c>
      <c r="B35" s="5" t="n">
        <v>-87185</v>
      </c>
      <c r="C35" s="5" t="n">
        <v>-25562</v>
      </c>
    </row>
    <row r="36" spans="1:3">
      <c r="A36" s="4" t="s">
        <v>61</v>
      </c>
      <c r="B36" s="5" t="n">
        <v>179948</v>
      </c>
      <c r="C36" s="5" t="n">
        <v>182809</v>
      </c>
    </row>
    <row r="37" spans="1:3">
      <c r="A37" s="4" t="s">
        <v>62</v>
      </c>
      <c r="B37" s="5" t="n">
        <v>301681</v>
      </c>
      <c r="C37" s="5" t="n">
        <v>357959</v>
      </c>
    </row>
    <row r="38" spans="1:3">
      <c r="A38" s="4" t="s">
        <v>63</v>
      </c>
      <c r="B38" s="7" t="n">
        <v>1598984</v>
      </c>
      <c r="C38" s="7" t="n">
        <v>1033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2</v>
      </c>
    </row>
    <row r="4" spans="1:2">
      <c r="A4" s="4" t="s">
        <v>222</v>
      </c>
      <c r="B4" s="4" t="s">
        <v>223</v>
      </c>
    </row>
    <row r="5" spans="1:2">
      <c r="A5" s="4" t="s">
        <v>19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492794</v>
      </c>
      <c r="C3" s="7" t="n">
        <v>576911</v>
      </c>
    </row>
    <row r="4" spans="1:3">
      <c r="A4" s="4" t="s">
        <v>67</v>
      </c>
      <c r="B4" s="7" t="n">
        <v>27728</v>
      </c>
      <c r="C4" s="7" t="n">
        <v>34190</v>
      </c>
    </row>
    <row r="5" spans="1:3">
      <c r="A5" s="4" t="s">
        <v>68</v>
      </c>
      <c r="B5" s="8" t="n">
        <v>0.0001</v>
      </c>
      <c r="C5" s="8" t="n">
        <v>0.0001</v>
      </c>
    </row>
    <row r="6" spans="1:3">
      <c r="A6" s="4" t="s">
        <v>69</v>
      </c>
      <c r="B6" s="5" t="n">
        <v>50000000</v>
      </c>
      <c r="C6" s="5" t="n">
        <v>50000000</v>
      </c>
    </row>
    <row r="7" spans="1:3">
      <c r="A7" s="4" t="s">
        <v>70</v>
      </c>
      <c r="B7" s="5" t="n">
        <v>24400176</v>
      </c>
      <c r="C7" s="5" t="n">
        <v>29740441</v>
      </c>
    </row>
    <row r="8" spans="1:3">
      <c r="A8" s="4" t="s">
        <v>71</v>
      </c>
      <c r="B8" s="5" t="n">
        <v>23500174</v>
      </c>
      <c r="C8" s="5" t="n">
        <v>28840443</v>
      </c>
    </row>
    <row r="9" spans="1:3">
      <c r="A9" s="4" t="s">
        <v>72</v>
      </c>
      <c r="B9" s="5" t="n">
        <v>7099597</v>
      </c>
      <c r="C9" s="5" t="n">
        <v>1759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54355</v>
      </c>
      <c r="C4" s="7" t="n">
        <v>147232</v>
      </c>
      <c r="D4" s="7" t="n">
        <v>455845</v>
      </c>
      <c r="E4" s="7" t="n">
        <v>471793</v>
      </c>
    </row>
    <row r="5" spans="1:5">
      <c r="A5" s="4" t="s">
        <v>78</v>
      </c>
      <c r="B5" s="5" t="n">
        <v>-1292</v>
      </c>
      <c r="C5" s="5" t="n">
        <v>17464</v>
      </c>
      <c r="D5" s="5" t="n">
        <v>4180</v>
      </c>
      <c r="E5" s="5" t="n">
        <v>8483</v>
      </c>
    </row>
    <row r="6" spans="1:5">
      <c r="A6" s="4" t="s">
        <v>79</v>
      </c>
      <c r="B6" s="5" t="n">
        <v>153063</v>
      </c>
      <c r="C6" s="5" t="n">
        <v>164696</v>
      </c>
      <c r="D6" s="5" t="n">
        <v>460025</v>
      </c>
      <c r="E6" s="5" t="n">
        <v>480276</v>
      </c>
    </row>
    <row r="7" spans="1:5">
      <c r="A7" s="4" t="s">
        <v>80</v>
      </c>
      <c r="B7" s="5" t="n">
        <v>-57855</v>
      </c>
      <c r="C7" s="5" t="n">
        <v>-63141</v>
      </c>
      <c r="D7" s="5" t="n">
        <v>-182189</v>
      </c>
      <c r="E7" s="5" t="n">
        <v>-163461</v>
      </c>
    </row>
    <row r="8" spans="1:5">
      <c r="A8" s="4" t="s">
        <v>81</v>
      </c>
      <c r="B8" s="5" t="n">
        <v>95208</v>
      </c>
      <c r="C8" s="5" t="n">
        <v>101555</v>
      </c>
      <c r="D8" s="5" t="n">
        <v>277836</v>
      </c>
      <c r="E8" s="5" t="n">
        <v>316815</v>
      </c>
    </row>
    <row r="9" spans="1:5">
      <c r="A9" s="4" t="s">
        <v>82</v>
      </c>
      <c r="B9" s="5" t="n">
        <v>2735</v>
      </c>
      <c r="C9" s="5" t="n">
        <v>2326</v>
      </c>
      <c r="D9" s="5" t="n">
        <v>8210</v>
      </c>
      <c r="E9" s="5" t="n">
        <v>6586</v>
      </c>
    </row>
    <row r="10" spans="1:5">
      <c r="A10" s="4" t="s">
        <v>83</v>
      </c>
      <c r="B10" s="5" t="n">
        <v>365</v>
      </c>
      <c r="C10" s="5" t="n">
        <v>1119</v>
      </c>
      <c r="D10" s="5" t="n">
        <v>1011</v>
      </c>
      <c r="E10" s="5" t="n">
        <v>1762</v>
      </c>
    </row>
    <row r="11" spans="1:5">
      <c r="A11" s="4" t="s">
        <v>84</v>
      </c>
      <c r="B11" s="5" t="n">
        <v>3466</v>
      </c>
      <c r="C11" s="5" t="n">
        <v>4306</v>
      </c>
      <c r="D11" s="5" t="n">
        <v>10948</v>
      </c>
      <c r="E11" s="5" t="n">
        <v>10988</v>
      </c>
    </row>
    <row r="12" spans="1:5">
      <c r="A12" s="4" t="s">
        <v>85</v>
      </c>
      <c r="B12" s="5" t="n">
        <v>101774</v>
      </c>
      <c r="C12" s="5" t="n">
        <v>109306</v>
      </c>
      <c r="D12" s="5" t="n">
        <v>298005</v>
      </c>
      <c r="E12" s="5" t="n">
        <v>336151</v>
      </c>
    </row>
    <row r="13" spans="1:5">
      <c r="A13" s="3" t="s">
        <v>86</v>
      </c>
    </row>
    <row r="14" spans="1:5">
      <c r="A14" s="4" t="s">
        <v>87</v>
      </c>
      <c r="B14" s="5" t="n">
        <v>64035</v>
      </c>
      <c r="C14" s="5" t="n">
        <v>53906</v>
      </c>
      <c r="D14" s="5" t="n">
        <v>156728</v>
      </c>
      <c r="E14" s="5" t="n">
        <v>169663</v>
      </c>
    </row>
    <row r="15" spans="1:5">
      <c r="A15" s="4" t="s">
        <v>88</v>
      </c>
      <c r="B15" s="5" t="n">
        <v>20906</v>
      </c>
      <c r="C15" s="5" t="n">
        <v>22597</v>
      </c>
      <c r="D15" s="5" t="n">
        <v>66086</v>
      </c>
      <c r="E15" s="5" t="n">
        <v>61478</v>
      </c>
    </row>
    <row r="16" spans="1:5">
      <c r="A16" s="4" t="s">
        <v>89</v>
      </c>
      <c r="B16" s="5" t="n">
        <v>15420</v>
      </c>
      <c r="C16" s="5" t="n">
        <v>14191</v>
      </c>
      <c r="D16" s="5" t="n">
        <v>48826</v>
      </c>
      <c r="E16" s="5" t="n">
        <v>44602</v>
      </c>
    </row>
    <row r="17" spans="1:5">
      <c r="A17" s="4" t="s">
        <v>90</v>
      </c>
      <c r="B17" s="5" t="n">
        <v>100361</v>
      </c>
      <c r="C17" s="5" t="n">
        <v>90694</v>
      </c>
      <c r="D17" s="5" t="n">
        <v>271640</v>
      </c>
      <c r="E17" s="5" t="n">
        <v>275743</v>
      </c>
    </row>
    <row r="18" spans="1:5">
      <c r="A18" s="4" t="s">
        <v>91</v>
      </c>
      <c r="B18" s="5" t="n">
        <v>1413</v>
      </c>
      <c r="C18" s="5" t="n">
        <v>18612</v>
      </c>
      <c r="D18" s="5" t="n">
        <v>26365</v>
      </c>
      <c r="E18" s="5" t="n">
        <v>60408</v>
      </c>
    </row>
    <row r="19" spans="1:5">
      <c r="A19" s="4" t="s">
        <v>92</v>
      </c>
      <c r="B19" s="5" t="n">
        <v>3076</v>
      </c>
      <c r="D19" s="5" t="n">
        <v>7010</v>
      </c>
    </row>
    <row r="20" spans="1:5">
      <c r="A20" s="4" t="s">
        <v>93</v>
      </c>
      <c r="B20" s="5" t="n">
        <v>675</v>
      </c>
      <c r="D20" s="5" t="n">
        <v>1153</v>
      </c>
    </row>
    <row r="21" spans="1:5">
      <c r="A21" s="4" t="s">
        <v>94</v>
      </c>
      <c r="B21" s="5" t="n">
        <v>6883</v>
      </c>
      <c r="D21" s="5" t="n">
        <v>6883</v>
      </c>
    </row>
    <row r="22" spans="1:5">
      <c r="A22" s="4" t="s">
        <v>95</v>
      </c>
      <c r="B22" s="5" t="n">
        <v>-9221</v>
      </c>
      <c r="C22" s="5" t="n">
        <v>18612</v>
      </c>
      <c r="D22" s="5" t="n">
        <v>11319</v>
      </c>
      <c r="E22" s="5" t="n">
        <v>60408</v>
      </c>
    </row>
    <row r="23" spans="1:5">
      <c r="A23" s="4" t="s">
        <v>96</v>
      </c>
      <c r="B23" s="5" t="n">
        <v>-525</v>
      </c>
      <c r="C23" s="5" t="n">
        <v>7682</v>
      </c>
      <c r="D23" s="5" t="n">
        <v>7390</v>
      </c>
      <c r="E23" s="5" t="n">
        <v>23688</v>
      </c>
    </row>
    <row r="24" spans="1:5">
      <c r="A24" s="4" t="s">
        <v>97</v>
      </c>
      <c r="B24" s="7" t="n">
        <v>-8696</v>
      </c>
      <c r="C24" s="7" t="n">
        <v>10930</v>
      </c>
      <c r="D24" s="7" t="n">
        <v>3929</v>
      </c>
      <c r="E24" s="7" t="n">
        <v>36720</v>
      </c>
    </row>
    <row r="25" spans="1:5">
      <c r="A25" s="3" t="s">
        <v>98</v>
      </c>
    </row>
    <row r="26" spans="1:5">
      <c r="A26" s="4" t="s">
        <v>99</v>
      </c>
      <c r="B26" s="5" t="n">
        <v>25883267</v>
      </c>
      <c r="C26" s="5" t="n">
        <v>29213222</v>
      </c>
      <c r="D26" s="5" t="n">
        <v>27647146</v>
      </c>
      <c r="E26" s="5" t="n">
        <v>29742984</v>
      </c>
    </row>
    <row r="27" spans="1:5">
      <c r="A27" s="4" t="s">
        <v>100</v>
      </c>
      <c r="B27" s="5" t="n">
        <v>25883267</v>
      </c>
      <c r="C27" s="5" t="n">
        <v>29213222</v>
      </c>
      <c r="D27" s="5" t="n">
        <v>27647146</v>
      </c>
      <c r="E27" s="5" t="n">
        <v>29786156</v>
      </c>
    </row>
    <row r="28" spans="1:5">
      <c r="A28" s="3" t="s">
        <v>101</v>
      </c>
    </row>
    <row r="29" spans="1:5">
      <c r="A29" s="4" t="s">
        <v>99</v>
      </c>
      <c r="B29" s="9" t="n">
        <v>-0.34</v>
      </c>
      <c r="C29" s="9" t="n">
        <v>0.37</v>
      </c>
      <c r="D29" s="9" t="n">
        <v>0.14</v>
      </c>
      <c r="E29" s="9" t="n">
        <v>1.23</v>
      </c>
    </row>
    <row r="30" spans="1:5">
      <c r="A30" s="4" t="s">
        <v>100</v>
      </c>
      <c r="B30" s="9" t="n">
        <v>-0.34</v>
      </c>
      <c r="C30" s="9" t="n">
        <v>0.37</v>
      </c>
      <c r="D30" s="9" t="n">
        <v>0.14</v>
      </c>
      <c r="E30" s="9" t="n">
        <v>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293</v>
      </c>
      <c r="B1" s="2" t="s">
        <v>294</v>
      </c>
      <c r="C1" s="2" t="s">
        <v>295</v>
      </c>
      <c r="D1" s="2" t="s">
        <v>75</v>
      </c>
      <c r="E1" s="2" t="s">
        <v>2</v>
      </c>
      <c r="F1" s="2" t="s">
        <v>25</v>
      </c>
    </row>
    <row r="2" spans="1:6">
      <c r="A2" s="3" t="s">
        <v>296</v>
      </c>
    </row>
    <row r="3" spans="1:6">
      <c r="A3" s="4" t="s">
        <v>146</v>
      </c>
      <c r="D3" s="7" t="n">
        <v>110319</v>
      </c>
    </row>
    <row r="4" spans="1:6">
      <c r="A4" s="4" t="s">
        <v>40</v>
      </c>
      <c r="E4" s="7" t="n">
        <v>46454</v>
      </c>
      <c r="F4" s="7" t="n">
        <v>46454</v>
      </c>
    </row>
    <row r="5" spans="1:6">
      <c r="A5" s="4" t="s">
        <v>297</v>
      </c>
    </row>
    <row r="6" spans="1:6">
      <c r="A6" s="3" t="s">
        <v>296</v>
      </c>
    </row>
    <row r="7" spans="1:6">
      <c r="A7" s="4" t="s">
        <v>298</v>
      </c>
      <c r="B7" s="7" t="n">
        <v>210000</v>
      </c>
    </row>
    <row r="8" spans="1:6">
      <c r="A8" s="4" t="s">
        <v>299</v>
      </c>
      <c r="B8" s="5" t="n">
        <v>40000</v>
      </c>
    </row>
    <row r="9" spans="1:6">
      <c r="A9" s="4" t="s">
        <v>300</v>
      </c>
    </row>
    <row r="10" spans="1:6">
      <c r="A10" s="3" t="s">
        <v>296</v>
      </c>
    </row>
    <row r="11" spans="1:6">
      <c r="A11" s="4" t="s">
        <v>301</v>
      </c>
      <c r="C11" s="4" t="s">
        <v>302</v>
      </c>
    </row>
    <row r="12" spans="1:6">
      <c r="A12" s="4" t="s">
        <v>146</v>
      </c>
      <c r="C12" s="7" t="n">
        <v>110319</v>
      </c>
    </row>
    <row r="13" spans="1:6">
      <c r="A13" s="4" t="s">
        <v>303</v>
      </c>
      <c r="C13" s="5" t="n">
        <v>31800</v>
      </c>
    </row>
    <row r="14" spans="1:6">
      <c r="A14" s="4" t="s">
        <v>40</v>
      </c>
      <c r="C14" s="7" t="n">
        <v>38426</v>
      </c>
    </row>
    <row r="15" spans="1:6">
      <c r="A15" s="4" t="s">
        <v>304</v>
      </c>
    </row>
    <row r="16" spans="1:6">
      <c r="A16" s="3" t="s">
        <v>296</v>
      </c>
    </row>
    <row r="17" spans="1:6">
      <c r="A17" s="4" t="s">
        <v>305</v>
      </c>
      <c r="B17" s="5" t="n">
        <v>12500</v>
      </c>
    </row>
    <row r="18" spans="1:6">
      <c r="A18" s="4" t="s">
        <v>306</v>
      </c>
    </row>
    <row r="19" spans="1:6">
      <c r="A19" s="3" t="s">
        <v>296</v>
      </c>
    </row>
    <row r="20" spans="1:6">
      <c r="A20" s="4" t="s">
        <v>305</v>
      </c>
      <c r="B20" s="7" t="n">
        <v>25000</v>
      </c>
    </row>
    <row r="21" spans="1:6">
      <c r="A21" s="4" t="s">
        <v>307</v>
      </c>
    </row>
    <row r="22" spans="1:6">
      <c r="A22" s="3" t="s">
        <v>296</v>
      </c>
    </row>
    <row r="23" spans="1:6">
      <c r="A23" s="4" t="s">
        <v>308</v>
      </c>
      <c r="B23" s="4" t="s">
        <v>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95</v>
      </c>
      <c r="C1" s="2" t="s">
        <v>75</v>
      </c>
      <c r="D1" s="2" t="s">
        <v>2</v>
      </c>
      <c r="E1" s="2" t="s">
        <v>25</v>
      </c>
    </row>
    <row r="2" spans="1:5">
      <c r="A2" s="3" t="s">
        <v>310</v>
      </c>
    </row>
    <row r="3" spans="1:5">
      <c r="A3" s="4" t="s">
        <v>311</v>
      </c>
      <c r="C3" s="7" t="n">
        <v>110319</v>
      </c>
    </row>
    <row r="4" spans="1:5">
      <c r="A4" s="3" t="s">
        <v>312</v>
      </c>
    </row>
    <row r="5" spans="1:5">
      <c r="A5" s="4" t="s">
        <v>40</v>
      </c>
      <c r="D5" s="7" t="n">
        <v>46454</v>
      </c>
      <c r="E5" s="7" t="n">
        <v>46454</v>
      </c>
    </row>
    <row r="6" spans="1:5">
      <c r="A6" s="4" t="s">
        <v>300</v>
      </c>
    </row>
    <row r="7" spans="1:5">
      <c r="A7" s="3" t="s">
        <v>310</v>
      </c>
    </row>
    <row r="8" spans="1:5">
      <c r="A8" s="4" t="s">
        <v>311</v>
      </c>
      <c r="B8" s="7" t="n">
        <v>110319</v>
      </c>
    </row>
    <row r="9" spans="1:5">
      <c r="A9" s="3" t="s">
        <v>312</v>
      </c>
    </row>
    <row r="10" spans="1:5">
      <c r="A10" s="4" t="s">
        <v>167</v>
      </c>
      <c r="B10" s="5" t="n">
        <v>76543</v>
      </c>
    </row>
    <row r="11" spans="1:5">
      <c r="A11" s="4" t="s">
        <v>313</v>
      </c>
      <c r="B11" s="5" t="n">
        <v>1403</v>
      </c>
    </row>
    <row r="12" spans="1:5">
      <c r="A12" s="4" t="s">
        <v>41</v>
      </c>
      <c r="B12" s="5" t="n">
        <v>526</v>
      </c>
    </row>
    <row r="13" spans="1:5">
      <c r="A13" s="4" t="s">
        <v>35</v>
      </c>
      <c r="B13" s="5" t="n">
        <v>4792</v>
      </c>
    </row>
    <row r="14" spans="1:5">
      <c r="A14" s="4" t="s">
        <v>303</v>
      </c>
      <c r="B14" s="5" t="n">
        <v>31800</v>
      </c>
    </row>
    <row r="15" spans="1:5">
      <c r="A15" s="4" t="s">
        <v>314</v>
      </c>
      <c r="B15" s="5" t="n">
        <v>115109</v>
      </c>
    </row>
    <row r="16" spans="1:5">
      <c r="A16" s="4" t="s">
        <v>315</v>
      </c>
      <c r="B16" s="5" t="n">
        <v>-43216</v>
      </c>
    </row>
    <row r="17" spans="1:5">
      <c r="A17" s="4" t="s">
        <v>316</v>
      </c>
      <c r="B17" s="5" t="n">
        <v>71893</v>
      </c>
    </row>
    <row r="18" spans="1:5">
      <c r="A18" s="4" t="s">
        <v>40</v>
      </c>
      <c r="B18" s="5" t="n">
        <v>38426</v>
      </c>
    </row>
    <row r="19" spans="1:5">
      <c r="A19" s="4" t="s">
        <v>317</v>
      </c>
      <c r="B19" s="5" t="n">
        <v>110319</v>
      </c>
    </row>
    <row r="20" spans="1:5">
      <c r="A20" s="4" t="s">
        <v>318</v>
      </c>
    </row>
    <row r="21" spans="1:5">
      <c r="A21" s="3" t="s">
        <v>312</v>
      </c>
    </row>
    <row r="22" spans="1:5">
      <c r="A22" s="4" t="s">
        <v>303</v>
      </c>
      <c r="B22" s="5" t="n">
        <v>7600</v>
      </c>
    </row>
    <row r="23" spans="1:5">
      <c r="A23" s="4" t="s">
        <v>319</v>
      </c>
    </row>
    <row r="24" spans="1:5">
      <c r="A24" s="3" t="s">
        <v>312</v>
      </c>
    </row>
    <row r="25" spans="1:5">
      <c r="A25" s="4" t="s">
        <v>303</v>
      </c>
      <c r="B25" s="7" t="n">
        <v>242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74</v>
      </c>
      <c r="C1" s="2" t="s">
        <v>1</v>
      </c>
    </row>
    <row r="2" spans="1:3">
      <c r="B2" s="2" t="s">
        <v>75</v>
      </c>
      <c r="C2" s="2" t="s">
        <v>75</v>
      </c>
    </row>
    <row r="3" spans="1:3">
      <c r="A3" s="3" t="s">
        <v>296</v>
      </c>
    </row>
    <row r="4" spans="1:3">
      <c r="A4" s="4" t="s">
        <v>321</v>
      </c>
      <c r="B4" s="7" t="n">
        <v>109306</v>
      </c>
      <c r="C4" s="7" t="n">
        <v>344972</v>
      </c>
    </row>
    <row r="5" spans="1:3">
      <c r="A5" s="4" t="s">
        <v>322</v>
      </c>
      <c r="B5" s="7" t="n">
        <v>10930</v>
      </c>
      <c r="C5" s="7" t="n">
        <v>38673</v>
      </c>
    </row>
    <row r="6" spans="1:3">
      <c r="A6" s="4" t="s">
        <v>323</v>
      </c>
      <c r="B6" s="9" t="n">
        <v>0.37</v>
      </c>
      <c r="C6" s="9" t="n">
        <v>1.33</v>
      </c>
    </row>
    <row r="7" spans="1:3">
      <c r="A7" s="4" t="s">
        <v>324</v>
      </c>
      <c r="B7" s="9" t="n">
        <v>0.37</v>
      </c>
      <c r="C7" s="9" t="n">
        <v>1.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492794</v>
      </c>
      <c r="C3" s="7" t="n">
        <v>576911</v>
      </c>
    </row>
    <row r="4" spans="1:3">
      <c r="A4" s="4" t="s">
        <v>328</v>
      </c>
      <c r="B4" s="5" t="n">
        <v>4318</v>
      </c>
      <c r="C4" s="5" t="n">
        <v>2143</v>
      </c>
    </row>
    <row r="5" spans="1:3">
      <c r="A5" s="4" t="s">
        <v>329</v>
      </c>
      <c r="B5" s="5" t="n">
        <v>4960</v>
      </c>
      <c r="C5" s="5" t="n">
        <v>10262</v>
      </c>
    </row>
    <row r="6" spans="1:3">
      <c r="A6" s="4" t="s">
        <v>330</v>
      </c>
      <c r="B6" s="5" t="n">
        <v>519880</v>
      </c>
      <c r="C6" s="5" t="n">
        <v>602982</v>
      </c>
    </row>
    <row r="7" spans="1:3">
      <c r="A7" s="4" t="s">
        <v>167</v>
      </c>
      <c r="B7" s="5" t="n">
        <v>520522</v>
      </c>
      <c r="C7" s="5" t="n">
        <v>611101</v>
      </c>
    </row>
    <row r="8" spans="1:3">
      <c r="A8" s="4" t="s">
        <v>330</v>
      </c>
      <c r="B8" s="5" t="n">
        <v>519880</v>
      </c>
      <c r="C8" s="5" t="n">
        <v>602982</v>
      </c>
    </row>
    <row r="9" spans="1:3">
      <c r="A9" s="4" t="s">
        <v>331</v>
      </c>
    </row>
    <row r="10" spans="1:3">
      <c r="A10" s="3" t="s">
        <v>326</v>
      </c>
    </row>
    <row r="11" spans="1:3">
      <c r="A11" s="4" t="s">
        <v>327</v>
      </c>
      <c r="B11" s="5" t="n">
        <v>492794</v>
      </c>
      <c r="C11" s="5" t="n">
        <v>576911</v>
      </c>
    </row>
    <row r="12" spans="1:3">
      <c r="A12" s="4" t="s">
        <v>328</v>
      </c>
      <c r="B12" s="5" t="n">
        <v>3816</v>
      </c>
      <c r="C12" s="5" t="n">
        <v>906</v>
      </c>
    </row>
    <row r="13" spans="1:3">
      <c r="A13" s="4" t="s">
        <v>329</v>
      </c>
      <c r="B13" s="5" t="n">
        <v>2126</v>
      </c>
      <c r="C13" s="5" t="n">
        <v>6806</v>
      </c>
    </row>
    <row r="14" spans="1:3">
      <c r="A14" s="4" t="s">
        <v>330</v>
      </c>
      <c r="B14" s="5" t="n">
        <v>494484</v>
      </c>
      <c r="C14" s="5" t="n">
        <v>571011</v>
      </c>
    </row>
    <row r="15" spans="1:3">
      <c r="A15" s="4" t="s">
        <v>332</v>
      </c>
    </row>
    <row r="16" spans="1:3">
      <c r="A16" s="3" t="s">
        <v>326</v>
      </c>
    </row>
    <row r="17" spans="1:3">
      <c r="A17" s="4" t="s">
        <v>327</v>
      </c>
      <c r="B17" s="5" t="n">
        <v>27728</v>
      </c>
      <c r="C17" s="5" t="n">
        <v>34190</v>
      </c>
    </row>
    <row r="18" spans="1:3">
      <c r="A18" s="4" t="s">
        <v>328</v>
      </c>
      <c r="B18" s="5" t="n">
        <v>502</v>
      </c>
      <c r="C18" s="5" t="n">
        <v>1237</v>
      </c>
    </row>
    <row r="19" spans="1:3">
      <c r="A19" s="4" t="s">
        <v>329</v>
      </c>
      <c r="B19" s="5" t="n">
        <v>2834</v>
      </c>
      <c r="C19" s="5" t="n">
        <v>3456</v>
      </c>
    </row>
    <row r="20" spans="1:3">
      <c r="A20" s="4" t="s">
        <v>330</v>
      </c>
      <c r="B20" s="5" t="n">
        <v>25396</v>
      </c>
      <c r="C20" s="5" t="n">
        <v>31971</v>
      </c>
    </row>
    <row r="21" spans="1:3">
      <c r="A21" s="4" t="s">
        <v>333</v>
      </c>
    </row>
    <row r="22" spans="1:3">
      <c r="A22" s="3" t="s">
        <v>326</v>
      </c>
    </row>
    <row r="23" spans="1:3">
      <c r="A23" s="4" t="s">
        <v>327</v>
      </c>
      <c r="B23" s="5" t="n">
        <v>30369</v>
      </c>
      <c r="C23" s="5" t="n">
        <v>107968</v>
      </c>
    </row>
    <row r="24" spans="1:3">
      <c r="A24" s="4" t="s">
        <v>328</v>
      </c>
      <c r="B24" s="5" t="n">
        <v>15</v>
      </c>
      <c r="C24" s="5" t="n">
        <v>29</v>
      </c>
    </row>
    <row r="25" spans="1:3">
      <c r="A25" s="4" t="s">
        <v>329</v>
      </c>
      <c r="B25" s="5" t="n">
        <v>381</v>
      </c>
      <c r="C25" s="5" t="n">
        <v>449</v>
      </c>
    </row>
    <row r="26" spans="1:3">
      <c r="A26" s="4" t="s">
        <v>330</v>
      </c>
      <c r="B26" s="5" t="n">
        <v>30003</v>
      </c>
      <c r="C26" s="5" t="n">
        <v>107548</v>
      </c>
    </row>
    <row r="27" spans="1:3">
      <c r="A27" s="4" t="s">
        <v>334</v>
      </c>
    </row>
    <row r="28" spans="1:3">
      <c r="A28" s="3" t="s">
        <v>326</v>
      </c>
    </row>
    <row r="29" spans="1:3">
      <c r="A29" s="4" t="s">
        <v>327</v>
      </c>
      <c r="B29" s="5" t="n">
        <v>274468</v>
      </c>
      <c r="C29" s="5" t="n">
        <v>281935</v>
      </c>
    </row>
    <row r="30" spans="1:3">
      <c r="A30" s="4" t="s">
        <v>328</v>
      </c>
      <c r="B30" s="5" t="n">
        <v>2276</v>
      </c>
      <c r="C30" s="5" t="n">
        <v>298</v>
      </c>
    </row>
    <row r="31" spans="1:3">
      <c r="A31" s="4" t="s">
        <v>329</v>
      </c>
      <c r="B31" s="5" t="n">
        <v>1077</v>
      </c>
      <c r="C31" s="5" t="n">
        <v>4872</v>
      </c>
    </row>
    <row r="32" spans="1:3">
      <c r="A32" s="4" t="s">
        <v>330</v>
      </c>
      <c r="B32" s="5" t="n">
        <v>275667</v>
      </c>
      <c r="C32" s="5" t="n">
        <v>277361</v>
      </c>
    </row>
    <row r="33" spans="1:3">
      <c r="A33" s="4" t="s">
        <v>335</v>
      </c>
    </row>
    <row r="34" spans="1:3">
      <c r="A34" s="3" t="s">
        <v>326</v>
      </c>
    </row>
    <row r="35" spans="1:3">
      <c r="A35" s="4" t="s">
        <v>327</v>
      </c>
      <c r="B35" s="5" t="n">
        <v>55103</v>
      </c>
      <c r="C35" s="5" t="n">
        <v>53726</v>
      </c>
    </row>
    <row r="36" spans="1:3">
      <c r="A36" s="4" t="s">
        <v>328</v>
      </c>
      <c r="B36" s="5" t="n">
        <v>53</v>
      </c>
      <c r="C36" s="5" t="n">
        <v>29</v>
      </c>
    </row>
    <row r="37" spans="1:3">
      <c r="A37" s="4" t="s">
        <v>329</v>
      </c>
      <c r="B37" s="5" t="n">
        <v>416</v>
      </c>
      <c r="C37" s="5" t="n">
        <v>759</v>
      </c>
    </row>
    <row r="38" spans="1:3">
      <c r="A38" s="4" t="s">
        <v>330</v>
      </c>
      <c r="B38" s="5" t="n">
        <v>54740</v>
      </c>
      <c r="C38" s="5" t="n">
        <v>52996</v>
      </c>
    </row>
    <row r="39" spans="1:3">
      <c r="A39" s="4" t="s">
        <v>336</v>
      </c>
    </row>
    <row r="40" spans="1:3">
      <c r="A40" s="3" t="s">
        <v>326</v>
      </c>
    </row>
    <row r="41" spans="1:3">
      <c r="A41" s="4" t="s">
        <v>327</v>
      </c>
      <c r="B41" s="5" t="n">
        <v>128182</v>
      </c>
      <c r="C41" s="5" t="n">
        <v>129687</v>
      </c>
    </row>
    <row r="42" spans="1:3">
      <c r="A42" s="4" t="s">
        <v>328</v>
      </c>
      <c r="B42" s="5" t="n">
        <v>1451</v>
      </c>
      <c r="C42" s="5" t="n">
        <v>535</v>
      </c>
    </row>
    <row r="43" spans="1:3">
      <c r="A43" s="4" t="s">
        <v>329</v>
      </c>
      <c r="B43" s="5" t="n">
        <v>227</v>
      </c>
      <c r="C43" s="5" t="n">
        <v>577</v>
      </c>
    </row>
    <row r="44" spans="1:3">
      <c r="A44" s="4" t="s">
        <v>330</v>
      </c>
      <c r="B44" s="5" t="n">
        <v>129406</v>
      </c>
      <c r="C44" s="5" t="n">
        <v>129645</v>
      </c>
    </row>
    <row r="45" spans="1:3">
      <c r="A45" s="4" t="s">
        <v>337</v>
      </c>
    </row>
    <row r="46" spans="1:3">
      <c r="A46" s="3" t="s">
        <v>326</v>
      </c>
    </row>
    <row r="47" spans="1:3">
      <c r="A47" s="4" t="s">
        <v>327</v>
      </c>
      <c r="B47" s="5" t="n">
        <v>4672</v>
      </c>
      <c r="C47" s="5" t="n">
        <v>3595</v>
      </c>
    </row>
    <row r="48" spans="1:3">
      <c r="A48" s="4" t="s">
        <v>328</v>
      </c>
      <c r="B48" s="5" t="n">
        <v>21</v>
      </c>
      <c r="C48" s="5" t="n">
        <v>15</v>
      </c>
    </row>
    <row r="49" spans="1:3">
      <c r="A49" s="4" t="s">
        <v>329</v>
      </c>
      <c r="B49" s="5" t="n">
        <v>25</v>
      </c>
      <c r="C49" s="5" t="n">
        <v>149</v>
      </c>
    </row>
    <row r="50" spans="1:3">
      <c r="A50" s="4" t="s">
        <v>330</v>
      </c>
      <c r="B50" s="5" t="n">
        <v>4668</v>
      </c>
      <c r="C50" s="5" t="n">
        <v>3461</v>
      </c>
    </row>
    <row r="51" spans="1:3">
      <c r="A51" s="4" t="s">
        <v>338</v>
      </c>
    </row>
    <row r="52" spans="1:3">
      <c r="A52" s="3" t="s">
        <v>326</v>
      </c>
    </row>
    <row r="53" spans="1:3">
      <c r="A53" s="4" t="s">
        <v>327</v>
      </c>
      <c r="B53" s="5" t="n">
        <v>14305</v>
      </c>
      <c r="C53" s="5" t="n">
        <v>14935</v>
      </c>
    </row>
    <row r="54" spans="1:3">
      <c r="A54" s="4" t="s">
        <v>328</v>
      </c>
      <c r="B54" s="5" t="n">
        <v>60</v>
      </c>
      <c r="C54" s="5" t="n">
        <v>40</v>
      </c>
    </row>
    <row r="55" spans="1:3">
      <c r="A55" s="4" t="s">
        <v>329</v>
      </c>
      <c r="B55" s="5" t="n">
        <v>85</v>
      </c>
      <c r="C55" s="5" t="n">
        <v>460</v>
      </c>
    </row>
    <row r="56" spans="1:3">
      <c r="A56" s="4" t="s">
        <v>330</v>
      </c>
      <c r="B56" s="5" t="n">
        <v>14280</v>
      </c>
      <c r="C56" s="5" t="n">
        <v>14515</v>
      </c>
    </row>
    <row r="57" spans="1:3">
      <c r="A57" s="4" t="s">
        <v>339</v>
      </c>
    </row>
    <row r="58" spans="1:3">
      <c r="A58" s="3" t="s">
        <v>326</v>
      </c>
    </row>
    <row r="59" spans="1:3">
      <c r="A59" s="4" t="s">
        <v>327</v>
      </c>
      <c r="B59" s="5" t="n">
        <v>13423</v>
      </c>
      <c r="C59" s="5" t="n">
        <v>19255</v>
      </c>
    </row>
    <row r="60" spans="1:3">
      <c r="A60" s="4" t="s">
        <v>328</v>
      </c>
      <c r="B60" s="5" t="n">
        <v>442</v>
      </c>
      <c r="C60" s="5" t="n">
        <v>1197</v>
      </c>
    </row>
    <row r="61" spans="1:3">
      <c r="A61" s="4" t="s">
        <v>329</v>
      </c>
      <c r="B61" s="5" t="n">
        <v>2749</v>
      </c>
      <c r="C61" s="5" t="n">
        <v>2996</v>
      </c>
    </row>
    <row r="62" spans="1:3">
      <c r="A62" s="4" t="s">
        <v>330</v>
      </c>
      <c r="B62" s="7" t="n">
        <v>11116</v>
      </c>
      <c r="C62" s="7" t="n">
        <v>174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4</v>
      </c>
      <c r="D1" s="2" t="s">
        <v>1</v>
      </c>
    </row>
    <row r="2" spans="1:5">
      <c r="B2" s="2" t="s">
        <v>2</v>
      </c>
      <c r="C2" s="2" t="s">
        <v>75</v>
      </c>
      <c r="D2" s="2" t="s">
        <v>2</v>
      </c>
      <c r="E2" s="2" t="s">
        <v>75</v>
      </c>
    </row>
    <row r="3" spans="1:5">
      <c r="A3" s="3" t="s">
        <v>326</v>
      </c>
    </row>
    <row r="4" spans="1:5">
      <c r="A4" s="4" t="s">
        <v>341</v>
      </c>
      <c r="B4" s="7" t="n">
        <v>1673</v>
      </c>
      <c r="C4" s="7" t="n">
        <v>1380</v>
      </c>
      <c r="D4" s="7" t="n">
        <v>2679</v>
      </c>
      <c r="E4" s="7" t="n">
        <v>2714</v>
      </c>
    </row>
    <row r="5" spans="1:5">
      <c r="A5" s="4" t="s">
        <v>342</v>
      </c>
      <c r="B5" s="5" t="n">
        <v>-1308</v>
      </c>
      <c r="C5" s="5" t="n">
        <v>-261</v>
      </c>
      <c r="D5" s="5" t="n">
        <v>-1668</v>
      </c>
      <c r="E5" s="5" t="n">
        <v>-952</v>
      </c>
    </row>
    <row r="6" spans="1:5">
      <c r="A6" s="4" t="s">
        <v>343</v>
      </c>
      <c r="B6" s="5" t="n">
        <v>365</v>
      </c>
      <c r="C6" s="5" t="n">
        <v>1119</v>
      </c>
      <c r="D6" s="5" t="n">
        <v>1011</v>
      </c>
      <c r="E6" s="5" t="n">
        <v>1762</v>
      </c>
    </row>
    <row r="7" spans="1:5">
      <c r="A7" s="4" t="s">
        <v>344</v>
      </c>
      <c r="B7" s="5" t="n">
        <v>270127</v>
      </c>
      <c r="C7" s="5" t="n">
        <v>19040</v>
      </c>
      <c r="D7" s="5" t="n">
        <v>486386</v>
      </c>
      <c r="E7" s="5" t="n">
        <v>174205</v>
      </c>
    </row>
    <row r="8" spans="1:5">
      <c r="A8" s="4" t="s">
        <v>345</v>
      </c>
      <c r="B8" s="5" t="n">
        <v>33383</v>
      </c>
      <c r="C8" s="5" t="n">
        <v>1020</v>
      </c>
      <c r="D8" s="5" t="n">
        <v>50802</v>
      </c>
      <c r="E8" s="5" t="n">
        <v>15921</v>
      </c>
    </row>
    <row r="9" spans="1:5">
      <c r="A9" s="4" t="s">
        <v>346</v>
      </c>
      <c r="B9" s="5" t="n">
        <v>303510</v>
      </c>
      <c r="C9" s="5" t="n">
        <v>20060</v>
      </c>
      <c r="D9" s="5" t="n">
        <v>537188</v>
      </c>
      <c r="E9" s="5" t="n">
        <v>190126</v>
      </c>
    </row>
    <row r="10" spans="1:5">
      <c r="A10" s="4" t="s">
        <v>347</v>
      </c>
    </row>
    <row r="11" spans="1:5">
      <c r="A11" s="3" t="s">
        <v>326</v>
      </c>
    </row>
    <row r="12" spans="1:5">
      <c r="A12" s="4" t="s">
        <v>341</v>
      </c>
      <c r="B12" s="5" t="n">
        <v>413</v>
      </c>
      <c r="C12" s="5" t="n">
        <v>1091</v>
      </c>
      <c r="D12" s="5" t="n">
        <v>448</v>
      </c>
      <c r="E12" s="5" t="n">
        <v>2668</v>
      </c>
    </row>
    <row r="13" spans="1:5">
      <c r="A13" s="4" t="s">
        <v>342</v>
      </c>
      <c r="B13" s="5" t="n">
        <v>-23</v>
      </c>
      <c r="C13" s="5" t="n">
        <v>-232</v>
      </c>
      <c r="D13" s="5" t="n">
        <v>-197</v>
      </c>
      <c r="E13" s="5" t="n">
        <v>-66</v>
      </c>
    </row>
    <row r="14" spans="1:5">
      <c r="A14" s="4" t="s">
        <v>344</v>
      </c>
      <c r="B14" s="5" t="n">
        <v>253673</v>
      </c>
      <c r="C14" s="5" t="n">
        <v>17301</v>
      </c>
      <c r="D14" s="5" t="n">
        <v>463538</v>
      </c>
      <c r="E14" s="5" t="n">
        <v>166350</v>
      </c>
    </row>
    <row r="15" spans="1:5">
      <c r="A15" s="4" t="s">
        <v>345</v>
      </c>
      <c r="B15" s="5" t="n">
        <v>26602</v>
      </c>
      <c r="C15" s="5" t="n">
        <v>575</v>
      </c>
      <c r="D15" s="5" t="n">
        <v>40192</v>
      </c>
      <c r="E15" s="5" t="n">
        <v>12973</v>
      </c>
    </row>
    <row r="16" spans="1:5">
      <c r="A16" s="4" t="s">
        <v>332</v>
      </c>
    </row>
    <row r="17" spans="1:5">
      <c r="A17" s="3" t="s">
        <v>326</v>
      </c>
    </row>
    <row r="18" spans="1:5">
      <c r="A18" s="4" t="s">
        <v>341</v>
      </c>
      <c r="B18" s="5" t="n">
        <v>1260</v>
      </c>
      <c r="C18" s="5" t="n">
        <v>289</v>
      </c>
      <c r="D18" s="5" t="n">
        <v>2231</v>
      </c>
      <c r="E18" s="5" t="n">
        <v>46</v>
      </c>
    </row>
    <row r="19" spans="1:5">
      <c r="A19" s="4" t="s">
        <v>342</v>
      </c>
      <c r="B19" s="5" t="n">
        <v>-1285</v>
      </c>
      <c r="C19" s="5" t="n">
        <v>-29</v>
      </c>
      <c r="D19" s="5" t="n">
        <v>-1471</v>
      </c>
      <c r="E19" s="5" t="n">
        <v>-886</v>
      </c>
    </row>
    <row r="20" spans="1:5">
      <c r="A20" s="4" t="s">
        <v>344</v>
      </c>
      <c r="B20" s="5" t="n">
        <v>16454</v>
      </c>
      <c r="C20" s="5" t="n">
        <v>1739</v>
      </c>
      <c r="D20" s="5" t="n">
        <v>22848</v>
      </c>
      <c r="E20" s="5" t="n">
        <v>7855</v>
      </c>
    </row>
    <row r="21" spans="1:5">
      <c r="A21" s="4" t="s">
        <v>345</v>
      </c>
      <c r="B21" s="7" t="n">
        <v>6781</v>
      </c>
      <c r="C21" s="7" t="n">
        <v>445</v>
      </c>
      <c r="D21" s="7" t="n">
        <v>10610</v>
      </c>
      <c r="E21" s="7" t="n">
        <v>29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5</v>
      </c>
    </row>
    <row r="3" spans="1:3">
      <c r="A3" s="3" t="s">
        <v>168</v>
      </c>
    </row>
    <row r="4" spans="1:3">
      <c r="A4" s="4" t="s">
        <v>349</v>
      </c>
      <c r="B4" s="7" t="n">
        <v>65863</v>
      </c>
    </row>
    <row r="5" spans="1:3">
      <c r="A5" s="4" t="s">
        <v>350</v>
      </c>
      <c r="B5" s="5" t="n">
        <v>142019</v>
      </c>
    </row>
    <row r="6" spans="1:3">
      <c r="A6" s="4" t="s">
        <v>351</v>
      </c>
      <c r="B6" s="5" t="n">
        <v>160873</v>
      </c>
    </row>
    <row r="7" spans="1:3">
      <c r="A7" s="4" t="s">
        <v>352</v>
      </c>
      <c r="B7" s="5" t="n">
        <v>124039</v>
      </c>
    </row>
    <row r="8" spans="1:3">
      <c r="A8" s="4" t="s">
        <v>327</v>
      </c>
      <c r="B8" s="7" t="n">
        <v>492794</v>
      </c>
      <c r="C8" s="7" t="n">
        <v>576911</v>
      </c>
    </row>
    <row r="9" spans="1:3">
      <c r="A9" s="4" t="s">
        <v>353</v>
      </c>
      <c r="B9" s="4" t="s">
        <v>354</v>
      </c>
    </row>
    <row r="10" spans="1:3">
      <c r="A10" s="4" t="s">
        <v>355</v>
      </c>
      <c r="B10" s="4" t="s">
        <v>356</v>
      </c>
    </row>
    <row r="11" spans="1:3">
      <c r="A11" s="4" t="s">
        <v>357</v>
      </c>
      <c r="B11" s="4" t="s">
        <v>358</v>
      </c>
    </row>
    <row r="12" spans="1:3">
      <c r="A12" s="4" t="s">
        <v>359</v>
      </c>
      <c r="B12" s="4" t="s">
        <v>360</v>
      </c>
    </row>
    <row r="13" spans="1:3">
      <c r="A13" s="4" t="s">
        <v>361</v>
      </c>
      <c r="B13" s="4" t="s">
        <v>302</v>
      </c>
    </row>
    <row r="14" spans="1:3">
      <c r="A14" s="4" t="s">
        <v>362</v>
      </c>
      <c r="B14" s="7" t="n">
        <v>65879</v>
      </c>
    </row>
    <row r="15" spans="1:3">
      <c r="A15" s="4" t="s">
        <v>363</v>
      </c>
      <c r="B15" s="5" t="n">
        <v>142550</v>
      </c>
    </row>
    <row r="16" spans="1:3">
      <c r="A16" s="4" t="s">
        <v>364</v>
      </c>
      <c r="B16" s="5" t="n">
        <v>161468</v>
      </c>
    </row>
    <row r="17" spans="1:3">
      <c r="A17" s="4" t="s">
        <v>365</v>
      </c>
      <c r="B17" s="5" t="n">
        <v>124587</v>
      </c>
    </row>
    <row r="18" spans="1:3">
      <c r="A18" s="4" t="s">
        <v>366</v>
      </c>
      <c r="B18" s="7" t="n">
        <v>494484</v>
      </c>
      <c r="C18" s="7" t="n">
        <v>571011</v>
      </c>
    </row>
    <row r="19" spans="1:3">
      <c r="A19" s="4" t="s">
        <v>353</v>
      </c>
      <c r="B19" s="4" t="s">
        <v>354</v>
      </c>
    </row>
    <row r="20" spans="1:3">
      <c r="A20" s="4" t="s">
        <v>355</v>
      </c>
      <c r="B20" s="4" t="s">
        <v>356</v>
      </c>
    </row>
    <row r="21" spans="1:3">
      <c r="A21" s="4" t="s">
        <v>357</v>
      </c>
      <c r="B21" s="4" t="s">
        <v>358</v>
      </c>
    </row>
    <row r="22" spans="1:3">
      <c r="A22" s="4" t="s">
        <v>359</v>
      </c>
      <c r="B22" s="4" t="s">
        <v>360</v>
      </c>
    </row>
    <row r="23" spans="1:3">
      <c r="A23" s="4" t="s">
        <v>361</v>
      </c>
      <c r="B23" s="4" t="s">
        <v>3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4</v>
      </c>
      <c r="D1" s="2" t="s">
        <v>1</v>
      </c>
    </row>
    <row r="2" spans="1:5">
      <c r="B2" s="2" t="s">
        <v>2</v>
      </c>
      <c r="C2" s="2" t="s">
        <v>75</v>
      </c>
      <c r="D2" s="2" t="s">
        <v>2</v>
      </c>
      <c r="E2" s="2" t="s">
        <v>75</v>
      </c>
    </row>
    <row r="3" spans="1:5">
      <c r="A3" s="3" t="s">
        <v>326</v>
      </c>
    </row>
    <row r="4" spans="1:5">
      <c r="A4" s="4" t="s">
        <v>368</v>
      </c>
      <c r="B4" s="7" t="n">
        <v>3375</v>
      </c>
      <c r="C4" s="7" t="n">
        <v>2926</v>
      </c>
      <c r="D4" s="7" t="n">
        <v>9618</v>
      </c>
      <c r="E4" s="7" t="n">
        <v>7952</v>
      </c>
    </row>
    <row r="5" spans="1:5">
      <c r="A5" s="4" t="s">
        <v>369</v>
      </c>
      <c r="B5" s="5" t="n">
        <v>640</v>
      </c>
      <c r="C5" s="5" t="n">
        <v>600</v>
      </c>
      <c r="D5" s="5" t="n">
        <v>1408</v>
      </c>
      <c r="E5" s="5" t="n">
        <v>1366</v>
      </c>
    </row>
    <row r="6" spans="1:5">
      <c r="A6" s="4" t="s">
        <v>370</v>
      </c>
      <c r="B6" s="5" t="n">
        <v>2735</v>
      </c>
      <c r="C6" s="5" t="n">
        <v>2326</v>
      </c>
      <c r="D6" s="5" t="n">
        <v>8210</v>
      </c>
      <c r="E6" s="5" t="n">
        <v>6586</v>
      </c>
    </row>
    <row r="7" spans="1:5">
      <c r="A7" s="4" t="s">
        <v>347</v>
      </c>
    </row>
    <row r="8" spans="1:5">
      <c r="A8" s="3" t="s">
        <v>326</v>
      </c>
    </row>
    <row r="9" spans="1:5">
      <c r="A9" s="4" t="s">
        <v>368</v>
      </c>
      <c r="B9" s="5" t="n">
        <v>2479</v>
      </c>
      <c r="C9" s="5" t="n">
        <v>2338</v>
      </c>
      <c r="D9" s="5" t="n">
        <v>7640</v>
      </c>
      <c r="E9" s="5" t="n">
        <v>6368</v>
      </c>
    </row>
    <row r="10" spans="1:5">
      <c r="A10" s="4" t="s">
        <v>332</v>
      </c>
    </row>
    <row r="11" spans="1:5">
      <c r="A11" s="3" t="s">
        <v>326</v>
      </c>
    </row>
    <row r="12" spans="1:5">
      <c r="A12" s="4" t="s">
        <v>368</v>
      </c>
      <c r="B12" s="5" t="n">
        <v>479</v>
      </c>
      <c r="C12" s="5" t="n">
        <v>495</v>
      </c>
      <c r="D12" s="5" t="n">
        <v>1458</v>
      </c>
      <c r="E12" s="5" t="n">
        <v>1465</v>
      </c>
    </row>
    <row r="13" spans="1:5">
      <c r="A13" s="4" t="s">
        <v>371</v>
      </c>
    </row>
    <row r="14" spans="1:5">
      <c r="A14" s="3" t="s">
        <v>326</v>
      </c>
    </row>
    <row r="15" spans="1:5">
      <c r="A15" s="4" t="s">
        <v>368</v>
      </c>
      <c r="B15" s="5" t="n">
        <v>441</v>
      </c>
      <c r="C15" s="5" t="n">
        <v>79</v>
      </c>
      <c r="D15" s="5" t="n">
        <v>544</v>
      </c>
      <c r="E15" s="5" t="n">
        <v>215</v>
      </c>
    </row>
    <row r="16" spans="1:5">
      <c r="A16" s="4" t="s">
        <v>372</v>
      </c>
    </row>
    <row r="17" spans="1:5">
      <c r="A17" s="3" t="s">
        <v>326</v>
      </c>
    </row>
    <row r="18" spans="1:5">
      <c r="A18" s="4" t="s">
        <v>368</v>
      </c>
      <c r="B18" s="7" t="n">
        <v>-24</v>
      </c>
      <c r="C18" s="7" t="n">
        <v>14</v>
      </c>
      <c r="D18" s="7" t="n">
        <v>-24</v>
      </c>
      <c r="E18" s="7" t="n">
        <v>-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3</v>
      </c>
      <c r="B1" s="2" t="s">
        <v>374</v>
      </c>
      <c r="C1" s="2" t="s">
        <v>375</v>
      </c>
    </row>
    <row r="2" spans="1:3">
      <c r="A2" s="3" t="s">
        <v>326</v>
      </c>
    </row>
    <row r="3" spans="1:3">
      <c r="A3" s="4" t="s">
        <v>376</v>
      </c>
      <c r="B3" s="5" t="n">
        <v>702</v>
      </c>
      <c r="C3" s="5" t="n">
        <v>772</v>
      </c>
    </row>
    <row r="4" spans="1:3">
      <c r="A4" s="4" t="s">
        <v>377</v>
      </c>
      <c r="B4" s="7" t="n">
        <v>2151</v>
      </c>
      <c r="C4" s="7" t="n">
        <v>7292</v>
      </c>
    </row>
    <row r="5" spans="1:3">
      <c r="A5" s="4" t="s">
        <v>378</v>
      </c>
      <c r="B5" s="7" t="n">
        <v>216910</v>
      </c>
      <c r="C5" s="7" t="n">
        <v>362656</v>
      </c>
    </row>
    <row r="6" spans="1:3">
      <c r="A6" s="4" t="s">
        <v>379</v>
      </c>
      <c r="B6" s="5" t="n">
        <v>185</v>
      </c>
      <c r="C6" s="5" t="n">
        <v>52</v>
      </c>
    </row>
    <row r="7" spans="1:3">
      <c r="A7" s="4" t="s">
        <v>380</v>
      </c>
      <c r="B7" s="7" t="n">
        <v>2809</v>
      </c>
      <c r="C7" s="7" t="n">
        <v>2970</v>
      </c>
    </row>
    <row r="8" spans="1:3">
      <c r="A8" s="4" t="s">
        <v>381</v>
      </c>
      <c r="B8" s="7" t="n">
        <v>29934</v>
      </c>
      <c r="C8" s="7" t="n">
        <v>12262</v>
      </c>
    </row>
    <row r="9" spans="1:3">
      <c r="A9" s="4" t="s">
        <v>347</v>
      </c>
    </row>
    <row r="10" spans="1:3">
      <c r="A10" s="3" t="s">
        <v>326</v>
      </c>
    </row>
    <row r="11" spans="1:3">
      <c r="A11" s="4" t="s">
        <v>376</v>
      </c>
      <c r="B11" s="5" t="n">
        <v>547</v>
      </c>
      <c r="C11" s="5" t="n">
        <v>669</v>
      </c>
    </row>
    <row r="12" spans="1:3">
      <c r="A12" s="4" t="s">
        <v>377</v>
      </c>
      <c r="B12" s="7" t="n">
        <v>1777</v>
      </c>
      <c r="C12" s="7" t="n">
        <v>6662</v>
      </c>
    </row>
    <row r="13" spans="1:3">
      <c r="A13" s="4" t="s">
        <v>378</v>
      </c>
      <c r="B13" s="7" t="n">
        <v>207150</v>
      </c>
      <c r="C13" s="7" t="n">
        <v>348816</v>
      </c>
    </row>
    <row r="14" spans="1:3">
      <c r="A14" s="4" t="s">
        <v>379</v>
      </c>
      <c r="B14" s="5" t="n">
        <v>94</v>
      </c>
      <c r="C14" s="5" t="n">
        <v>18</v>
      </c>
    </row>
    <row r="15" spans="1:3">
      <c r="A15" s="4" t="s">
        <v>380</v>
      </c>
      <c r="B15" s="7" t="n">
        <v>349</v>
      </c>
      <c r="C15" s="7" t="n">
        <v>145</v>
      </c>
    </row>
    <row r="16" spans="1:3">
      <c r="A16" s="4" t="s">
        <v>381</v>
      </c>
      <c r="B16" s="7" t="n">
        <v>24162</v>
      </c>
      <c r="C16" s="7" t="n">
        <v>4711</v>
      </c>
    </row>
    <row r="17" spans="1:3">
      <c r="A17" s="4" t="s">
        <v>332</v>
      </c>
    </row>
    <row r="18" spans="1:3">
      <c r="A18" s="3" t="s">
        <v>326</v>
      </c>
    </row>
    <row r="19" spans="1:3">
      <c r="A19" s="4" t="s">
        <v>376</v>
      </c>
      <c r="B19" s="5" t="n">
        <v>155</v>
      </c>
      <c r="C19" s="5" t="n">
        <v>103</v>
      </c>
    </row>
    <row r="20" spans="1:3">
      <c r="A20" s="4" t="s">
        <v>377</v>
      </c>
      <c r="B20" s="7" t="n">
        <v>374</v>
      </c>
      <c r="C20" s="7" t="n">
        <v>630</v>
      </c>
    </row>
    <row r="21" spans="1:3">
      <c r="A21" s="4" t="s">
        <v>378</v>
      </c>
      <c r="B21" s="7" t="n">
        <v>9760</v>
      </c>
      <c r="C21" s="7" t="n">
        <v>13840</v>
      </c>
    </row>
    <row r="22" spans="1:3">
      <c r="A22" s="4" t="s">
        <v>379</v>
      </c>
      <c r="B22" s="5" t="n">
        <v>91</v>
      </c>
      <c r="C22" s="5" t="n">
        <v>34</v>
      </c>
    </row>
    <row r="23" spans="1:3">
      <c r="A23" s="4" t="s">
        <v>380</v>
      </c>
      <c r="B23" s="7" t="n">
        <v>2460</v>
      </c>
      <c r="C23" s="7" t="n">
        <v>2825</v>
      </c>
    </row>
    <row r="24" spans="1:3">
      <c r="A24" s="4" t="s">
        <v>381</v>
      </c>
      <c r="B24" s="7" t="n">
        <v>5772</v>
      </c>
      <c r="C24" s="7" t="n">
        <v>7551</v>
      </c>
    </row>
    <row r="25" spans="1:3">
      <c r="A25" s="4" t="s">
        <v>333</v>
      </c>
    </row>
    <row r="26" spans="1:3">
      <c r="A26" s="3" t="s">
        <v>326</v>
      </c>
    </row>
    <row r="27" spans="1:3">
      <c r="A27" s="4" t="s">
        <v>376</v>
      </c>
      <c r="B27" s="5" t="n">
        <v>68</v>
      </c>
      <c r="C27" s="5" t="n">
        <v>35</v>
      </c>
    </row>
    <row r="28" spans="1:3">
      <c r="A28" s="4" t="s">
        <v>377</v>
      </c>
      <c r="B28" s="7" t="n">
        <v>353</v>
      </c>
      <c r="C28" s="7" t="n">
        <v>448</v>
      </c>
    </row>
    <row r="29" spans="1:3">
      <c r="A29" s="4" t="s">
        <v>378</v>
      </c>
      <c r="B29" s="7" t="n">
        <v>27694</v>
      </c>
      <c r="C29" s="7" t="n">
        <v>24649</v>
      </c>
    </row>
    <row r="30" spans="1:3">
      <c r="A30" s="4" t="s">
        <v>379</v>
      </c>
      <c r="B30" s="5" t="n">
        <v>6</v>
      </c>
      <c r="C30" s="5" t="n">
        <v>2</v>
      </c>
    </row>
    <row r="31" spans="1:3">
      <c r="A31" s="4" t="s">
        <v>380</v>
      </c>
      <c r="B31" s="7" t="n">
        <v>28</v>
      </c>
      <c r="C31" s="7" t="n">
        <v>1</v>
      </c>
    </row>
    <row r="32" spans="1:3">
      <c r="A32" s="4" t="s">
        <v>381</v>
      </c>
      <c r="B32" s="7" t="n">
        <v>874</v>
      </c>
      <c r="C32" s="7" t="n">
        <v>200</v>
      </c>
    </row>
    <row r="33" spans="1:3">
      <c r="A33" s="4" t="s">
        <v>334</v>
      </c>
    </row>
    <row r="34" spans="1:3">
      <c r="A34" s="3" t="s">
        <v>326</v>
      </c>
    </row>
    <row r="35" spans="1:3">
      <c r="A35" s="4" t="s">
        <v>376</v>
      </c>
      <c r="B35" s="5" t="n">
        <v>104</v>
      </c>
      <c r="C35" s="5" t="n">
        <v>265</v>
      </c>
    </row>
    <row r="36" spans="1:3">
      <c r="A36" s="4" t="s">
        <v>377</v>
      </c>
      <c r="B36" s="7" t="n">
        <v>902</v>
      </c>
      <c r="C36" s="7" t="n">
        <v>4869</v>
      </c>
    </row>
    <row r="37" spans="1:3">
      <c r="A37" s="4" t="s">
        <v>378</v>
      </c>
      <c r="B37" s="7" t="n">
        <v>98619</v>
      </c>
      <c r="C37" s="7" t="n">
        <v>220034</v>
      </c>
    </row>
    <row r="38" spans="1:3">
      <c r="A38" s="4" t="s">
        <v>379</v>
      </c>
      <c r="B38" s="5" t="n">
        <v>18</v>
      </c>
      <c r="C38" s="5" t="n">
        <v>2</v>
      </c>
    </row>
    <row r="39" spans="1:3">
      <c r="A39" s="4" t="s">
        <v>380</v>
      </c>
      <c r="B39" s="7" t="n">
        <v>174</v>
      </c>
      <c r="C39" s="7" t="n">
        <v>3</v>
      </c>
    </row>
    <row r="40" spans="1:3">
      <c r="A40" s="4" t="s">
        <v>381</v>
      </c>
      <c r="B40" s="7" t="n">
        <v>16142</v>
      </c>
      <c r="C40" s="7" t="n">
        <v>1497</v>
      </c>
    </row>
    <row r="41" spans="1:3">
      <c r="A41" s="4" t="s">
        <v>335</v>
      </c>
    </row>
    <row r="42" spans="1:3">
      <c r="A42" s="3" t="s">
        <v>326</v>
      </c>
    </row>
    <row r="43" spans="1:3">
      <c r="A43" s="4" t="s">
        <v>376</v>
      </c>
      <c r="B43" s="5" t="n">
        <v>155</v>
      </c>
      <c r="C43" s="5" t="n">
        <v>161</v>
      </c>
    </row>
    <row r="44" spans="1:3">
      <c r="A44" s="4" t="s">
        <v>377</v>
      </c>
      <c r="B44" s="7" t="n">
        <v>162</v>
      </c>
      <c r="C44" s="7" t="n">
        <v>571</v>
      </c>
    </row>
    <row r="45" spans="1:3">
      <c r="A45" s="4" t="s">
        <v>378</v>
      </c>
      <c r="B45" s="7" t="n">
        <v>38331</v>
      </c>
      <c r="C45" s="7" t="n">
        <v>56996</v>
      </c>
    </row>
    <row r="46" spans="1:3">
      <c r="A46" s="4" t="s">
        <v>379</v>
      </c>
      <c r="B46" s="5" t="n">
        <v>14</v>
      </c>
      <c r="C46" s="5" t="n">
        <v>2</v>
      </c>
    </row>
    <row r="47" spans="1:3">
      <c r="A47" s="4" t="s">
        <v>380</v>
      </c>
      <c r="B47" s="7" t="n">
        <v>65</v>
      </c>
      <c r="C47" s="7" t="n">
        <v>6</v>
      </c>
    </row>
    <row r="48" spans="1:3">
      <c r="A48" s="4" t="s">
        <v>381</v>
      </c>
      <c r="B48" s="7" t="n">
        <v>2244</v>
      </c>
      <c r="C48" s="7" t="n">
        <v>974</v>
      </c>
    </row>
    <row r="49" spans="1:3">
      <c r="A49" s="4" t="s">
        <v>336</v>
      </c>
    </row>
    <row r="50" spans="1:3">
      <c r="A50" s="3" t="s">
        <v>326</v>
      </c>
    </row>
    <row r="51" spans="1:3">
      <c r="A51" s="4" t="s">
        <v>376</v>
      </c>
      <c r="B51" s="5" t="n">
        <v>200</v>
      </c>
      <c r="C51" s="5" t="n">
        <v>189</v>
      </c>
    </row>
    <row r="52" spans="1:3">
      <c r="A52" s="4" t="s">
        <v>377</v>
      </c>
      <c r="B52" s="7" t="n">
        <v>339</v>
      </c>
      <c r="C52" s="7" t="n">
        <v>631</v>
      </c>
    </row>
    <row r="53" spans="1:3">
      <c r="A53" s="4" t="s">
        <v>378</v>
      </c>
      <c r="B53" s="7" t="n">
        <v>40090</v>
      </c>
      <c r="C53" s="7" t="n">
        <v>44712</v>
      </c>
    </row>
    <row r="54" spans="1:3">
      <c r="A54" s="4" t="s">
        <v>379</v>
      </c>
      <c r="B54" s="5" t="n">
        <v>51</v>
      </c>
      <c r="C54" s="5" t="n">
        <v>11</v>
      </c>
    </row>
    <row r="55" spans="1:3">
      <c r="A55" s="4" t="s">
        <v>380</v>
      </c>
      <c r="B55" s="7" t="n">
        <v>78</v>
      </c>
      <c r="C55" s="7" t="n">
        <v>129</v>
      </c>
    </row>
    <row r="56" spans="1:3">
      <c r="A56" s="4" t="s">
        <v>381</v>
      </c>
      <c r="B56" s="7" t="n">
        <v>4841</v>
      </c>
      <c r="C56" s="7" t="n">
        <v>1828</v>
      </c>
    </row>
    <row r="57" spans="1:3">
      <c r="A57" s="4" t="s">
        <v>337</v>
      </c>
    </row>
    <row r="58" spans="1:3">
      <c r="A58" s="3" t="s">
        <v>326</v>
      </c>
    </row>
    <row r="59" spans="1:3">
      <c r="A59" s="4" t="s">
        <v>376</v>
      </c>
      <c r="B59" s="5" t="n">
        <v>20</v>
      </c>
      <c r="C59" s="5" t="n">
        <v>19</v>
      </c>
    </row>
    <row r="60" spans="1:3">
      <c r="A60" s="4" t="s">
        <v>377</v>
      </c>
      <c r="B60" s="7" t="n">
        <v>21</v>
      </c>
      <c r="C60" s="7" t="n">
        <v>143</v>
      </c>
    </row>
    <row r="61" spans="1:3">
      <c r="A61" s="4" t="s">
        <v>378</v>
      </c>
      <c r="B61" s="7" t="n">
        <v>2416</v>
      </c>
      <c r="C61" s="7" t="n">
        <v>2425</v>
      </c>
    </row>
    <row r="62" spans="1:3">
      <c r="A62" s="4" t="s">
        <v>379</v>
      </c>
      <c r="B62" s="5" t="n">
        <v>5</v>
      </c>
      <c r="C62" s="5" t="n">
        <v>1</v>
      </c>
    </row>
    <row r="63" spans="1:3">
      <c r="A63" s="4" t="s">
        <v>380</v>
      </c>
      <c r="B63" s="7" t="n">
        <v>4</v>
      </c>
      <c r="C63" s="7" t="n">
        <v>6</v>
      </c>
    </row>
    <row r="64" spans="1:3">
      <c r="A64" s="4" t="s">
        <v>381</v>
      </c>
      <c r="B64" s="7" t="n">
        <v>61</v>
      </c>
      <c r="C64" s="7" t="n">
        <v>212</v>
      </c>
    </row>
    <row r="65" spans="1:3">
      <c r="A65" s="4" t="s">
        <v>338</v>
      </c>
    </row>
    <row r="66" spans="1:3">
      <c r="A66" s="3" t="s">
        <v>326</v>
      </c>
    </row>
    <row r="67" spans="1:3">
      <c r="A67" s="4" t="s">
        <v>376</v>
      </c>
      <c r="B67" s="5" t="n">
        <v>123</v>
      </c>
      <c r="C67" s="5" t="n">
        <v>77</v>
      </c>
    </row>
    <row r="68" spans="1:3">
      <c r="A68" s="4" t="s">
        <v>377</v>
      </c>
      <c r="B68" s="7" t="n">
        <v>78</v>
      </c>
      <c r="C68" s="7" t="n">
        <v>439</v>
      </c>
    </row>
    <row r="69" spans="1:3">
      <c r="A69" s="4" t="s">
        <v>378</v>
      </c>
      <c r="B69" s="7" t="n">
        <v>7847</v>
      </c>
      <c r="C69" s="7" t="n">
        <v>11298</v>
      </c>
    </row>
    <row r="70" spans="1:3">
      <c r="A70" s="4" t="s">
        <v>379</v>
      </c>
      <c r="B70" s="5" t="n">
        <v>17</v>
      </c>
      <c r="C70" s="5" t="n">
        <v>5</v>
      </c>
    </row>
    <row r="71" spans="1:3">
      <c r="A71" s="4" t="s">
        <v>380</v>
      </c>
      <c r="B71" s="7" t="n">
        <v>8</v>
      </c>
      <c r="C71" s="7" t="n">
        <v>20</v>
      </c>
    </row>
    <row r="72" spans="1:3">
      <c r="A72" s="4" t="s">
        <v>381</v>
      </c>
      <c r="B72" s="7" t="n">
        <v>208</v>
      </c>
      <c r="C72" s="7" t="n">
        <v>234</v>
      </c>
    </row>
    <row r="73" spans="1:3">
      <c r="A73" s="4" t="s">
        <v>382</v>
      </c>
    </row>
    <row r="74" spans="1:3">
      <c r="A74" s="3" t="s">
        <v>326</v>
      </c>
    </row>
    <row r="75" spans="1:3">
      <c r="A75" s="4" t="s">
        <v>376</v>
      </c>
      <c r="B75" s="5" t="n">
        <v>32</v>
      </c>
      <c r="C75" s="5" t="n">
        <v>26</v>
      </c>
    </row>
    <row r="76" spans="1:3">
      <c r="A76" s="4" t="s">
        <v>377</v>
      </c>
      <c r="B76" s="7" t="n">
        <v>296</v>
      </c>
      <c r="C76" s="7" t="n">
        <v>191</v>
      </c>
    </row>
    <row r="77" spans="1:3">
      <c r="A77" s="4" t="s">
        <v>378</v>
      </c>
      <c r="B77" s="7" t="n">
        <v>1913</v>
      </c>
      <c r="C77" s="7" t="n">
        <v>2542</v>
      </c>
    </row>
    <row r="78" spans="1:3">
      <c r="A78" s="4" t="s">
        <v>379</v>
      </c>
      <c r="B78" s="5" t="n">
        <v>74</v>
      </c>
      <c r="C78" s="5" t="n">
        <v>29</v>
      </c>
    </row>
    <row r="79" spans="1:3">
      <c r="A79" s="4" t="s">
        <v>380</v>
      </c>
      <c r="B79" s="7" t="n">
        <v>2452</v>
      </c>
      <c r="C79" s="7" t="n">
        <v>2805</v>
      </c>
    </row>
    <row r="80" spans="1:3">
      <c r="A80" s="4" t="s">
        <v>381</v>
      </c>
      <c r="B80" s="7" t="n">
        <v>5564</v>
      </c>
      <c r="C80" s="7" t="n">
        <v>73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103</v>
      </c>
    </row>
    <row r="4" spans="1:5">
      <c r="A4" s="4" t="s">
        <v>97</v>
      </c>
      <c r="B4" s="7" t="n">
        <v>-8696</v>
      </c>
      <c r="C4" s="7" t="n">
        <v>10930</v>
      </c>
      <c r="D4" s="7" t="n">
        <v>3929</v>
      </c>
      <c r="E4" s="7" t="n">
        <v>36720</v>
      </c>
    </row>
    <row r="5" spans="1:5">
      <c r="A5" s="3" t="s">
        <v>104</v>
      </c>
    </row>
    <row r="6" spans="1:5">
      <c r="A6" s="4" t="s">
        <v>105</v>
      </c>
      <c r="B6" s="5" t="n">
        <v>593</v>
      </c>
      <c r="C6" s="5" t="n">
        <v>-1237</v>
      </c>
      <c r="D6" s="5" t="n">
        <v>8473</v>
      </c>
      <c r="E6" s="5" t="n">
        <v>11773</v>
      </c>
    </row>
    <row r="7" spans="1:5">
      <c r="A7" s="4" t="s">
        <v>106</v>
      </c>
      <c r="B7" s="5" t="n">
        <v>-365</v>
      </c>
      <c r="C7" s="5" t="n">
        <v>-1119</v>
      </c>
      <c r="D7" s="5" t="n">
        <v>-1011</v>
      </c>
      <c r="E7" s="5" t="n">
        <v>-1762</v>
      </c>
    </row>
    <row r="8" spans="1:5">
      <c r="A8" s="4" t="s">
        <v>107</v>
      </c>
      <c r="B8" s="5" t="n">
        <v>-81</v>
      </c>
      <c r="C8" s="5" t="n">
        <v>908</v>
      </c>
      <c r="D8" s="5" t="n">
        <v>-2866</v>
      </c>
      <c r="E8" s="5" t="n">
        <v>-3862</v>
      </c>
    </row>
    <row r="9" spans="1:5">
      <c r="A9" s="4" t="s">
        <v>108</v>
      </c>
      <c r="B9" s="7" t="n">
        <v>-8549</v>
      </c>
      <c r="C9" s="7" t="n">
        <v>9482</v>
      </c>
      <c r="D9" s="7" t="n">
        <v>8525</v>
      </c>
      <c r="E9" s="7" t="n">
        <v>428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494484</v>
      </c>
      <c r="C3" s="7" t="n">
        <v>571011</v>
      </c>
    </row>
    <row r="4" spans="1:3">
      <c r="A4" s="4" t="s">
        <v>386</v>
      </c>
      <c r="B4" s="5" t="n">
        <v>25396</v>
      </c>
      <c r="C4" s="5" t="n">
        <v>31971</v>
      </c>
    </row>
    <row r="5" spans="1:3">
      <c r="A5" s="4" t="s">
        <v>387</v>
      </c>
      <c r="B5" s="5" t="n">
        <v>519880</v>
      </c>
      <c r="C5" s="5" t="n">
        <v>602982</v>
      </c>
    </row>
    <row r="6" spans="1:3">
      <c r="A6" s="4" t="s">
        <v>388</v>
      </c>
    </row>
    <row r="7" spans="1:3">
      <c r="A7" s="3" t="s">
        <v>384</v>
      </c>
    </row>
    <row r="8" spans="1:3">
      <c r="A8" s="4" t="s">
        <v>386</v>
      </c>
      <c r="B8" s="5" t="n">
        <v>14280</v>
      </c>
      <c r="C8" s="5" t="n">
        <v>14515</v>
      </c>
    </row>
    <row r="9" spans="1:3">
      <c r="A9" s="4" t="s">
        <v>389</v>
      </c>
    </row>
    <row r="10" spans="1:3">
      <c r="A10" s="3" t="s">
        <v>384</v>
      </c>
    </row>
    <row r="11" spans="1:3">
      <c r="A11" s="4" t="s">
        <v>386</v>
      </c>
      <c r="B11" s="5" t="n">
        <v>11116</v>
      </c>
      <c r="C11" s="5" t="n">
        <v>17456</v>
      </c>
    </row>
    <row r="12" spans="1:3">
      <c r="A12" s="4" t="s">
        <v>390</v>
      </c>
    </row>
    <row r="13" spans="1:3">
      <c r="A13" s="3" t="s">
        <v>384</v>
      </c>
    </row>
    <row r="14" spans="1:3">
      <c r="A14" s="4" t="s">
        <v>386</v>
      </c>
      <c r="B14" s="5" t="n">
        <v>25396</v>
      </c>
      <c r="C14" s="5" t="n">
        <v>31971</v>
      </c>
    </row>
    <row r="15" spans="1:3">
      <c r="A15" s="4" t="s">
        <v>387</v>
      </c>
      <c r="B15" s="5" t="n">
        <v>60335</v>
      </c>
      <c r="C15" s="5" t="n">
        <v>139429</v>
      </c>
    </row>
    <row r="16" spans="1:3">
      <c r="A16" s="4" t="s">
        <v>391</v>
      </c>
    </row>
    <row r="17" spans="1:3">
      <c r="A17" s="3" t="s">
        <v>384</v>
      </c>
    </row>
    <row r="18" spans="1:3">
      <c r="A18" s="4" t="s">
        <v>386</v>
      </c>
      <c r="B18" s="5" t="n">
        <v>14280</v>
      </c>
      <c r="C18" s="5" t="n">
        <v>14515</v>
      </c>
    </row>
    <row r="19" spans="1:3">
      <c r="A19" s="4" t="s">
        <v>392</v>
      </c>
    </row>
    <row r="20" spans="1:3">
      <c r="A20" s="3" t="s">
        <v>384</v>
      </c>
    </row>
    <row r="21" spans="1:3">
      <c r="A21" s="4" t="s">
        <v>386</v>
      </c>
      <c r="B21" s="5" t="n">
        <v>11116</v>
      </c>
      <c r="C21" s="5" t="n">
        <v>17456</v>
      </c>
    </row>
    <row r="22" spans="1:3">
      <c r="A22" s="4" t="s">
        <v>393</v>
      </c>
    </row>
    <row r="23" spans="1:3">
      <c r="A23" s="3" t="s">
        <v>384</v>
      </c>
    </row>
    <row r="24" spans="1:3">
      <c r="A24" s="4" t="s">
        <v>387</v>
      </c>
      <c r="B24" s="5" t="n">
        <v>459545</v>
      </c>
      <c r="C24" s="5" t="n">
        <v>463553</v>
      </c>
    </row>
    <row r="25" spans="1:3">
      <c r="A25" s="4" t="s">
        <v>347</v>
      </c>
    </row>
    <row r="26" spans="1:3">
      <c r="A26" s="3" t="s">
        <v>384</v>
      </c>
    </row>
    <row r="27" spans="1:3">
      <c r="A27" s="4" t="s">
        <v>385</v>
      </c>
      <c r="B27" s="5" t="n">
        <v>494484</v>
      </c>
      <c r="C27" s="5" t="n">
        <v>571011</v>
      </c>
    </row>
    <row r="28" spans="1:3">
      <c r="A28" s="4" t="s">
        <v>394</v>
      </c>
    </row>
    <row r="29" spans="1:3">
      <c r="A29" s="3" t="s">
        <v>384</v>
      </c>
    </row>
    <row r="30" spans="1:3">
      <c r="A30" s="4" t="s">
        <v>385</v>
      </c>
      <c r="B30" s="5" t="n">
        <v>30003</v>
      </c>
      <c r="C30" s="5" t="n">
        <v>107548</v>
      </c>
    </row>
    <row r="31" spans="1:3">
      <c r="A31" s="4" t="s">
        <v>387</v>
      </c>
      <c r="B31" s="5" t="n">
        <v>30003</v>
      </c>
      <c r="C31" s="5" t="n">
        <v>107548</v>
      </c>
    </row>
    <row r="32" spans="1:3">
      <c r="A32" s="4" t="s">
        <v>395</v>
      </c>
    </row>
    <row r="33" spans="1:3">
      <c r="A33" s="3" t="s">
        <v>384</v>
      </c>
    </row>
    <row r="34" spans="1:3">
      <c r="A34" s="4" t="s">
        <v>385</v>
      </c>
      <c r="B34" s="5" t="n">
        <v>275667</v>
      </c>
      <c r="C34" s="5" t="n">
        <v>277361</v>
      </c>
    </row>
    <row r="35" spans="1:3">
      <c r="A35" s="4" t="s">
        <v>387</v>
      </c>
      <c r="B35" s="5" t="n">
        <v>275667</v>
      </c>
      <c r="C35" s="5" t="n">
        <v>277361</v>
      </c>
    </row>
    <row r="36" spans="1:3">
      <c r="A36" s="4" t="s">
        <v>396</v>
      </c>
    </row>
    <row r="37" spans="1:3">
      <c r="A37" s="3" t="s">
        <v>384</v>
      </c>
    </row>
    <row r="38" spans="1:3">
      <c r="A38" s="4" t="s">
        <v>385</v>
      </c>
      <c r="B38" s="5" t="n">
        <v>54740</v>
      </c>
      <c r="C38" s="5" t="n">
        <v>52996</v>
      </c>
    </row>
    <row r="39" spans="1:3">
      <c r="A39" s="4" t="s">
        <v>387</v>
      </c>
      <c r="B39" s="5" t="n">
        <v>54740</v>
      </c>
      <c r="C39" s="5" t="n">
        <v>52996</v>
      </c>
    </row>
    <row r="40" spans="1:3">
      <c r="A40" s="4" t="s">
        <v>397</v>
      </c>
    </row>
    <row r="41" spans="1:3">
      <c r="A41" s="3" t="s">
        <v>384</v>
      </c>
    </row>
    <row r="42" spans="1:3">
      <c r="A42" s="4" t="s">
        <v>385</v>
      </c>
      <c r="B42" s="5" t="n">
        <v>129406</v>
      </c>
      <c r="C42" s="5" t="n">
        <v>129645</v>
      </c>
    </row>
    <row r="43" spans="1:3">
      <c r="A43" s="4" t="s">
        <v>387</v>
      </c>
      <c r="B43" s="5" t="n">
        <v>129406</v>
      </c>
      <c r="C43" s="5" t="n">
        <v>129645</v>
      </c>
    </row>
    <row r="44" spans="1:3">
      <c r="A44" s="4" t="s">
        <v>398</v>
      </c>
    </row>
    <row r="45" spans="1:3">
      <c r="A45" s="3" t="s">
        <v>384</v>
      </c>
    </row>
    <row r="46" spans="1:3">
      <c r="A46" s="4" t="s">
        <v>385</v>
      </c>
      <c r="B46" s="5" t="n">
        <v>4668</v>
      </c>
      <c r="C46" s="5" t="n">
        <v>3461</v>
      </c>
    </row>
    <row r="47" spans="1:3">
      <c r="A47" s="4" t="s">
        <v>387</v>
      </c>
      <c r="B47" s="5" t="n">
        <v>4668</v>
      </c>
      <c r="C47" s="5" t="n">
        <v>3461</v>
      </c>
    </row>
    <row r="48" spans="1:3">
      <c r="A48" s="4" t="s">
        <v>399</v>
      </c>
    </row>
    <row r="49" spans="1:3">
      <c r="A49" s="3" t="s">
        <v>384</v>
      </c>
    </row>
    <row r="50" spans="1:3">
      <c r="A50" s="4" t="s">
        <v>385</v>
      </c>
      <c r="B50" s="5" t="n">
        <v>34939</v>
      </c>
      <c r="C50" s="5" t="n">
        <v>107458</v>
      </c>
    </row>
    <row r="51" spans="1:3">
      <c r="A51" s="4" t="s">
        <v>400</v>
      </c>
    </row>
    <row r="52" spans="1:3">
      <c r="A52" s="3" t="s">
        <v>384</v>
      </c>
    </row>
    <row r="53" spans="1:3">
      <c r="A53" s="4" t="s">
        <v>385</v>
      </c>
      <c r="B53" s="5" t="n">
        <v>2844</v>
      </c>
      <c r="C53" s="5" t="n">
        <v>103997</v>
      </c>
    </row>
    <row r="54" spans="1:3">
      <c r="A54" s="4" t="s">
        <v>401</v>
      </c>
    </row>
    <row r="55" spans="1:3">
      <c r="A55" s="3" t="s">
        <v>384</v>
      </c>
    </row>
    <row r="56" spans="1:3">
      <c r="A56" s="4" t="s">
        <v>385</v>
      </c>
      <c r="B56" s="5" t="n">
        <v>27427</v>
      </c>
    </row>
    <row r="57" spans="1:3">
      <c r="A57" s="4" t="s">
        <v>402</v>
      </c>
    </row>
    <row r="58" spans="1:3">
      <c r="A58" s="3" t="s">
        <v>384</v>
      </c>
    </row>
    <row r="59" spans="1:3">
      <c r="A59" s="4" t="s">
        <v>385</v>
      </c>
      <c r="B59" s="5" t="n">
        <v>4668</v>
      </c>
      <c r="C59" s="5" t="n">
        <v>3461</v>
      </c>
    </row>
    <row r="60" spans="1:3">
      <c r="A60" s="4" t="s">
        <v>403</v>
      </c>
    </row>
    <row r="61" spans="1:3">
      <c r="A61" s="3" t="s">
        <v>384</v>
      </c>
    </row>
    <row r="62" spans="1:3">
      <c r="A62" s="4" t="s">
        <v>385</v>
      </c>
      <c r="B62" s="5" t="n">
        <v>459545</v>
      </c>
      <c r="C62" s="5" t="n">
        <v>463553</v>
      </c>
    </row>
    <row r="63" spans="1:3">
      <c r="A63" s="4" t="s">
        <v>404</v>
      </c>
    </row>
    <row r="64" spans="1:3">
      <c r="A64" s="3" t="s">
        <v>384</v>
      </c>
    </row>
    <row r="65" spans="1:3">
      <c r="A65" s="4" t="s">
        <v>385</v>
      </c>
      <c r="B65" s="5" t="n">
        <v>27159</v>
      </c>
      <c r="C65" s="5" t="n">
        <v>3551</v>
      </c>
    </row>
    <row r="66" spans="1:3">
      <c r="A66" s="4" t="s">
        <v>405</v>
      </c>
    </row>
    <row r="67" spans="1:3">
      <c r="A67" s="3" t="s">
        <v>384</v>
      </c>
    </row>
    <row r="68" spans="1:3">
      <c r="A68" s="4" t="s">
        <v>385</v>
      </c>
      <c r="B68" s="5" t="n">
        <v>275667</v>
      </c>
      <c r="C68" s="5" t="n">
        <v>277361</v>
      </c>
    </row>
    <row r="69" spans="1:3">
      <c r="A69" s="4" t="s">
        <v>406</v>
      </c>
    </row>
    <row r="70" spans="1:3">
      <c r="A70" s="3" t="s">
        <v>384</v>
      </c>
    </row>
    <row r="71" spans="1:3">
      <c r="A71" s="4" t="s">
        <v>385</v>
      </c>
      <c r="B71" s="5" t="n">
        <v>27313</v>
      </c>
      <c r="C71" s="5" t="n">
        <v>52996</v>
      </c>
    </row>
    <row r="72" spans="1:3">
      <c r="A72" s="4" t="s">
        <v>407</v>
      </c>
    </row>
    <row r="73" spans="1:3">
      <c r="A73" s="3" t="s">
        <v>384</v>
      </c>
    </row>
    <row r="74" spans="1:3">
      <c r="A74" s="4" t="s">
        <v>385</v>
      </c>
      <c r="B74" s="7" t="n">
        <v>129406</v>
      </c>
      <c r="C74" s="7" t="n">
        <v>129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21126</v>
      </c>
      <c r="C3" s="7" t="n">
        <v>20931</v>
      </c>
    </row>
    <row r="4" spans="1:3">
      <c r="A4" s="4" t="s">
        <v>411</v>
      </c>
      <c r="B4" s="5" t="n">
        <v>4928</v>
      </c>
      <c r="C4" s="5" t="n">
        <v>3752</v>
      </c>
    </row>
    <row r="5" spans="1:3">
      <c r="A5" s="4" t="s">
        <v>38</v>
      </c>
      <c r="B5" s="5" t="n">
        <v>16198</v>
      </c>
      <c r="C5" s="5" t="n">
        <v>17179</v>
      </c>
    </row>
    <row r="6" spans="1:3">
      <c r="A6" s="4" t="s">
        <v>412</v>
      </c>
    </row>
    <row r="7" spans="1:3">
      <c r="A7" s="3" t="s">
        <v>409</v>
      </c>
    </row>
    <row r="8" spans="1:3">
      <c r="A8" s="4" t="s">
        <v>410</v>
      </c>
      <c r="B8" s="5" t="n">
        <v>2582</v>
      </c>
      <c r="C8" s="5" t="n">
        <v>2582</v>
      </c>
    </row>
    <row r="9" spans="1:3">
      <c r="A9" s="4" t="s">
        <v>413</v>
      </c>
    </row>
    <row r="10" spans="1:3">
      <c r="A10" s="3" t="s">
        <v>409</v>
      </c>
    </row>
    <row r="11" spans="1:3">
      <c r="A11" s="4" t="s">
        <v>410</v>
      </c>
      <c r="B11" s="5" t="n">
        <v>10301</v>
      </c>
      <c r="C11" s="5" t="n">
        <v>10301</v>
      </c>
    </row>
    <row r="12" spans="1:3">
      <c r="A12" s="4" t="s">
        <v>414</v>
      </c>
    </row>
    <row r="13" spans="1:3">
      <c r="A13" s="3" t="s">
        <v>409</v>
      </c>
    </row>
    <row r="14" spans="1:3">
      <c r="A14" s="4" t="s">
        <v>410</v>
      </c>
      <c r="B14" s="5" t="n">
        <v>3122</v>
      </c>
      <c r="C14" s="5" t="n">
        <v>3113</v>
      </c>
    </row>
    <row r="15" spans="1:3">
      <c r="A15" s="4" t="s">
        <v>415</v>
      </c>
    </row>
    <row r="16" spans="1:3">
      <c r="A16" s="3" t="s">
        <v>409</v>
      </c>
    </row>
    <row r="17" spans="1:3">
      <c r="A17" s="4" t="s">
        <v>410</v>
      </c>
      <c r="B17" s="5" t="n">
        <v>759</v>
      </c>
      <c r="C17" s="5" t="n">
        <v>759</v>
      </c>
    </row>
    <row r="18" spans="1:3">
      <c r="A18" s="4" t="s">
        <v>416</v>
      </c>
    </row>
    <row r="19" spans="1:3">
      <c r="A19" s="3" t="s">
        <v>409</v>
      </c>
    </row>
    <row r="20" spans="1:3">
      <c r="A20" s="4" t="s">
        <v>410</v>
      </c>
      <c r="B20" s="5" t="n">
        <v>3547</v>
      </c>
      <c r="C20" s="5" t="n">
        <v>3334</v>
      </c>
    </row>
    <row r="21" spans="1:3">
      <c r="A21" s="4" t="s">
        <v>417</v>
      </c>
    </row>
    <row r="22" spans="1:3">
      <c r="A22" s="3" t="s">
        <v>409</v>
      </c>
    </row>
    <row r="23" spans="1:3">
      <c r="A23" s="4" t="s">
        <v>410</v>
      </c>
      <c r="B23" s="7" t="n">
        <v>815</v>
      </c>
      <c r="C23" s="7" t="n">
        <v>8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3"/>
    <col customWidth="1" max="5" min="5" width="21"/>
  </cols>
  <sheetData>
    <row r="1" spans="1:5">
      <c r="A1" s="1" t="s">
        <v>418</v>
      </c>
      <c r="B1" s="2" t="s">
        <v>74</v>
      </c>
      <c r="D1" s="2" t="s">
        <v>1</v>
      </c>
    </row>
    <row r="2" spans="1:5">
      <c r="B2" s="2" t="s">
        <v>419</v>
      </c>
      <c r="C2" s="2" t="s">
        <v>420</v>
      </c>
      <c r="D2" s="2" t="s">
        <v>421</v>
      </c>
      <c r="E2" s="2" t="s">
        <v>420</v>
      </c>
    </row>
    <row r="3" spans="1:5">
      <c r="A3" s="3" t="s">
        <v>422</v>
      </c>
    </row>
    <row r="4" spans="1:5">
      <c r="A4" s="4" t="s">
        <v>423</v>
      </c>
      <c r="B4" s="7" t="n">
        <v>394</v>
      </c>
      <c r="C4" s="7" t="n">
        <v>797</v>
      </c>
      <c r="D4" s="7" t="n">
        <v>1200</v>
      </c>
      <c r="E4" s="7" t="n">
        <v>1200</v>
      </c>
    </row>
    <row r="5" spans="1:5">
      <c r="A5" s="4" t="s">
        <v>424</v>
      </c>
      <c r="D5" s="5" t="n">
        <v>14</v>
      </c>
    </row>
    <row r="6" spans="1:5">
      <c r="A6" s="4" t="s">
        <v>425</v>
      </c>
      <c r="B6" s="5" t="n">
        <v>4</v>
      </c>
      <c r="D6" s="5" t="n">
        <v>4</v>
      </c>
    </row>
    <row r="7" spans="1:5">
      <c r="A7" s="4" t="s">
        <v>426</v>
      </c>
      <c r="D7" s="5" t="n">
        <v>1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427</v>
      </c>
      <c r="B1" s="2" t="s">
        <v>74</v>
      </c>
      <c r="D1" s="2" t="s">
        <v>1</v>
      </c>
    </row>
    <row r="2" spans="1:6">
      <c r="B2" s="2" t="s">
        <v>2</v>
      </c>
      <c r="C2" s="2" t="s">
        <v>75</v>
      </c>
      <c r="D2" s="2" t="s">
        <v>2</v>
      </c>
      <c r="E2" s="2" t="s">
        <v>75</v>
      </c>
      <c r="F2" s="2" t="s">
        <v>25</v>
      </c>
    </row>
    <row r="3" spans="1:6">
      <c r="A3" s="3" t="s">
        <v>428</v>
      </c>
    </row>
    <row r="4" spans="1:6">
      <c r="A4" s="4" t="s">
        <v>40</v>
      </c>
      <c r="B4" s="7" t="n">
        <v>46454000</v>
      </c>
      <c r="D4" s="7" t="n">
        <v>46454000</v>
      </c>
      <c r="F4" s="7" t="n">
        <v>46454000</v>
      </c>
    </row>
    <row r="5" spans="1:6">
      <c r="A5" s="4" t="s">
        <v>39</v>
      </c>
      <c r="B5" s="5" t="n">
        <v>22967000</v>
      </c>
      <c r="D5" s="7" t="n">
        <v>22967000</v>
      </c>
      <c r="F5" s="7" t="n">
        <v>26542000</v>
      </c>
    </row>
    <row r="6" spans="1:6">
      <c r="A6" s="4" t="s">
        <v>429</v>
      </c>
      <c r="D6" s="4" t="s">
        <v>430</v>
      </c>
    </row>
    <row r="7" spans="1:6">
      <c r="A7" s="4" t="s">
        <v>431</v>
      </c>
      <c r="B7" s="5" t="n">
        <v>175000</v>
      </c>
      <c r="D7" s="7" t="n">
        <v>175000</v>
      </c>
    </row>
    <row r="8" spans="1:6">
      <c r="A8" s="4" t="s">
        <v>432</v>
      </c>
      <c r="B8" s="5" t="n">
        <v>55000</v>
      </c>
      <c r="C8" s="7" t="n">
        <v>2100000</v>
      </c>
      <c r="D8" s="5" t="n">
        <v>3600000</v>
      </c>
      <c r="E8" s="7" t="n">
        <v>4900000</v>
      </c>
    </row>
    <row r="9" spans="1:6">
      <c r="A9" s="4" t="s">
        <v>433</v>
      </c>
      <c r="B9" s="5" t="n">
        <v>0</v>
      </c>
      <c r="D9" s="5" t="n">
        <v>0</v>
      </c>
    </row>
    <row r="10" spans="1:6">
      <c r="A10" s="4" t="s">
        <v>434</v>
      </c>
      <c r="B10" s="7" t="n">
        <v>0</v>
      </c>
      <c r="D10" s="7" t="n">
        <v>0</v>
      </c>
    </row>
    <row r="11" spans="1:6">
      <c r="A11" s="4" t="s">
        <v>304</v>
      </c>
    </row>
    <row r="12" spans="1:6">
      <c r="A12" s="3" t="s">
        <v>428</v>
      </c>
    </row>
    <row r="13" spans="1:6">
      <c r="A13" s="4" t="s">
        <v>435</v>
      </c>
      <c r="D13" s="4" t="s">
        <v>436</v>
      </c>
    </row>
    <row r="14" spans="1:6">
      <c r="A14" s="4" t="s">
        <v>437</v>
      </c>
      <c r="D14" s="4" t="s">
        <v>430</v>
      </c>
    </row>
    <row r="15" spans="1:6">
      <c r="A15" s="4" t="s">
        <v>306</v>
      </c>
    </row>
    <row r="16" spans="1:6">
      <c r="A16" s="3" t="s">
        <v>428</v>
      </c>
    </row>
    <row r="17" spans="1:6">
      <c r="A17" s="4" t="s">
        <v>435</v>
      </c>
      <c r="D17" s="4" t="s">
        <v>438</v>
      </c>
    </row>
    <row r="18" spans="1:6">
      <c r="A18" s="4" t="s">
        <v>437</v>
      </c>
      <c r="D18" s="4" t="s">
        <v>4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9</v>
      </c>
      <c r="B1" s="2" t="s">
        <v>1</v>
      </c>
      <c r="C1" s="2" t="s">
        <v>440</v>
      </c>
    </row>
    <row r="2" spans="1:3">
      <c r="B2" s="2" t="s">
        <v>2</v>
      </c>
      <c r="C2" s="2" t="s">
        <v>25</v>
      </c>
    </row>
    <row r="3" spans="1:3">
      <c r="A3" s="3" t="s">
        <v>441</v>
      </c>
    </row>
    <row r="4" spans="1:3">
      <c r="A4" s="4" t="s">
        <v>442</v>
      </c>
      <c r="B4" s="7" t="n">
        <v>-11078</v>
      </c>
      <c r="C4" s="7" t="n">
        <v>-7503</v>
      </c>
    </row>
    <row r="5" spans="1:3">
      <c r="A5" s="4" t="s">
        <v>443</v>
      </c>
      <c r="B5" s="5" t="n">
        <v>22792</v>
      </c>
    </row>
    <row r="6" spans="1:3">
      <c r="A6" s="4" t="s">
        <v>444</v>
      </c>
      <c r="B6" s="5" t="n">
        <v>34045</v>
      </c>
      <c r="C6" s="5" t="n">
        <v>34045</v>
      </c>
    </row>
    <row r="7" spans="1:3">
      <c r="A7" s="4" t="s">
        <v>443</v>
      </c>
      <c r="B7" s="7" t="n">
        <v>22967</v>
      </c>
      <c r="C7" s="7" t="n">
        <v>26542</v>
      </c>
    </row>
    <row r="8" spans="1:3">
      <c r="A8" s="4" t="s">
        <v>445</v>
      </c>
    </row>
    <row r="9" spans="1:3">
      <c r="A9" s="3" t="s">
        <v>441</v>
      </c>
    </row>
    <row r="10" spans="1:3">
      <c r="A10" s="4" t="s">
        <v>446</v>
      </c>
      <c r="B10" s="4" t="s">
        <v>438</v>
      </c>
      <c r="C10" s="4" t="s">
        <v>438</v>
      </c>
    </row>
    <row r="11" spans="1:3">
      <c r="A11" s="4" t="s">
        <v>447</v>
      </c>
      <c r="B11" s="7" t="n">
        <v>1210</v>
      </c>
      <c r="C11" s="7" t="n">
        <v>1210</v>
      </c>
    </row>
    <row r="12" spans="1:3">
      <c r="A12" s="4" t="s">
        <v>442</v>
      </c>
      <c r="B12" s="5" t="n">
        <v>-174</v>
      </c>
      <c r="C12" s="5" t="n">
        <v>-114</v>
      </c>
    </row>
    <row r="13" spans="1:3">
      <c r="A13" s="4" t="s">
        <v>443</v>
      </c>
      <c r="B13" s="7" t="n">
        <v>1036</v>
      </c>
      <c r="C13" s="7" t="n">
        <v>1096</v>
      </c>
    </row>
    <row r="14" spans="1:3">
      <c r="A14" s="4" t="s">
        <v>448</v>
      </c>
    </row>
    <row r="15" spans="1:3">
      <c r="A15" s="3" t="s">
        <v>441</v>
      </c>
    </row>
    <row r="16" spans="1:3">
      <c r="A16" s="4" t="s">
        <v>446</v>
      </c>
      <c r="B16" s="4" t="s">
        <v>449</v>
      </c>
      <c r="C16" s="4" t="s">
        <v>449</v>
      </c>
    </row>
    <row r="17" spans="1:3">
      <c r="A17" s="4" t="s">
        <v>447</v>
      </c>
      <c r="B17" s="7" t="n">
        <v>4800</v>
      </c>
      <c r="C17" s="7" t="n">
        <v>4800</v>
      </c>
    </row>
    <row r="18" spans="1:3">
      <c r="A18" s="4" t="s">
        <v>442</v>
      </c>
      <c r="B18" s="5" t="n">
        <v>-600</v>
      </c>
      <c r="C18" s="5" t="n">
        <v>-300</v>
      </c>
    </row>
    <row r="19" spans="1:3">
      <c r="A19" s="4" t="s">
        <v>443</v>
      </c>
      <c r="B19" s="7" t="n">
        <v>4200</v>
      </c>
      <c r="C19" s="7" t="n">
        <v>4500</v>
      </c>
    </row>
    <row r="20" spans="1:3">
      <c r="A20" s="4" t="s">
        <v>450</v>
      </c>
    </row>
    <row r="21" spans="1:3">
      <c r="A21" s="3" t="s">
        <v>441</v>
      </c>
    </row>
    <row r="22" spans="1:3">
      <c r="A22" s="4" t="s">
        <v>446</v>
      </c>
      <c r="B22" s="4" t="s">
        <v>438</v>
      </c>
      <c r="C22" s="4" t="s">
        <v>438</v>
      </c>
    </row>
    <row r="23" spans="1:3">
      <c r="A23" s="4" t="s">
        <v>447</v>
      </c>
      <c r="B23" s="7" t="n">
        <v>16600</v>
      </c>
      <c r="C23" s="7" t="n">
        <v>16600</v>
      </c>
    </row>
    <row r="24" spans="1:3">
      <c r="A24" s="4" t="s">
        <v>442</v>
      </c>
      <c r="B24" s="5" t="n">
        <v>-1660</v>
      </c>
      <c r="C24" s="5" t="n">
        <v>-830</v>
      </c>
    </row>
    <row r="25" spans="1:3">
      <c r="A25" s="4" t="s">
        <v>443</v>
      </c>
      <c r="B25" s="7" t="n">
        <v>14940</v>
      </c>
      <c r="C25" s="7" t="n">
        <v>15770</v>
      </c>
    </row>
    <row r="26" spans="1:3">
      <c r="A26" s="4" t="s">
        <v>451</v>
      </c>
    </row>
    <row r="27" spans="1:3">
      <c r="A27" s="3" t="s">
        <v>441</v>
      </c>
    </row>
    <row r="28" spans="1:3">
      <c r="A28" s="4" t="s">
        <v>446</v>
      </c>
      <c r="B28" s="4" t="s">
        <v>452</v>
      </c>
      <c r="C28" s="4" t="s">
        <v>452</v>
      </c>
    </row>
    <row r="29" spans="1:3">
      <c r="A29" s="4" t="s">
        <v>447</v>
      </c>
      <c r="B29" s="7" t="n">
        <v>870</v>
      </c>
      <c r="C29" s="7" t="n">
        <v>870</v>
      </c>
    </row>
    <row r="30" spans="1:3">
      <c r="A30" s="4" t="s">
        <v>442</v>
      </c>
      <c r="B30" s="5" t="n">
        <v>-188</v>
      </c>
      <c r="C30" s="5" t="n">
        <v>-123</v>
      </c>
    </row>
    <row r="31" spans="1:3">
      <c r="A31" s="4" t="s">
        <v>443</v>
      </c>
      <c r="B31" s="7" t="n">
        <v>682</v>
      </c>
      <c r="C31" s="7" t="n">
        <v>747</v>
      </c>
    </row>
    <row r="32" spans="1:3">
      <c r="A32" s="4" t="s">
        <v>453</v>
      </c>
    </row>
    <row r="33" spans="1:3">
      <c r="A33" s="3" t="s">
        <v>441</v>
      </c>
    </row>
    <row r="34" spans="1:3">
      <c r="A34" s="4" t="s">
        <v>446</v>
      </c>
      <c r="B34" s="4" t="s">
        <v>452</v>
      </c>
      <c r="C34" s="4" t="s">
        <v>452</v>
      </c>
    </row>
    <row r="35" spans="1:3">
      <c r="A35" s="4" t="s">
        <v>447</v>
      </c>
      <c r="B35" s="7" t="n">
        <v>2000</v>
      </c>
      <c r="C35" s="7" t="n">
        <v>2000</v>
      </c>
    </row>
    <row r="36" spans="1:3">
      <c r="A36" s="4" t="s">
        <v>442</v>
      </c>
      <c r="B36" s="5" t="n">
        <v>-300</v>
      </c>
      <c r="C36" s="5" t="n">
        <v>-150</v>
      </c>
    </row>
    <row r="37" spans="1:3">
      <c r="A37" s="4" t="s">
        <v>443</v>
      </c>
      <c r="B37" s="7" t="n">
        <v>1700</v>
      </c>
      <c r="C37" s="7" t="n">
        <v>1850</v>
      </c>
    </row>
    <row r="38" spans="1:3">
      <c r="A38" s="4" t="s">
        <v>454</v>
      </c>
    </row>
    <row r="39" spans="1:3">
      <c r="A39" s="3" t="s">
        <v>441</v>
      </c>
    </row>
    <row r="40" spans="1:3">
      <c r="A40" s="4" t="s">
        <v>446</v>
      </c>
      <c r="B40" s="4" t="s">
        <v>430</v>
      </c>
      <c r="C40" s="4" t="s">
        <v>430</v>
      </c>
    </row>
    <row r="41" spans="1:3">
      <c r="A41" s="4" t="s">
        <v>447</v>
      </c>
      <c r="B41" s="7" t="n">
        <v>7600</v>
      </c>
      <c r="C41" s="7" t="n">
        <v>7600</v>
      </c>
    </row>
    <row r="42" spans="1:3">
      <c r="A42" s="4" t="s">
        <v>442</v>
      </c>
      <c r="B42" s="7" t="n">
        <v>-7600</v>
      </c>
      <c r="C42" s="5" t="n">
        <v>-5700</v>
      </c>
    </row>
    <row r="43" spans="1:3">
      <c r="A43" s="4" t="s">
        <v>443</v>
      </c>
      <c r="C43" s="7" t="n">
        <v>1900</v>
      </c>
    </row>
    <row r="44" spans="1:3">
      <c r="A44" s="4" t="s">
        <v>455</v>
      </c>
    </row>
    <row r="45" spans="1:3">
      <c r="A45" s="3" t="s">
        <v>441</v>
      </c>
    </row>
    <row r="46" spans="1:3">
      <c r="A46" s="4" t="s">
        <v>446</v>
      </c>
      <c r="B46" s="4" t="s">
        <v>436</v>
      </c>
      <c r="C46" s="4" t="s">
        <v>436</v>
      </c>
    </row>
    <row r="47" spans="1:3">
      <c r="A47" s="4" t="s">
        <v>447</v>
      </c>
      <c r="B47" s="7" t="n">
        <v>790</v>
      </c>
      <c r="C47" s="7" t="n">
        <v>790</v>
      </c>
    </row>
    <row r="48" spans="1:3">
      <c r="A48" s="4" t="s">
        <v>442</v>
      </c>
      <c r="B48" s="5" t="n">
        <v>-556</v>
      </c>
      <c r="C48" s="5" t="n">
        <v>-286</v>
      </c>
    </row>
    <row r="49" spans="1:3">
      <c r="A49" s="4" t="s">
        <v>443</v>
      </c>
      <c r="B49" s="5" t="n">
        <v>234</v>
      </c>
      <c r="C49" s="5" t="n">
        <v>504</v>
      </c>
    </row>
    <row r="50" spans="1:3">
      <c r="A50" s="4" t="s">
        <v>456</v>
      </c>
    </row>
    <row r="51" spans="1:3">
      <c r="A51" s="3" t="s">
        <v>441</v>
      </c>
    </row>
    <row r="52" spans="1:3">
      <c r="A52" s="4" t="s">
        <v>457</v>
      </c>
      <c r="B52" s="7" t="n">
        <v>175</v>
      </c>
      <c r="C52" s="7" t="n">
        <v>1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177</v>
      </c>
    </row>
    <row r="3" spans="1:2">
      <c r="A3" s="5" t="n">
        <v>2017</v>
      </c>
      <c r="B3" s="7" t="n">
        <v>558</v>
      </c>
    </row>
    <row r="4" spans="1:2">
      <c r="A4" s="5" t="n">
        <v>2018</v>
      </c>
      <c r="B4" s="5" t="n">
        <v>1982</v>
      </c>
    </row>
    <row r="5" spans="1:2">
      <c r="A5" s="5" t="n">
        <v>2019</v>
      </c>
      <c r="B5" s="5" t="n">
        <v>1898</v>
      </c>
    </row>
    <row r="6" spans="1:2">
      <c r="A6" s="5" t="n">
        <v>2020</v>
      </c>
      <c r="B6" s="5" t="n">
        <v>1888</v>
      </c>
    </row>
    <row r="7" spans="1:2">
      <c r="A7" s="5" t="n">
        <v>2021</v>
      </c>
      <c r="B7" s="5" t="n">
        <v>1875</v>
      </c>
    </row>
    <row r="8" spans="1:2">
      <c r="A8" s="5" t="n">
        <v>2022</v>
      </c>
      <c r="B8" s="5" t="n">
        <v>1875</v>
      </c>
    </row>
    <row r="9" spans="1:2">
      <c r="A9" s="4" t="s">
        <v>460</v>
      </c>
      <c r="B9" s="5" t="n">
        <v>12716</v>
      </c>
    </row>
    <row r="10" spans="1:2">
      <c r="A10" s="4" t="s">
        <v>443</v>
      </c>
      <c r="B10" s="7" t="n">
        <v>227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4</v>
      </c>
      <c r="D1" s="2" t="s">
        <v>1</v>
      </c>
    </row>
    <row r="2" spans="1:5">
      <c r="B2" s="2" t="s">
        <v>2</v>
      </c>
      <c r="C2" s="2" t="s">
        <v>75</v>
      </c>
      <c r="D2" s="2" t="s">
        <v>2</v>
      </c>
      <c r="E2" s="2" t="s">
        <v>75</v>
      </c>
    </row>
    <row r="3" spans="1:5">
      <c r="A3" s="3" t="s">
        <v>462</v>
      </c>
    </row>
    <row r="4" spans="1:5">
      <c r="A4" s="4" t="s">
        <v>463</v>
      </c>
      <c r="B4" s="7" t="n">
        <v>-8696</v>
      </c>
      <c r="C4" s="7" t="n">
        <v>10930</v>
      </c>
      <c r="D4" s="7" t="n">
        <v>3929</v>
      </c>
      <c r="E4" s="7" t="n">
        <v>36720</v>
      </c>
    </row>
    <row r="5" spans="1:5">
      <c r="A5" s="4" t="s">
        <v>98</v>
      </c>
      <c r="B5" s="5" t="n">
        <v>25883267</v>
      </c>
      <c r="C5" s="5" t="n">
        <v>29213222</v>
      </c>
      <c r="D5" s="5" t="n">
        <v>27647146</v>
      </c>
      <c r="E5" s="5" t="n">
        <v>29742984</v>
      </c>
    </row>
    <row r="6" spans="1:5">
      <c r="A6" s="4" t="s">
        <v>462</v>
      </c>
      <c r="B6" s="9" t="n">
        <v>-0.34</v>
      </c>
      <c r="C6" s="9" t="n">
        <v>0.37</v>
      </c>
      <c r="D6" s="9" t="n">
        <v>0.14</v>
      </c>
      <c r="E6" s="9" t="n">
        <v>1.23</v>
      </c>
    </row>
    <row r="7" spans="1:5">
      <c r="A7" s="3" t="s">
        <v>464</v>
      </c>
    </row>
    <row r="8" spans="1:5">
      <c r="A8" s="4" t="s">
        <v>463</v>
      </c>
      <c r="B8" s="7" t="n">
        <v>-8696</v>
      </c>
      <c r="C8" s="7" t="n">
        <v>10930</v>
      </c>
      <c r="D8" s="7" t="n">
        <v>3929</v>
      </c>
      <c r="E8" s="7" t="n">
        <v>36720</v>
      </c>
    </row>
    <row r="9" spans="1:5">
      <c r="A9" s="4" t="s">
        <v>98</v>
      </c>
      <c r="B9" s="5" t="n">
        <v>25883267</v>
      </c>
      <c r="C9" s="5" t="n">
        <v>29213222</v>
      </c>
      <c r="D9" s="5" t="n">
        <v>27647146</v>
      </c>
      <c r="E9" s="5" t="n">
        <v>29742984</v>
      </c>
    </row>
    <row r="10" spans="1:5">
      <c r="A10" s="4" t="s">
        <v>465</v>
      </c>
      <c r="E10" s="5" t="n">
        <v>43172</v>
      </c>
    </row>
    <row r="11" spans="1:5">
      <c r="A11" s="4" t="s">
        <v>466</v>
      </c>
      <c r="B11" s="5" t="n">
        <v>25883267</v>
      </c>
      <c r="C11" s="5" t="n">
        <v>29213222</v>
      </c>
      <c r="D11" s="5" t="n">
        <v>27647146</v>
      </c>
      <c r="E11" s="5" t="n">
        <v>29786156</v>
      </c>
    </row>
    <row r="12" spans="1:5">
      <c r="A12" s="4" t="s">
        <v>464</v>
      </c>
      <c r="B12" s="9" t="n">
        <v>-0.34</v>
      </c>
      <c r="C12" s="9" t="n">
        <v>0.37</v>
      </c>
      <c r="D12" s="9" t="n">
        <v>0.14</v>
      </c>
      <c r="E12" s="9" t="n">
        <v>1.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4</v>
      </c>
      <c r="D1" s="2" t="s">
        <v>1</v>
      </c>
    </row>
    <row r="2" spans="1:5">
      <c r="B2" s="2" t="s">
        <v>2</v>
      </c>
      <c r="C2" s="2" t="s">
        <v>75</v>
      </c>
      <c r="D2" s="2" t="s">
        <v>2</v>
      </c>
      <c r="E2" s="2" t="s">
        <v>75</v>
      </c>
    </row>
    <row r="3" spans="1:5">
      <c r="A3" s="3" t="s">
        <v>183</v>
      </c>
    </row>
    <row r="4" spans="1:5">
      <c r="A4" s="4" t="s">
        <v>468</v>
      </c>
      <c r="B4" s="7" t="n">
        <v>41792</v>
      </c>
      <c r="C4" s="7" t="n">
        <v>42568</v>
      </c>
      <c r="D4" s="7" t="n">
        <v>42779</v>
      </c>
      <c r="E4" s="7" t="n">
        <v>34800</v>
      </c>
    </row>
    <row r="5" spans="1:5">
      <c r="A5" s="4" t="s">
        <v>469</v>
      </c>
      <c r="B5" s="5" t="n">
        <v>21002</v>
      </c>
      <c r="C5" s="5" t="n">
        <v>22158</v>
      </c>
      <c r="D5" s="5" t="n">
        <v>65195</v>
      </c>
      <c r="E5" s="5" t="n">
        <v>68807</v>
      </c>
    </row>
    <row r="6" spans="1:5">
      <c r="A6" s="4" t="s">
        <v>470</v>
      </c>
      <c r="B6" s="5" t="n">
        <v>-20906</v>
      </c>
      <c r="C6" s="5" t="n">
        <v>-22597</v>
      </c>
      <c r="D6" s="5" t="n">
        <v>-66086</v>
      </c>
      <c r="E6" s="5" t="n">
        <v>-61478</v>
      </c>
    </row>
    <row r="7" spans="1:5">
      <c r="A7" s="4" t="s">
        <v>471</v>
      </c>
      <c r="B7" s="7" t="n">
        <v>41888</v>
      </c>
      <c r="C7" s="7" t="n">
        <v>42129</v>
      </c>
      <c r="D7" s="7" t="n">
        <v>41888</v>
      </c>
      <c r="E7" s="7" t="n">
        <v>421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72</v>
      </c>
      <c r="B1" s="2" t="s">
        <v>74</v>
      </c>
      <c r="D1" s="2" t="s">
        <v>1</v>
      </c>
    </row>
    <row r="2" spans="1:6">
      <c r="B2" s="2" t="s">
        <v>2</v>
      </c>
      <c r="C2" s="2" t="s">
        <v>75</v>
      </c>
      <c r="D2" s="2" t="s">
        <v>2</v>
      </c>
      <c r="E2" s="2" t="s">
        <v>75</v>
      </c>
      <c r="F2" s="2" t="s">
        <v>25</v>
      </c>
    </row>
    <row r="3" spans="1:6">
      <c r="A3" s="3" t="s">
        <v>186</v>
      </c>
    </row>
    <row r="4" spans="1:6">
      <c r="A4" s="4" t="s">
        <v>96</v>
      </c>
      <c r="B4" s="7" t="n">
        <v>-525000</v>
      </c>
      <c r="C4" s="7" t="n">
        <v>7682000</v>
      </c>
      <c r="D4" s="7" t="n">
        <v>7390000</v>
      </c>
      <c r="E4" s="7" t="n">
        <v>23688000</v>
      </c>
    </row>
    <row r="5" spans="1:6">
      <c r="A5" s="4" t="s">
        <v>473</v>
      </c>
      <c r="D5" s="4" t="s">
        <v>474</v>
      </c>
      <c r="E5" s="4" t="s">
        <v>475</v>
      </c>
    </row>
    <row r="6" spans="1:6">
      <c r="A6" s="4" t="s">
        <v>476</v>
      </c>
      <c r="B6" s="7" t="n">
        <v>0</v>
      </c>
      <c r="D6" s="7" t="n">
        <v>0</v>
      </c>
      <c r="F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5</v>
      </c>
      <c r="B3" s="7" t="n">
        <v>16730</v>
      </c>
      <c r="C3" s="7" t="n">
        <v>17209</v>
      </c>
    </row>
    <row r="4" spans="1:3">
      <c r="A4" s="4" t="s">
        <v>479</v>
      </c>
      <c r="B4" s="5" t="n">
        <v>1677</v>
      </c>
      <c r="C4" s="5" t="n">
        <v>1829</v>
      </c>
    </row>
    <row r="5" spans="1:3">
      <c r="A5" s="4" t="s">
        <v>480</v>
      </c>
      <c r="B5" s="5" t="n">
        <v>246</v>
      </c>
      <c r="C5" s="5" t="n">
        <v>3113</v>
      </c>
    </row>
    <row r="6" spans="1:3">
      <c r="A6" s="4" t="s">
        <v>120</v>
      </c>
      <c r="B6" s="5" t="n">
        <v>2363</v>
      </c>
      <c r="C6" s="5" t="n">
        <v>1604</v>
      </c>
    </row>
    <row r="7" spans="1:3">
      <c r="A7" s="4" t="s">
        <v>481</v>
      </c>
      <c r="B7" s="5" t="n">
        <v>1438</v>
      </c>
      <c r="C7" s="5" t="n">
        <v>1482</v>
      </c>
    </row>
    <row r="8" spans="1:3">
      <c r="A8" s="4" t="s">
        <v>482</v>
      </c>
      <c r="B8" s="5" t="n">
        <v>6446</v>
      </c>
    </row>
    <row r="9" spans="1:3">
      <c r="A9" s="4" t="s">
        <v>483</v>
      </c>
      <c r="B9" s="5" t="n">
        <v>304</v>
      </c>
      <c r="C9" s="5" t="n">
        <v>312</v>
      </c>
    </row>
    <row r="10" spans="1:3">
      <c r="A10" s="4" t="s">
        <v>484</v>
      </c>
      <c r="B10" s="5" t="n">
        <v>29204</v>
      </c>
      <c r="C10" s="5" t="n">
        <v>25549</v>
      </c>
    </row>
    <row r="11" spans="1:3">
      <c r="A11" s="3" t="s">
        <v>485</v>
      </c>
    </row>
    <row r="12" spans="1:3">
      <c r="A12" s="4" t="s">
        <v>486</v>
      </c>
      <c r="B12" s="5" t="n">
        <v>15898</v>
      </c>
      <c r="C12" s="5" t="n">
        <v>16377</v>
      </c>
    </row>
    <row r="13" spans="1:3">
      <c r="A13" s="4" t="s">
        <v>487</v>
      </c>
      <c r="B13" s="5" t="n">
        <v>6446</v>
      </c>
    </row>
    <row r="14" spans="1:3">
      <c r="A14" s="4" t="s">
        <v>488</v>
      </c>
      <c r="B14" s="5" t="n">
        <v>355</v>
      </c>
      <c r="C14" s="5" t="n">
        <v>355</v>
      </c>
    </row>
    <row r="15" spans="1:3">
      <c r="A15" s="4" t="s">
        <v>489</v>
      </c>
      <c r="B15" s="5" t="n">
        <v>1600</v>
      </c>
      <c r="C15" s="5" t="n">
        <v>1697</v>
      </c>
    </row>
    <row r="16" spans="1:3">
      <c r="A16" s="4" t="s">
        <v>490</v>
      </c>
      <c r="B16" s="5" t="n">
        <v>9066</v>
      </c>
      <c r="C16" s="5" t="n">
        <v>9791</v>
      </c>
    </row>
    <row r="17" spans="1:3">
      <c r="A17" s="4" t="s">
        <v>483</v>
      </c>
      <c r="B17" s="5" t="n">
        <v>332</v>
      </c>
      <c r="C17" s="5" t="n">
        <v>332</v>
      </c>
    </row>
    <row r="18" spans="1:3">
      <c r="A18" s="4" t="s">
        <v>491</v>
      </c>
      <c r="B18" s="5" t="n">
        <v>33697</v>
      </c>
      <c r="C18" s="5" t="n">
        <v>28552</v>
      </c>
    </row>
    <row r="19" spans="1:3">
      <c r="A19" s="4" t="s">
        <v>492</v>
      </c>
      <c r="B19" s="7" t="n">
        <v>-4493</v>
      </c>
      <c r="C19" s="7" t="n">
        <v>-3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37"/>
    <col customWidth="1" max="6" min="6" width="16"/>
    <col customWidth="1" max="7" min="7" width="55"/>
  </cols>
  <sheetData>
    <row r="1" spans="1:7">
      <c r="A1" s="1" t="s">
        <v>109</v>
      </c>
      <c r="B1" s="2" t="s">
        <v>110</v>
      </c>
      <c r="C1" s="2" t="s">
        <v>111</v>
      </c>
      <c r="D1" s="2" t="s">
        <v>112</v>
      </c>
      <c r="E1" s="2" t="s">
        <v>113</v>
      </c>
      <c r="F1" s="2" t="s">
        <v>114</v>
      </c>
      <c r="G1" s="2" t="s">
        <v>115</v>
      </c>
    </row>
    <row r="2" spans="1:7">
      <c r="A2" s="4" t="s">
        <v>116</v>
      </c>
      <c r="B2" s="7" t="n">
        <v>356553</v>
      </c>
      <c r="C2" s="7" t="n">
        <v>3</v>
      </c>
      <c r="D2" s="7" t="n">
        <v>202628</v>
      </c>
      <c r="E2" s="7" t="n">
        <v>155955</v>
      </c>
      <c r="G2" s="7" t="n">
        <v>-2033</v>
      </c>
    </row>
    <row r="3" spans="1:7">
      <c r="A3" s="4" t="s">
        <v>117</v>
      </c>
      <c r="C3" s="5" t="n">
        <v>30441410</v>
      </c>
    </row>
    <row r="4" spans="1:7">
      <c r="A4" s="4" t="s">
        <v>118</v>
      </c>
      <c r="B4" s="5" t="n">
        <v>-20562</v>
      </c>
      <c r="F4" s="7" t="n">
        <v>-20562</v>
      </c>
    </row>
    <row r="5" spans="1:7">
      <c r="A5" s="4" t="s">
        <v>119</v>
      </c>
      <c r="C5" s="5" t="n">
        <v>-1424666</v>
      </c>
    </row>
    <row r="6" spans="1:7">
      <c r="A6" s="4" t="s">
        <v>120</v>
      </c>
      <c r="B6" s="5" t="n">
        <v>3612</v>
      </c>
      <c r="D6" s="5" t="n">
        <v>3612</v>
      </c>
    </row>
    <row r="7" spans="1:7">
      <c r="A7" s="4" t="s">
        <v>121</v>
      </c>
      <c r="B7" s="5" t="n">
        <v>-5228</v>
      </c>
      <c r="E7" s="5" t="n">
        <v>-5228</v>
      </c>
    </row>
    <row r="8" spans="1:7">
      <c r="A8" s="4" t="s">
        <v>122</v>
      </c>
      <c r="B8" s="5" t="n">
        <v>6149</v>
      </c>
      <c r="G8" s="5" t="n">
        <v>6149</v>
      </c>
    </row>
    <row r="9" spans="1:7">
      <c r="A9" s="4" t="s">
        <v>97</v>
      </c>
      <c r="B9" s="5" t="n">
        <v>36720</v>
      </c>
      <c r="E9" s="5" t="n">
        <v>36720</v>
      </c>
    </row>
    <row r="10" spans="1:7">
      <c r="A10" s="4" t="s">
        <v>123</v>
      </c>
      <c r="B10" s="5" t="n">
        <v>377244</v>
      </c>
      <c r="C10" s="7" t="n">
        <v>3</v>
      </c>
      <c r="D10" s="5" t="n">
        <v>206240</v>
      </c>
      <c r="E10" s="5" t="n">
        <v>187447</v>
      </c>
      <c r="F10" s="5" t="n">
        <v>-20562</v>
      </c>
      <c r="G10" s="5" t="n">
        <v>4116</v>
      </c>
    </row>
    <row r="11" spans="1:7">
      <c r="A11" s="4" t="s">
        <v>124</v>
      </c>
      <c r="C11" s="5" t="n">
        <v>29016744</v>
      </c>
    </row>
    <row r="12" spans="1:7">
      <c r="A12" s="4" t="s">
        <v>125</v>
      </c>
      <c r="B12" s="5" t="n">
        <v>357959</v>
      </c>
      <c r="C12" s="7" t="n">
        <v>3</v>
      </c>
      <c r="D12" s="5" t="n">
        <v>205727</v>
      </c>
      <c r="E12" s="5" t="n">
        <v>182809</v>
      </c>
      <c r="F12" s="5" t="n">
        <v>-25562</v>
      </c>
      <c r="G12" s="5" t="n">
        <v>-5018</v>
      </c>
    </row>
    <row r="13" spans="1:7">
      <c r="A13" s="4" t="s">
        <v>126</v>
      </c>
      <c r="C13" s="5" t="n">
        <v>28840443</v>
      </c>
    </row>
    <row r="14" spans="1:7">
      <c r="A14" s="4" t="s">
        <v>118</v>
      </c>
      <c r="B14" s="5" t="n">
        <v>-61624</v>
      </c>
      <c r="C14" s="7" t="n">
        <v>-1</v>
      </c>
      <c r="F14" s="5" t="n">
        <v>-61623</v>
      </c>
    </row>
    <row r="15" spans="1:7">
      <c r="A15" s="4" t="s">
        <v>119</v>
      </c>
      <c r="C15" s="5" t="n">
        <v>-5340267</v>
      </c>
    </row>
    <row r="16" spans="1:7">
      <c r="A16" s="4" t="s">
        <v>120</v>
      </c>
      <c r="B16" s="5" t="n">
        <v>3611</v>
      </c>
      <c r="D16" s="5" t="n">
        <v>3611</v>
      </c>
    </row>
    <row r="17" spans="1:7">
      <c r="A17" s="4" t="s">
        <v>121</v>
      </c>
      <c r="B17" s="5" t="n">
        <v>-6790</v>
      </c>
      <c r="E17" s="5" t="n">
        <v>-6790</v>
      </c>
    </row>
    <row r="18" spans="1:7">
      <c r="A18" s="4" t="s">
        <v>122</v>
      </c>
      <c r="B18" s="5" t="n">
        <v>4596</v>
      </c>
      <c r="G18" s="5" t="n">
        <v>4596</v>
      </c>
    </row>
    <row r="19" spans="1:7">
      <c r="A19" s="4" t="s">
        <v>97</v>
      </c>
      <c r="B19" s="5" t="n">
        <v>3929</v>
      </c>
      <c r="E19" s="5" t="n">
        <v>3929</v>
      </c>
    </row>
    <row r="20" spans="1:7">
      <c r="A20" s="4" t="s">
        <v>127</v>
      </c>
      <c r="B20" s="7" t="n">
        <v>301681</v>
      </c>
      <c r="C20" s="7" t="n">
        <v>2</v>
      </c>
      <c r="D20" s="7" t="n">
        <v>209338</v>
      </c>
      <c r="E20" s="7" t="n">
        <v>179948</v>
      </c>
      <c r="F20" s="7" t="n">
        <v>-87185</v>
      </c>
      <c r="G20" s="7" t="n">
        <v>-422</v>
      </c>
    </row>
    <row r="21" spans="1:7">
      <c r="A21" s="4" t="s">
        <v>128</v>
      </c>
      <c r="C21" s="5" t="n">
        <v>235001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3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30"/>
    <col customWidth="1" max="9" min="9" width="21"/>
    <col customWidth="1" max="10" min="10" width="80"/>
    <col customWidth="1" max="11" min="11" width="21"/>
    <col customWidth="1" max="12" min="12" width="80"/>
    <col customWidth="1" max="13" min="13" width="21"/>
    <col customWidth="1" max="14" min="14" width="21"/>
    <col customWidth="1" max="15" min="15" width="21"/>
  </cols>
  <sheetData>
    <row r="1" spans="1:15">
      <c r="A1" s="1" t="s">
        <v>493</v>
      </c>
      <c r="B1" s="2" t="s">
        <v>494</v>
      </c>
      <c r="C1" s="2" t="s">
        <v>495</v>
      </c>
      <c r="D1" s="2" t="s">
        <v>496</v>
      </c>
      <c r="E1" s="2" t="s">
        <v>497</v>
      </c>
      <c r="F1" s="2" t="s">
        <v>495</v>
      </c>
      <c r="G1" s="2" t="s">
        <v>459</v>
      </c>
      <c r="H1" s="2" t="s">
        <v>498</v>
      </c>
      <c r="I1" s="2" t="s">
        <v>420</v>
      </c>
      <c r="J1" s="2" t="s">
        <v>499</v>
      </c>
      <c r="K1" s="2" t="s">
        <v>420</v>
      </c>
      <c r="L1" s="2" t="s">
        <v>500</v>
      </c>
      <c r="M1" s="2" t="s">
        <v>501</v>
      </c>
      <c r="N1" s="2" t="s">
        <v>502</v>
      </c>
      <c r="O1" s="2" t="s">
        <v>503</v>
      </c>
    </row>
    <row r="2" spans="1:15">
      <c r="A2" s="3" t="s">
        <v>504</v>
      </c>
    </row>
    <row r="3" spans="1:15">
      <c r="A3" s="4" t="s">
        <v>505</v>
      </c>
      <c r="H3" s="5" t="n">
        <v>2</v>
      </c>
      <c r="J3" s="5" t="n">
        <v>2</v>
      </c>
      <c r="L3" s="5" t="n">
        <v>2</v>
      </c>
    </row>
    <row r="4" spans="1:15">
      <c r="A4" s="4" t="s">
        <v>506</v>
      </c>
      <c r="H4" s="7" t="n">
        <v>2600000000</v>
      </c>
      <c r="L4" s="7" t="n">
        <v>3000000000</v>
      </c>
    </row>
    <row r="5" spans="1:15">
      <c r="A5" s="4" t="s">
        <v>507</v>
      </c>
      <c r="L5" s="4" t="s">
        <v>508</v>
      </c>
    </row>
    <row r="6" spans="1:15">
      <c r="A6" s="4" t="s">
        <v>509</v>
      </c>
      <c r="G6" s="7" t="n">
        <v>20000000</v>
      </c>
      <c r="J6" s="7" t="n">
        <v>20000000</v>
      </c>
      <c r="L6" s="7" t="n">
        <v>190000000</v>
      </c>
    </row>
    <row r="7" spans="1:15">
      <c r="A7" s="4" t="s">
        <v>510</v>
      </c>
      <c r="G7" s="5" t="n">
        <v>3599000</v>
      </c>
      <c r="I7" s="7" t="n">
        <v>3160000</v>
      </c>
      <c r="J7" s="5" t="n">
        <v>1473000</v>
      </c>
      <c r="K7" s="7" t="n">
        <v>17291000</v>
      </c>
    </row>
    <row r="8" spans="1:15">
      <c r="A8" s="4" t="s">
        <v>511</v>
      </c>
      <c r="G8" s="5" t="n">
        <v>57855000</v>
      </c>
      <c r="I8" s="5" t="n">
        <v>63141000</v>
      </c>
      <c r="J8" s="5" t="n">
        <v>182189000</v>
      </c>
      <c r="K8" s="5" t="n">
        <v>163461000</v>
      </c>
    </row>
    <row r="9" spans="1:15">
      <c r="A9" s="4" t="s">
        <v>512</v>
      </c>
      <c r="B9" s="4" t="s">
        <v>513</v>
      </c>
    </row>
    <row r="10" spans="1:15">
      <c r="A10" s="4" t="s">
        <v>514</v>
      </c>
      <c r="B10" s="4" t="s">
        <v>515</v>
      </c>
      <c r="F10" s="4" t="s">
        <v>515</v>
      </c>
    </row>
    <row r="11" spans="1:15">
      <c r="A11" s="4" t="s">
        <v>516</v>
      </c>
      <c r="B11" s="4" t="s">
        <v>513</v>
      </c>
    </row>
    <row r="12" spans="1:15">
      <c r="A12" s="4" t="s">
        <v>35</v>
      </c>
      <c r="G12" s="5" t="n">
        <v>153955000</v>
      </c>
      <c r="J12" s="5" t="n">
        <v>153955000</v>
      </c>
      <c r="L12" s="5" t="n">
        <v>106609000</v>
      </c>
    </row>
    <row r="13" spans="1:15">
      <c r="A13" s="4" t="s">
        <v>517</v>
      </c>
      <c r="G13" s="5" t="n">
        <v>370751000</v>
      </c>
      <c r="J13" s="5" t="n">
        <v>370751000</v>
      </c>
    </row>
    <row r="14" spans="1:15">
      <c r="A14" s="4" t="s">
        <v>44</v>
      </c>
      <c r="G14" s="5" t="n">
        <v>489580000</v>
      </c>
      <c r="H14" s="5" t="n">
        <v>122785000</v>
      </c>
      <c r="I14" s="7" t="n">
        <v>125695000</v>
      </c>
      <c r="J14" s="5" t="n">
        <v>489580000</v>
      </c>
      <c r="K14" s="7" t="n">
        <v>125695000</v>
      </c>
      <c r="L14" s="5" t="n">
        <v>140137000</v>
      </c>
      <c r="M14" s="7" t="n">
        <v>83722000</v>
      </c>
      <c r="O14" s="7" t="n">
        <v>117485000</v>
      </c>
    </row>
    <row r="15" spans="1:15">
      <c r="A15" s="4" t="s">
        <v>46</v>
      </c>
      <c r="G15" s="5" t="n">
        <v>158122000</v>
      </c>
      <c r="J15" s="5" t="n">
        <v>158122000</v>
      </c>
      <c r="L15" s="5" t="n">
        <v>96667000</v>
      </c>
    </row>
    <row r="16" spans="1:15">
      <c r="A16" s="4" t="s">
        <v>518</v>
      </c>
    </row>
    <row r="17" spans="1:15">
      <c r="A17" s="3" t="s">
        <v>504</v>
      </c>
    </row>
    <row r="18" spans="1:15">
      <c r="A18" s="4" t="s">
        <v>44</v>
      </c>
      <c r="G18" s="5" t="n">
        <v>1000000</v>
      </c>
      <c r="J18" s="5" t="n">
        <v>1000000</v>
      </c>
    </row>
    <row r="19" spans="1:15">
      <c r="A19" s="4" t="s">
        <v>519</v>
      </c>
    </row>
    <row r="20" spans="1:15">
      <c r="A20" s="3" t="s">
        <v>504</v>
      </c>
    </row>
    <row r="21" spans="1:15">
      <c r="A21" s="4" t="s">
        <v>520</v>
      </c>
      <c r="B21" s="7" t="n">
        <v>250000000</v>
      </c>
    </row>
    <row r="22" spans="1:15">
      <c r="A22" s="4" t="s">
        <v>521</v>
      </c>
    </row>
    <row r="23" spans="1:15">
      <c r="A23" s="3" t="s">
        <v>504</v>
      </c>
    </row>
    <row r="24" spans="1:15">
      <c r="A24" s="4" t="s">
        <v>520</v>
      </c>
      <c r="B24" s="5" t="n">
        <v>150000000</v>
      </c>
    </row>
    <row r="25" spans="1:15">
      <c r="A25" s="4" t="s">
        <v>522</v>
      </c>
    </row>
    <row r="26" spans="1:15">
      <c r="A26" s="3" t="s">
        <v>504</v>
      </c>
    </row>
    <row r="27" spans="1:15">
      <c r="A27" s="4" t="s">
        <v>520</v>
      </c>
      <c r="B27" s="7" t="n">
        <v>100000000</v>
      </c>
    </row>
    <row r="28" spans="1:15">
      <c r="A28" s="4" t="s">
        <v>523</v>
      </c>
    </row>
    <row r="29" spans="1:15">
      <c r="A29" s="3" t="s">
        <v>504</v>
      </c>
    </row>
    <row r="30" spans="1:15">
      <c r="A30" s="4" t="s">
        <v>511</v>
      </c>
      <c r="M30" s="5" t="n">
        <v>2300000000</v>
      </c>
    </row>
    <row r="31" spans="1:15">
      <c r="A31" s="4" t="s">
        <v>524</v>
      </c>
      <c r="G31" s="5" t="n">
        <v>632000000</v>
      </c>
      <c r="J31" s="5" t="n">
        <v>632000000</v>
      </c>
      <c r="L31" s="5" t="n">
        <v>860000000</v>
      </c>
    </row>
    <row r="32" spans="1:15">
      <c r="A32" s="4" t="s">
        <v>525</v>
      </c>
      <c r="L32" s="5" t="n">
        <v>825000000</v>
      </c>
    </row>
    <row r="33" spans="1:15">
      <c r="A33" s="4" t="s">
        <v>526</v>
      </c>
    </row>
    <row r="34" spans="1:15">
      <c r="A34" s="3" t="s">
        <v>504</v>
      </c>
    </row>
    <row r="35" spans="1:15">
      <c r="A35" s="4" t="s">
        <v>520</v>
      </c>
      <c r="N35" s="7" t="n">
        <v>200000000</v>
      </c>
    </row>
    <row r="36" spans="1:15">
      <c r="A36" s="4" t="s">
        <v>527</v>
      </c>
      <c r="N36" s="7" t="n">
        <v>50000000</v>
      </c>
    </row>
    <row r="37" spans="1:15">
      <c r="A37" s="4" t="s">
        <v>516</v>
      </c>
      <c r="N37" s="4" t="s">
        <v>513</v>
      </c>
    </row>
    <row r="38" spans="1:15">
      <c r="A38" s="4" t="s">
        <v>528</v>
      </c>
      <c r="N38" s="7" t="n">
        <v>150000000</v>
      </c>
    </row>
    <row r="39" spans="1:15">
      <c r="A39" s="4" t="s">
        <v>306</v>
      </c>
    </row>
    <row r="40" spans="1:15">
      <c r="A40" s="3" t="s">
        <v>504</v>
      </c>
    </row>
    <row r="41" spans="1:15">
      <c r="A41" s="4" t="s">
        <v>510</v>
      </c>
      <c r="L41" s="5" t="n">
        <v>11600000</v>
      </c>
    </row>
    <row r="42" spans="1:15">
      <c r="A42" s="4" t="s">
        <v>529</v>
      </c>
      <c r="L42" s="5" t="n">
        <v>5300000</v>
      </c>
    </row>
    <row r="43" spans="1:15">
      <c r="A43" s="4" t="s">
        <v>530</v>
      </c>
    </row>
    <row r="44" spans="1:15">
      <c r="A44" s="3" t="s">
        <v>504</v>
      </c>
    </row>
    <row r="45" spans="1:15">
      <c r="A45" s="4" t="s">
        <v>512</v>
      </c>
      <c r="C45" s="4" t="s">
        <v>513</v>
      </c>
    </row>
    <row r="46" spans="1:15">
      <c r="A46" s="4" t="s">
        <v>531</v>
      </c>
    </row>
    <row r="47" spans="1:15">
      <c r="A47" s="3" t="s">
        <v>504</v>
      </c>
    </row>
    <row r="48" spans="1:15">
      <c r="A48" s="4" t="s">
        <v>520</v>
      </c>
      <c r="C48" s="7" t="n">
        <v>97500000</v>
      </c>
      <c r="F48" s="7" t="n">
        <v>97500000</v>
      </c>
    </row>
    <row r="49" spans="1:15">
      <c r="A49" s="4" t="s">
        <v>532</v>
      </c>
    </row>
    <row r="50" spans="1:15">
      <c r="A50" s="3" t="s">
        <v>504</v>
      </c>
    </row>
    <row r="51" spans="1:15">
      <c r="A51" s="4" t="s">
        <v>520</v>
      </c>
      <c r="C51" s="5" t="n">
        <v>30000000</v>
      </c>
      <c r="F51" s="5" t="n">
        <v>30000000</v>
      </c>
    </row>
    <row r="52" spans="1:15">
      <c r="A52" s="4" t="s">
        <v>533</v>
      </c>
    </row>
    <row r="53" spans="1:15">
      <c r="A53" s="3" t="s">
        <v>504</v>
      </c>
    </row>
    <row r="54" spans="1:15">
      <c r="A54" s="4" t="s">
        <v>534</v>
      </c>
      <c r="L54" s="5" t="n">
        <v>5000000</v>
      </c>
    </row>
    <row r="55" spans="1:15">
      <c r="A55" s="4" t="s">
        <v>535</v>
      </c>
    </row>
    <row r="56" spans="1:15">
      <c r="A56" s="3" t="s">
        <v>504</v>
      </c>
    </row>
    <row r="57" spans="1:15">
      <c r="A57" s="4" t="s">
        <v>534</v>
      </c>
      <c r="L57" s="5" t="n">
        <v>0</v>
      </c>
    </row>
    <row r="58" spans="1:15">
      <c r="A58" s="4" t="s">
        <v>536</v>
      </c>
    </row>
    <row r="59" spans="1:15">
      <c r="A59" s="3" t="s">
        <v>504</v>
      </c>
    </row>
    <row r="60" spans="1:15">
      <c r="A60" s="4" t="s">
        <v>509</v>
      </c>
      <c r="M60" s="5" t="n">
        <v>35000000</v>
      </c>
    </row>
    <row r="61" spans="1:15">
      <c r="A61" s="4" t="s">
        <v>537</v>
      </c>
      <c r="J61" s="5" t="n">
        <v>9000000</v>
      </c>
    </row>
    <row r="62" spans="1:15">
      <c r="A62" s="4" t="s">
        <v>46</v>
      </c>
      <c r="G62" s="5" t="n">
        <v>27000000</v>
      </c>
      <c r="J62" s="7" t="n">
        <v>27000000</v>
      </c>
    </row>
    <row r="63" spans="1:15">
      <c r="A63" s="4" t="s">
        <v>538</v>
      </c>
    </row>
    <row r="64" spans="1:15">
      <c r="A64" s="3" t="s">
        <v>504</v>
      </c>
    </row>
    <row r="65" spans="1:15">
      <c r="A65" s="4" t="s">
        <v>529</v>
      </c>
      <c r="M65" s="5" t="n">
        <v>440000000</v>
      </c>
    </row>
    <row r="66" spans="1:15">
      <c r="A66" s="4" t="s">
        <v>44</v>
      </c>
      <c r="M66" s="5" t="n">
        <v>1800000000</v>
      </c>
    </row>
    <row r="67" spans="1:15">
      <c r="A67" s="4" t="s">
        <v>539</v>
      </c>
    </row>
    <row r="68" spans="1:15">
      <c r="A68" s="3" t="s">
        <v>504</v>
      </c>
    </row>
    <row r="69" spans="1:15">
      <c r="A69" s="4" t="s">
        <v>506</v>
      </c>
      <c r="M69" s="5" t="n">
        <v>5000000</v>
      </c>
    </row>
    <row r="70" spans="1:15">
      <c r="A70" s="4" t="s">
        <v>534</v>
      </c>
      <c r="M70" s="5" t="n">
        <v>5000000</v>
      </c>
    </row>
    <row r="71" spans="1:15">
      <c r="A71" s="4" t="s">
        <v>540</v>
      </c>
    </row>
    <row r="72" spans="1:15">
      <c r="A72" s="3" t="s">
        <v>504</v>
      </c>
    </row>
    <row r="73" spans="1:15">
      <c r="A73" s="4" t="s">
        <v>520</v>
      </c>
      <c r="L73" s="5" t="n">
        <v>377500000</v>
      </c>
    </row>
    <row r="74" spans="1:15">
      <c r="A74" s="4" t="s">
        <v>527</v>
      </c>
      <c r="L74" s="7" t="n">
        <v>200000000</v>
      </c>
    </row>
    <row r="75" spans="1:15">
      <c r="A75" s="4" t="s">
        <v>541</v>
      </c>
    </row>
    <row r="76" spans="1:15">
      <c r="A76" s="3" t="s">
        <v>504</v>
      </c>
    </row>
    <row r="77" spans="1:15">
      <c r="A77" s="4" t="s">
        <v>506</v>
      </c>
      <c r="M77" s="5" t="n">
        <v>10000000</v>
      </c>
    </row>
    <row r="78" spans="1:15">
      <c r="A78" s="4" t="s">
        <v>509</v>
      </c>
      <c r="M78" s="7" t="n">
        <v>20000000</v>
      </c>
    </row>
    <row r="79" spans="1:15">
      <c r="A79" s="4" t="s">
        <v>542</v>
      </c>
    </row>
    <row r="80" spans="1:15">
      <c r="A80" s="3" t="s">
        <v>504</v>
      </c>
    </row>
    <row r="81" spans="1:15">
      <c r="A81" s="4" t="s">
        <v>507</v>
      </c>
      <c r="J81" s="4" t="s">
        <v>543</v>
      </c>
      <c r="L81" s="4" t="s">
        <v>543</v>
      </c>
      <c r="M81" s="4" t="s">
        <v>544</v>
      </c>
    </row>
    <row r="82" spans="1:15">
      <c r="A82" s="4" t="s">
        <v>534</v>
      </c>
      <c r="L82" s="7" t="n">
        <v>460000000</v>
      </c>
      <c r="M82" s="7" t="n">
        <v>336000000</v>
      </c>
    </row>
    <row r="83" spans="1:15">
      <c r="A83" s="4" t="s">
        <v>545</v>
      </c>
      <c r="L83" s="4" t="s">
        <v>543</v>
      </c>
      <c r="M83" s="4" t="s">
        <v>544</v>
      </c>
    </row>
    <row r="84" spans="1:15">
      <c r="A84" s="4" t="s">
        <v>546</v>
      </c>
      <c r="L84" s="7" t="n">
        <v>1500000000</v>
      </c>
      <c r="M84" s="7" t="n">
        <v>920000000</v>
      </c>
    </row>
    <row r="85" spans="1:15">
      <c r="A85" s="4" t="s">
        <v>547</v>
      </c>
    </row>
    <row r="86" spans="1:15">
      <c r="A86" s="3" t="s">
        <v>504</v>
      </c>
    </row>
    <row r="87" spans="1:15">
      <c r="A87" s="4" t="s">
        <v>548</v>
      </c>
      <c r="M87" s="5" t="n">
        <v>690000000</v>
      </c>
    </row>
    <row r="88" spans="1:15">
      <c r="A88" s="4" t="s">
        <v>549</v>
      </c>
    </row>
    <row r="89" spans="1:15">
      <c r="A89" s="3" t="s">
        <v>504</v>
      </c>
    </row>
    <row r="90" spans="1:15">
      <c r="A90" s="4" t="s">
        <v>511</v>
      </c>
      <c r="J90" s="7" t="n">
        <v>372000000</v>
      </c>
    </row>
    <row r="91" spans="1:15">
      <c r="A91" s="4" t="s">
        <v>550</v>
      </c>
      <c r="J91" s="5" t="n">
        <v>20000000</v>
      </c>
    </row>
    <row r="92" spans="1:15">
      <c r="A92" s="4" t="s">
        <v>551</v>
      </c>
      <c r="J92" s="5" t="n">
        <v>68000000</v>
      </c>
    </row>
    <row r="93" spans="1:15">
      <c r="A93" s="4" t="s">
        <v>552</v>
      </c>
    </row>
    <row r="94" spans="1:15">
      <c r="A94" s="3" t="s">
        <v>504</v>
      </c>
    </row>
    <row r="95" spans="1:15">
      <c r="A95" s="4" t="s">
        <v>529</v>
      </c>
      <c r="J95" s="5" t="n">
        <v>352000000</v>
      </c>
    </row>
    <row r="96" spans="1:15">
      <c r="A96" s="4" t="s">
        <v>553</v>
      </c>
    </row>
    <row r="97" spans="1:15">
      <c r="A97" s="3" t="s">
        <v>504</v>
      </c>
    </row>
    <row r="98" spans="1:15">
      <c r="A98" s="4" t="s">
        <v>528</v>
      </c>
      <c r="L98" s="5" t="n">
        <v>282000000</v>
      </c>
    </row>
    <row r="99" spans="1:15">
      <c r="A99" s="4" t="s">
        <v>35</v>
      </c>
      <c r="L99" s="5" t="n">
        <v>260000000</v>
      </c>
    </row>
    <row r="100" spans="1:15">
      <c r="A100" s="4" t="s">
        <v>554</v>
      </c>
    </row>
    <row r="101" spans="1:15">
      <c r="A101" s="3" t="s">
        <v>504</v>
      </c>
    </row>
    <row r="102" spans="1:15">
      <c r="A102" s="4" t="s">
        <v>528</v>
      </c>
      <c r="J102" s="5" t="n">
        <v>302000000</v>
      </c>
    </row>
    <row r="103" spans="1:15">
      <c r="A103" s="4" t="s">
        <v>35</v>
      </c>
      <c r="G103" s="5" t="n">
        <v>254000000</v>
      </c>
      <c r="J103" s="5" t="n">
        <v>254000000</v>
      </c>
    </row>
    <row r="104" spans="1:15">
      <c r="A104" s="4" t="s">
        <v>555</v>
      </c>
    </row>
    <row r="105" spans="1:15">
      <c r="A105" s="3" t="s">
        <v>504</v>
      </c>
    </row>
    <row r="106" spans="1:15">
      <c r="A106" s="4" t="s">
        <v>510</v>
      </c>
      <c r="M106" s="5" t="n">
        <v>1648000000</v>
      </c>
    </row>
    <row r="107" spans="1:15">
      <c r="A107" s="4" t="s">
        <v>511</v>
      </c>
      <c r="M107" s="5" t="n">
        <v>125000000</v>
      </c>
    </row>
    <row r="108" spans="1:15">
      <c r="A108" s="4" t="s">
        <v>529</v>
      </c>
      <c r="J108" s="5" t="n">
        <v>700000000</v>
      </c>
      <c r="L108" s="5" t="n">
        <v>682000000</v>
      </c>
    </row>
    <row r="109" spans="1:15">
      <c r="A109" s="4" t="s">
        <v>35</v>
      </c>
      <c r="G109" s="5" t="n">
        <v>632000000</v>
      </c>
      <c r="J109" s="5" t="n">
        <v>632000000</v>
      </c>
      <c r="L109" s="5" t="n">
        <v>460000000</v>
      </c>
    </row>
    <row r="110" spans="1:15">
      <c r="A110" s="4" t="s">
        <v>556</v>
      </c>
    </row>
    <row r="111" spans="1:15">
      <c r="A111" s="3" t="s">
        <v>504</v>
      </c>
    </row>
    <row r="112" spans="1:15">
      <c r="A112" s="4" t="s">
        <v>511</v>
      </c>
      <c r="J112" s="5" t="n">
        <v>26000000</v>
      </c>
    </row>
    <row r="113" spans="1:15">
      <c r="A113" s="4" t="s">
        <v>557</v>
      </c>
    </row>
    <row r="114" spans="1:15">
      <c r="A114" s="3" t="s">
        <v>504</v>
      </c>
    </row>
    <row r="115" spans="1:15">
      <c r="A115" s="4" t="s">
        <v>511</v>
      </c>
      <c r="J115" s="7" t="n">
        <v>2600000000</v>
      </c>
    </row>
    <row r="116" spans="1:15">
      <c r="A116" s="4" t="s">
        <v>558</v>
      </c>
      <c r="J116" s="4" t="s">
        <v>559</v>
      </c>
    </row>
    <row r="117" spans="1:15">
      <c r="A117" s="4" t="s">
        <v>560</v>
      </c>
    </row>
    <row r="118" spans="1:15">
      <c r="A118" s="3" t="s">
        <v>504</v>
      </c>
    </row>
    <row r="119" spans="1:15">
      <c r="A119" s="4" t="s">
        <v>507</v>
      </c>
      <c r="J119" s="4" t="s">
        <v>561</v>
      </c>
    </row>
    <row r="120" spans="1:15">
      <c r="A120" s="4" t="s">
        <v>511</v>
      </c>
      <c r="J120" s="7" t="n">
        <v>687500000</v>
      </c>
    </row>
    <row r="121" spans="1:15">
      <c r="A121" s="4" t="s">
        <v>562</v>
      </c>
      <c r="J121" s="4" t="s">
        <v>563</v>
      </c>
    </row>
    <row r="122" spans="1:15">
      <c r="A122" s="4" t="s">
        <v>564</v>
      </c>
    </row>
    <row r="123" spans="1:15">
      <c r="A123" s="3" t="s">
        <v>504</v>
      </c>
    </row>
    <row r="124" spans="1:15">
      <c r="A124" s="4" t="s">
        <v>511</v>
      </c>
      <c r="J124" s="7" t="n">
        <v>277500000</v>
      </c>
    </row>
    <row r="125" spans="1:15">
      <c r="A125" s="4" t="s">
        <v>565</v>
      </c>
      <c r="J125" s="4" t="s">
        <v>566</v>
      </c>
    </row>
    <row r="126" spans="1:15">
      <c r="A126" s="4" t="s">
        <v>567</v>
      </c>
    </row>
    <row r="127" spans="1:15">
      <c r="A127" s="3" t="s">
        <v>504</v>
      </c>
    </row>
    <row r="128" spans="1:15">
      <c r="A128" s="4" t="s">
        <v>511</v>
      </c>
      <c r="J128" s="7" t="n">
        <v>250000000</v>
      </c>
    </row>
    <row r="129" spans="1:15">
      <c r="A129" s="4" t="s">
        <v>514</v>
      </c>
      <c r="J129" s="4" t="s">
        <v>515</v>
      </c>
    </row>
    <row r="130" spans="1:15">
      <c r="A130" s="4" t="s">
        <v>568</v>
      </c>
    </row>
    <row r="131" spans="1:15">
      <c r="A131" s="3" t="s">
        <v>504</v>
      </c>
    </row>
    <row r="132" spans="1:15">
      <c r="A132" s="4" t="s">
        <v>511</v>
      </c>
      <c r="J132" s="7" t="n">
        <v>160000000</v>
      </c>
    </row>
    <row r="133" spans="1:15">
      <c r="A133" s="4" t="s">
        <v>569</v>
      </c>
      <c r="J133" s="4" t="s">
        <v>513</v>
      </c>
    </row>
    <row r="134" spans="1:15">
      <c r="A134" s="4" t="s">
        <v>570</v>
      </c>
    </row>
    <row r="135" spans="1:15">
      <c r="A135" s="3" t="s">
        <v>504</v>
      </c>
    </row>
    <row r="136" spans="1:15">
      <c r="A136" s="4" t="s">
        <v>511</v>
      </c>
      <c r="L136" s="5" t="n">
        <v>374000000</v>
      </c>
    </row>
    <row r="137" spans="1:15">
      <c r="A137" s="4" t="s">
        <v>571</v>
      </c>
    </row>
    <row r="138" spans="1:15">
      <c r="A138" s="3" t="s">
        <v>504</v>
      </c>
    </row>
    <row r="139" spans="1:15">
      <c r="A139" s="4" t="s">
        <v>520</v>
      </c>
      <c r="C139" s="5" t="n">
        <v>150000000</v>
      </c>
      <c r="F139" s="7" t="n">
        <v>150000000</v>
      </c>
    </row>
    <row r="140" spans="1:15">
      <c r="A140" s="4" t="s">
        <v>512</v>
      </c>
      <c r="F140" s="4" t="s">
        <v>513</v>
      </c>
    </row>
    <row r="141" spans="1:15">
      <c r="A141" s="4" t="s">
        <v>516</v>
      </c>
      <c r="F141" s="4" t="s">
        <v>513</v>
      </c>
    </row>
    <row r="142" spans="1:15">
      <c r="A142" s="4" t="s">
        <v>572</v>
      </c>
    </row>
    <row r="143" spans="1:15">
      <c r="A143" s="3" t="s">
        <v>504</v>
      </c>
    </row>
    <row r="144" spans="1:15">
      <c r="A144" s="4" t="s">
        <v>511</v>
      </c>
      <c r="M144" s="7" t="n">
        <v>440000000</v>
      </c>
    </row>
    <row r="145" spans="1:15">
      <c r="A145" s="4" t="s">
        <v>573</v>
      </c>
    </row>
    <row r="146" spans="1:15">
      <c r="A146" s="3" t="s">
        <v>504</v>
      </c>
    </row>
    <row r="147" spans="1:15">
      <c r="A147" s="4" t="s">
        <v>511</v>
      </c>
      <c r="L147" s="7" t="n">
        <v>3100000000</v>
      </c>
    </row>
    <row r="148" spans="1:15">
      <c r="A148" s="4" t="s">
        <v>558</v>
      </c>
      <c r="L148" s="4" t="s">
        <v>574</v>
      </c>
    </row>
    <row r="149" spans="1:15">
      <c r="A149" s="4" t="s">
        <v>575</v>
      </c>
    </row>
    <row r="150" spans="1:15">
      <c r="A150" s="3" t="s">
        <v>504</v>
      </c>
    </row>
    <row r="151" spans="1:15">
      <c r="A151" s="4" t="s">
        <v>507</v>
      </c>
      <c r="L151" s="4" t="s">
        <v>576</v>
      </c>
    </row>
    <row r="152" spans="1:15">
      <c r="A152" s="4" t="s">
        <v>511</v>
      </c>
      <c r="L152" s="7" t="n">
        <v>727500</v>
      </c>
    </row>
    <row r="153" spans="1:15">
      <c r="A153" s="4" t="s">
        <v>514</v>
      </c>
      <c r="L153" s="4" t="s">
        <v>515</v>
      </c>
    </row>
    <row r="154" spans="1:15">
      <c r="A154" s="4" t="s">
        <v>565</v>
      </c>
      <c r="L154" s="4" t="s">
        <v>577</v>
      </c>
    </row>
    <row r="155" spans="1:15">
      <c r="A155" s="4" t="s">
        <v>569</v>
      </c>
      <c r="L155" s="4" t="s">
        <v>513</v>
      </c>
    </row>
    <row r="156" spans="1:15">
      <c r="A156" s="4" t="s">
        <v>562</v>
      </c>
      <c r="L156" s="4" t="s">
        <v>563</v>
      </c>
    </row>
    <row r="157" spans="1:15">
      <c r="A157" s="4" t="s">
        <v>578</v>
      </c>
    </row>
    <row r="158" spans="1:15">
      <c r="A158" s="3" t="s">
        <v>504</v>
      </c>
    </row>
    <row r="159" spans="1:15">
      <c r="A159" s="4" t="s">
        <v>511</v>
      </c>
      <c r="L159" s="7" t="n">
        <v>200000</v>
      </c>
    </row>
    <row r="160" spans="1:15">
      <c r="A160" s="4" t="s">
        <v>579</v>
      </c>
    </row>
    <row r="161" spans="1:15">
      <c r="A161" s="3" t="s">
        <v>504</v>
      </c>
    </row>
    <row r="162" spans="1:15">
      <c r="A162" s="4" t="s">
        <v>511</v>
      </c>
      <c r="L162" s="5" t="n">
        <v>277500</v>
      </c>
    </row>
    <row r="163" spans="1:15">
      <c r="A163" s="4" t="s">
        <v>580</v>
      </c>
    </row>
    <row r="164" spans="1:15">
      <c r="A164" s="3" t="s">
        <v>504</v>
      </c>
    </row>
    <row r="165" spans="1:15">
      <c r="A165" s="4" t="s">
        <v>511</v>
      </c>
      <c r="L165" s="5" t="n">
        <v>250000</v>
      </c>
    </row>
    <row r="166" spans="1:15">
      <c r="A166" s="4" t="s">
        <v>581</v>
      </c>
    </row>
    <row r="167" spans="1:15">
      <c r="A167" s="3" t="s">
        <v>504</v>
      </c>
    </row>
    <row r="168" spans="1:15">
      <c r="A168" s="4" t="s">
        <v>512</v>
      </c>
      <c r="M168" s="4" t="s">
        <v>513</v>
      </c>
    </row>
    <row r="169" spans="1:15">
      <c r="A169" s="4" t="s">
        <v>516</v>
      </c>
      <c r="M169" s="4" t="s">
        <v>513</v>
      </c>
    </row>
    <row r="170" spans="1:15">
      <c r="A170" s="4" t="s">
        <v>582</v>
      </c>
    </row>
    <row r="171" spans="1:15">
      <c r="A171" s="3" t="s">
        <v>504</v>
      </c>
    </row>
    <row r="172" spans="1:15">
      <c r="A172" s="4" t="s">
        <v>520</v>
      </c>
      <c r="C172" s="5" t="n">
        <v>97500000</v>
      </c>
      <c r="F172" s="7" t="n">
        <v>97500000</v>
      </c>
    </row>
    <row r="173" spans="1:15">
      <c r="A173" s="4" t="s">
        <v>583</v>
      </c>
    </row>
    <row r="174" spans="1:15">
      <c r="A174" s="3" t="s">
        <v>504</v>
      </c>
    </row>
    <row r="175" spans="1:15">
      <c r="A175" s="4" t="s">
        <v>520</v>
      </c>
      <c r="C175" s="5" t="n">
        <v>30000000</v>
      </c>
      <c r="F175" s="5" t="n">
        <v>30000000</v>
      </c>
    </row>
    <row r="176" spans="1:15">
      <c r="A176" s="4" t="s">
        <v>584</v>
      </c>
    </row>
    <row r="177" spans="1:15">
      <c r="A177" s="3" t="s">
        <v>504</v>
      </c>
    </row>
    <row r="178" spans="1:15">
      <c r="A178" s="4" t="s">
        <v>520</v>
      </c>
      <c r="C178" s="5" t="n">
        <v>150000000</v>
      </c>
      <c r="F178" s="5" t="n">
        <v>150000000</v>
      </c>
    </row>
    <row r="179" spans="1:15">
      <c r="A179" s="4" t="s">
        <v>585</v>
      </c>
    </row>
    <row r="180" spans="1:15">
      <c r="A180" s="3" t="s">
        <v>504</v>
      </c>
    </row>
    <row r="181" spans="1:15">
      <c r="A181" s="4" t="s">
        <v>520</v>
      </c>
      <c r="C181" s="7" t="n">
        <v>277500000</v>
      </c>
      <c r="F181" s="5" t="n">
        <v>277500000</v>
      </c>
    </row>
    <row r="182" spans="1:15">
      <c r="A182" s="4" t="s">
        <v>586</v>
      </c>
    </row>
    <row r="183" spans="1:15">
      <c r="A183" s="3" t="s">
        <v>504</v>
      </c>
    </row>
    <row r="184" spans="1:15">
      <c r="A184" s="4" t="s">
        <v>520</v>
      </c>
      <c r="M184" s="7" t="n">
        <v>150000000</v>
      </c>
    </row>
    <row r="185" spans="1:15">
      <c r="A185" s="4" t="s">
        <v>527</v>
      </c>
      <c r="M185" s="5" t="n">
        <v>50000000</v>
      </c>
    </row>
    <row r="186" spans="1:15">
      <c r="A186" s="4" t="s">
        <v>528</v>
      </c>
      <c r="M186" s="7" t="n">
        <v>150000000</v>
      </c>
    </row>
    <row r="187" spans="1:15">
      <c r="A187" s="4" t="s">
        <v>587</v>
      </c>
    </row>
    <row r="188" spans="1:15">
      <c r="A188" s="3" t="s">
        <v>504</v>
      </c>
    </row>
    <row r="189" spans="1:15">
      <c r="A189" s="4" t="s">
        <v>46</v>
      </c>
      <c r="G189" s="5" t="n">
        <v>10000000</v>
      </c>
      <c r="J189" s="7" t="n">
        <v>10000000</v>
      </c>
    </row>
    <row r="190" spans="1:15">
      <c r="A190" s="4" t="s">
        <v>588</v>
      </c>
    </row>
    <row r="191" spans="1:15">
      <c r="A191" s="3" t="s">
        <v>504</v>
      </c>
    </row>
    <row r="192" spans="1:15">
      <c r="A192" s="4" t="s">
        <v>589</v>
      </c>
      <c r="J192" s="5" t="n">
        <v>10000000</v>
      </c>
    </row>
    <row r="193" spans="1:15">
      <c r="A193" s="4" t="s">
        <v>590</v>
      </c>
    </row>
    <row r="194" spans="1:15">
      <c r="A194" s="3" t="s">
        <v>504</v>
      </c>
    </row>
    <row r="195" spans="1:15">
      <c r="A195" s="4" t="s">
        <v>506</v>
      </c>
      <c r="H195" s="5" t="n">
        <v>1750000000</v>
      </c>
      <c r="L195" s="5" t="n">
        <v>1900000000</v>
      </c>
    </row>
    <row r="196" spans="1:15">
      <c r="A196" s="4" t="s">
        <v>509</v>
      </c>
      <c r="L196" s="5" t="n">
        <v>40000000</v>
      </c>
    </row>
    <row r="197" spans="1:15">
      <c r="A197" s="4" t="s">
        <v>591</v>
      </c>
    </row>
    <row r="198" spans="1:15">
      <c r="A198" s="3" t="s">
        <v>504</v>
      </c>
    </row>
    <row r="199" spans="1:15">
      <c r="A199" s="4" t="s">
        <v>506</v>
      </c>
      <c r="L199" s="5" t="n">
        <v>15000000</v>
      </c>
    </row>
    <row r="200" spans="1:15">
      <c r="A200" s="4" t="s">
        <v>592</v>
      </c>
    </row>
    <row r="201" spans="1:15">
      <c r="A201" s="3" t="s">
        <v>504</v>
      </c>
    </row>
    <row r="202" spans="1:15">
      <c r="A202" s="4" t="s">
        <v>509</v>
      </c>
      <c r="L202" s="5" t="n">
        <v>20000000</v>
      </c>
    </row>
    <row r="203" spans="1:15">
      <c r="A203" s="4" t="s">
        <v>593</v>
      </c>
    </row>
    <row r="204" spans="1:15">
      <c r="A204" s="3" t="s">
        <v>504</v>
      </c>
    </row>
    <row r="205" spans="1:15">
      <c r="A205" s="4" t="s">
        <v>44</v>
      </c>
      <c r="G205" s="5" t="n">
        <v>1750000000</v>
      </c>
      <c r="J205" s="5" t="n">
        <v>1750000000</v>
      </c>
      <c r="L205" s="5" t="n">
        <v>2000000000</v>
      </c>
    </row>
    <row r="206" spans="1:15">
      <c r="A206" s="4" t="s">
        <v>594</v>
      </c>
    </row>
    <row r="207" spans="1:15">
      <c r="A207" s="3" t="s">
        <v>504</v>
      </c>
    </row>
    <row r="208" spans="1:15">
      <c r="A208" s="4" t="s">
        <v>529</v>
      </c>
      <c r="L208" s="5" t="n">
        <v>260000000</v>
      </c>
    </row>
    <row r="209" spans="1:15">
      <c r="A209" s="4" t="s">
        <v>595</v>
      </c>
    </row>
    <row r="210" spans="1:15">
      <c r="A210" s="3" t="s">
        <v>504</v>
      </c>
    </row>
    <row r="211" spans="1:15">
      <c r="A211" s="4" t="s">
        <v>529</v>
      </c>
      <c r="J211" s="5" t="n">
        <v>254000000</v>
      </c>
    </row>
    <row r="212" spans="1:15">
      <c r="A212" s="4" t="s">
        <v>596</v>
      </c>
    </row>
    <row r="213" spans="1:15">
      <c r="A213" s="3" t="s">
        <v>504</v>
      </c>
    </row>
    <row r="214" spans="1:15">
      <c r="A214" s="4" t="s">
        <v>529</v>
      </c>
      <c r="J214" s="5" t="n">
        <v>48000000</v>
      </c>
    </row>
    <row r="215" spans="1:15">
      <c r="A215" s="4" t="s">
        <v>597</v>
      </c>
    </row>
    <row r="216" spans="1:15">
      <c r="A216" s="3" t="s">
        <v>504</v>
      </c>
    </row>
    <row r="217" spans="1:15">
      <c r="A217" s="4" t="s">
        <v>529</v>
      </c>
      <c r="L217" s="5" t="n">
        <v>22000000</v>
      </c>
    </row>
    <row r="218" spans="1:15">
      <c r="A218" s="4" t="s">
        <v>598</v>
      </c>
    </row>
    <row r="219" spans="1:15">
      <c r="A219" s="3" t="s">
        <v>504</v>
      </c>
    </row>
    <row r="220" spans="1:15">
      <c r="A220" s="4" t="s">
        <v>506</v>
      </c>
      <c r="H220" s="7" t="n">
        <v>731000000</v>
      </c>
      <c r="L220" s="5" t="n">
        <v>1100000000</v>
      </c>
    </row>
    <row r="221" spans="1:15">
      <c r="A221" s="4" t="s">
        <v>509</v>
      </c>
      <c r="L221" s="5" t="n">
        <v>30000000</v>
      </c>
    </row>
    <row r="222" spans="1:15">
      <c r="A222" s="4" t="s">
        <v>599</v>
      </c>
    </row>
    <row r="223" spans="1:15">
      <c r="A223" s="3" t="s">
        <v>504</v>
      </c>
    </row>
    <row r="224" spans="1:15">
      <c r="A224" s="4" t="s">
        <v>506</v>
      </c>
      <c r="J224" s="5" t="n">
        <v>16000000</v>
      </c>
      <c r="L224" s="5" t="n">
        <v>5000000</v>
      </c>
    </row>
    <row r="225" spans="1:15">
      <c r="A225" s="4" t="s">
        <v>509</v>
      </c>
      <c r="G225" s="5" t="n">
        <v>20000000</v>
      </c>
      <c r="J225" s="5" t="n">
        <v>20000000</v>
      </c>
    </row>
    <row r="226" spans="1:15">
      <c r="A226" s="4" t="s">
        <v>534</v>
      </c>
      <c r="J226" s="7" t="n">
        <v>16000000</v>
      </c>
    </row>
    <row r="227" spans="1:15">
      <c r="A227" s="4" t="s">
        <v>600</v>
      </c>
    </row>
    <row r="228" spans="1:15">
      <c r="A228" s="3" t="s">
        <v>504</v>
      </c>
    </row>
    <row r="229" spans="1:15">
      <c r="A229" s="4" t="s">
        <v>507</v>
      </c>
      <c r="J229" s="4" t="s">
        <v>601</v>
      </c>
    </row>
    <row r="230" spans="1:15">
      <c r="A230" s="4" t="s">
        <v>509</v>
      </c>
      <c r="G230" s="5" t="n">
        <v>386000000</v>
      </c>
      <c r="J230" s="7" t="n">
        <v>386000000</v>
      </c>
    </row>
    <row r="231" spans="1:15">
      <c r="A231" s="4" t="s">
        <v>602</v>
      </c>
    </row>
    <row r="232" spans="1:15">
      <c r="A232" s="3" t="s">
        <v>504</v>
      </c>
    </row>
    <row r="233" spans="1:15">
      <c r="A233" s="4" t="s">
        <v>507</v>
      </c>
      <c r="J233" s="4" t="s">
        <v>603</v>
      </c>
    </row>
    <row r="234" spans="1:15">
      <c r="A234" s="4" t="s">
        <v>509</v>
      </c>
      <c r="G234" s="5" t="n">
        <v>386000000</v>
      </c>
      <c r="J234" s="7" t="n">
        <v>386000000</v>
      </c>
    </row>
    <row r="235" spans="1:15">
      <c r="A235" s="4" t="s">
        <v>604</v>
      </c>
    </row>
    <row r="236" spans="1:15">
      <c r="A236" s="3" t="s">
        <v>504</v>
      </c>
    </row>
    <row r="237" spans="1:15">
      <c r="A237" s="4" t="s">
        <v>509</v>
      </c>
      <c r="G237" s="5" t="n">
        <v>15000000</v>
      </c>
      <c r="J237" s="5" t="n">
        <v>15000000</v>
      </c>
    </row>
    <row r="238" spans="1:15">
      <c r="A238" s="4" t="s">
        <v>510</v>
      </c>
      <c r="J238" s="5" t="n">
        <v>5000000</v>
      </c>
    </row>
    <row r="239" spans="1:15">
      <c r="A239" s="4" t="s">
        <v>605</v>
      </c>
    </row>
    <row r="240" spans="1:15">
      <c r="A240" s="3" t="s">
        <v>504</v>
      </c>
    </row>
    <row r="241" spans="1:15">
      <c r="A241" s="4" t="s">
        <v>510</v>
      </c>
      <c r="J241" s="5" t="n">
        <v>12000000</v>
      </c>
    </row>
    <row r="242" spans="1:15">
      <c r="A242" s="4" t="s">
        <v>606</v>
      </c>
    </row>
    <row r="243" spans="1:15">
      <c r="A243" s="3" t="s">
        <v>504</v>
      </c>
    </row>
    <row r="244" spans="1:15">
      <c r="A244" s="4" t="s">
        <v>510</v>
      </c>
      <c r="J244" s="5" t="n">
        <v>56000000</v>
      </c>
    </row>
    <row r="245" spans="1:15">
      <c r="A245" s="4" t="s">
        <v>607</v>
      </c>
    </row>
    <row r="246" spans="1:15">
      <c r="A246" s="3" t="s">
        <v>504</v>
      </c>
    </row>
    <row r="247" spans="1:15">
      <c r="A247" s="4" t="s">
        <v>509</v>
      </c>
      <c r="L247" s="5" t="n">
        <v>15000000</v>
      </c>
    </row>
    <row r="248" spans="1:15">
      <c r="A248" s="4" t="s">
        <v>608</v>
      </c>
    </row>
    <row r="249" spans="1:15">
      <c r="A249" s="3" t="s">
        <v>504</v>
      </c>
    </row>
    <row r="250" spans="1:15">
      <c r="A250" s="4" t="s">
        <v>44</v>
      </c>
      <c r="G250" s="5" t="n">
        <v>731000000</v>
      </c>
      <c r="J250" s="5" t="n">
        <v>731000000</v>
      </c>
      <c r="L250" s="5" t="n">
        <v>1100000000</v>
      </c>
    </row>
    <row r="251" spans="1:15">
      <c r="A251" s="4" t="s">
        <v>609</v>
      </c>
    </row>
    <row r="252" spans="1:15">
      <c r="A252" s="3" t="s">
        <v>504</v>
      </c>
    </row>
    <row r="253" spans="1:15">
      <c r="A253" s="4" t="s">
        <v>511</v>
      </c>
      <c r="J253" s="5" t="n">
        <v>372000000</v>
      </c>
    </row>
    <row r="254" spans="1:15">
      <c r="A254" s="4" t="s">
        <v>550</v>
      </c>
      <c r="J254" s="5" t="n">
        <v>20000000</v>
      </c>
    </row>
    <row r="255" spans="1:15">
      <c r="A255" s="4" t="s">
        <v>551</v>
      </c>
      <c r="J255" s="5" t="n">
        <v>68000000</v>
      </c>
    </row>
    <row r="256" spans="1:15">
      <c r="A256" s="4" t="s">
        <v>610</v>
      </c>
    </row>
    <row r="257" spans="1:15">
      <c r="A257" s="3" t="s">
        <v>504</v>
      </c>
    </row>
    <row r="258" spans="1:15">
      <c r="A258" s="4" t="s">
        <v>529</v>
      </c>
      <c r="J258" s="5" t="n">
        <v>352000000</v>
      </c>
    </row>
    <row r="259" spans="1:15">
      <c r="A259" s="4" t="s">
        <v>611</v>
      </c>
    </row>
    <row r="260" spans="1:15">
      <c r="A260" s="3" t="s">
        <v>504</v>
      </c>
    </row>
    <row r="261" spans="1:15">
      <c r="A261" s="4" t="s">
        <v>529</v>
      </c>
      <c r="L261" s="5" t="n">
        <v>260000000</v>
      </c>
    </row>
    <row r="262" spans="1:15">
      <c r="A262" s="4" t="s">
        <v>612</v>
      </c>
    </row>
    <row r="263" spans="1:15">
      <c r="A263" s="3" t="s">
        <v>504</v>
      </c>
    </row>
    <row r="264" spans="1:15">
      <c r="A264" s="4" t="s">
        <v>529</v>
      </c>
      <c r="J264" s="5" t="n">
        <v>254000000</v>
      </c>
    </row>
    <row r="265" spans="1:15">
      <c r="A265" s="4" t="s">
        <v>613</v>
      </c>
    </row>
    <row r="266" spans="1:15">
      <c r="A266" s="3" t="s">
        <v>504</v>
      </c>
    </row>
    <row r="267" spans="1:15">
      <c r="A267" s="4" t="s">
        <v>529</v>
      </c>
      <c r="J267" s="5" t="n">
        <v>48000000</v>
      </c>
    </row>
    <row r="268" spans="1:15">
      <c r="A268" s="4" t="s">
        <v>614</v>
      </c>
    </row>
    <row r="269" spans="1:15">
      <c r="A269" s="3" t="s">
        <v>504</v>
      </c>
    </row>
    <row r="270" spans="1:15">
      <c r="A270" s="4" t="s">
        <v>529</v>
      </c>
      <c r="L270" s="7" t="n">
        <v>22000000</v>
      </c>
    </row>
    <row r="271" spans="1:15">
      <c r="A271" s="4" t="s">
        <v>615</v>
      </c>
    </row>
    <row r="272" spans="1:15">
      <c r="A272" s="3" t="s">
        <v>504</v>
      </c>
    </row>
    <row r="273" spans="1:15">
      <c r="A273" s="4" t="s">
        <v>506</v>
      </c>
      <c r="J273" s="7" t="n">
        <v>16000000</v>
      </c>
    </row>
    <row r="274" spans="1:15">
      <c r="A274" s="4" t="s">
        <v>507</v>
      </c>
      <c r="J274" s="4" t="s">
        <v>616</v>
      </c>
    </row>
    <row r="275" spans="1:15">
      <c r="A275" s="4" t="s">
        <v>509</v>
      </c>
      <c r="G275" s="5" t="n">
        <v>20000000</v>
      </c>
      <c r="J275" s="7" t="n">
        <v>20000000</v>
      </c>
    </row>
    <row r="276" spans="1:15">
      <c r="A276" s="4" t="s">
        <v>534</v>
      </c>
      <c r="J276" s="7" t="n">
        <v>16000000</v>
      </c>
    </row>
    <row r="277" spans="1:15">
      <c r="A277" s="4" t="s">
        <v>512</v>
      </c>
      <c r="B277" s="4" t="s">
        <v>513</v>
      </c>
      <c r="D277" s="4" t="s">
        <v>513</v>
      </c>
    </row>
    <row r="278" spans="1:15">
      <c r="A278" s="4" t="s">
        <v>514</v>
      </c>
      <c r="B278" s="4" t="s">
        <v>515</v>
      </c>
      <c r="D278" s="4" t="s">
        <v>515</v>
      </c>
    </row>
    <row r="279" spans="1:15">
      <c r="A279" s="4" t="s">
        <v>516</v>
      </c>
      <c r="B279" s="4" t="s">
        <v>513</v>
      </c>
      <c r="D279" s="4" t="s">
        <v>513</v>
      </c>
    </row>
    <row r="280" spans="1:15">
      <c r="A280" s="4" t="s">
        <v>617</v>
      </c>
    </row>
    <row r="281" spans="1:15">
      <c r="A281" s="3" t="s">
        <v>504</v>
      </c>
    </row>
    <row r="282" spans="1:15">
      <c r="A282" s="4" t="s">
        <v>520</v>
      </c>
      <c r="D282" s="7" t="n">
        <v>35000000</v>
      </c>
    </row>
    <row r="283" spans="1:15">
      <c r="A283" s="4" t="s">
        <v>618</v>
      </c>
    </row>
    <row r="284" spans="1:15">
      <c r="A284" s="3" t="s">
        <v>504</v>
      </c>
    </row>
    <row r="285" spans="1:15">
      <c r="A285" s="4" t="s">
        <v>520</v>
      </c>
      <c r="B285" s="7" t="n">
        <v>250000000</v>
      </c>
    </row>
    <row r="286" spans="1:15">
      <c r="A286" s="4" t="s">
        <v>619</v>
      </c>
    </row>
    <row r="287" spans="1:15">
      <c r="A287" s="3" t="s">
        <v>504</v>
      </c>
    </row>
    <row r="288" spans="1:15">
      <c r="A288" s="4" t="s">
        <v>520</v>
      </c>
      <c r="B288" s="5" t="n">
        <v>150000000</v>
      </c>
    </row>
    <row r="289" spans="1:15">
      <c r="A289" s="4" t="s">
        <v>620</v>
      </c>
    </row>
    <row r="290" spans="1:15">
      <c r="A290" s="3" t="s">
        <v>504</v>
      </c>
    </row>
    <row r="291" spans="1:15">
      <c r="A291" s="4" t="s">
        <v>520</v>
      </c>
      <c r="B291" s="7" t="n">
        <v>100000000</v>
      </c>
    </row>
    <row r="292" spans="1:15">
      <c r="A292" s="4" t="s">
        <v>621</v>
      </c>
    </row>
    <row r="293" spans="1:15">
      <c r="A293" s="3" t="s">
        <v>504</v>
      </c>
    </row>
    <row r="294" spans="1:15">
      <c r="A294" s="4" t="s">
        <v>512</v>
      </c>
      <c r="C294" s="4" t="s">
        <v>513</v>
      </c>
    </row>
    <row r="295" spans="1:15">
      <c r="A295" s="4" t="s">
        <v>622</v>
      </c>
    </row>
    <row r="296" spans="1:15">
      <c r="A296" s="3" t="s">
        <v>504</v>
      </c>
    </row>
    <row r="297" spans="1:15">
      <c r="A297" s="4" t="s">
        <v>520</v>
      </c>
      <c r="C297" s="7" t="n">
        <v>97500000</v>
      </c>
      <c r="F297" s="5" t="n">
        <v>97500000</v>
      </c>
    </row>
    <row r="298" spans="1:15">
      <c r="A298" s="4" t="s">
        <v>623</v>
      </c>
    </row>
    <row r="299" spans="1:15">
      <c r="A299" s="3" t="s">
        <v>504</v>
      </c>
    </row>
    <row r="300" spans="1:15">
      <c r="A300" s="4" t="s">
        <v>520</v>
      </c>
      <c r="C300" s="5" t="n">
        <v>30000000</v>
      </c>
      <c r="F300" s="5" t="n">
        <v>30000000</v>
      </c>
    </row>
    <row r="301" spans="1:15">
      <c r="A301" s="4" t="s">
        <v>624</v>
      </c>
    </row>
    <row r="302" spans="1:15">
      <c r="A302" s="3" t="s">
        <v>504</v>
      </c>
    </row>
    <row r="303" spans="1:15">
      <c r="A303" s="4" t="s">
        <v>507</v>
      </c>
      <c r="J303" s="4" t="s">
        <v>616</v>
      </c>
    </row>
    <row r="304" spans="1:15">
      <c r="A304" s="4" t="s">
        <v>509</v>
      </c>
      <c r="G304" s="5" t="n">
        <v>878000000</v>
      </c>
      <c r="J304" s="7" t="n">
        <v>878000000</v>
      </c>
    </row>
    <row r="305" spans="1:15">
      <c r="A305" s="4" t="s">
        <v>625</v>
      </c>
    </row>
    <row r="306" spans="1:15">
      <c r="A306" s="3" t="s">
        <v>504</v>
      </c>
    </row>
    <row r="307" spans="1:15">
      <c r="A307" s="4" t="s">
        <v>507</v>
      </c>
      <c r="J307" s="4" t="s">
        <v>626</v>
      </c>
    </row>
    <row r="308" spans="1:15">
      <c r="A308" s="4" t="s">
        <v>509</v>
      </c>
      <c r="G308" s="5" t="n">
        <v>420000000</v>
      </c>
      <c r="J308" s="7" t="n">
        <v>420000000</v>
      </c>
    </row>
    <row r="309" spans="1:15">
      <c r="A309" s="4" t="s">
        <v>627</v>
      </c>
    </row>
    <row r="310" spans="1:15">
      <c r="A310" s="3" t="s">
        <v>504</v>
      </c>
    </row>
    <row r="311" spans="1:15">
      <c r="A311" s="4" t="s">
        <v>509</v>
      </c>
      <c r="G311" s="5" t="n">
        <v>15000000</v>
      </c>
      <c r="J311" s="5" t="n">
        <v>15000000</v>
      </c>
    </row>
    <row r="312" spans="1:15">
      <c r="A312" s="4" t="s">
        <v>510</v>
      </c>
      <c r="J312" s="5" t="n">
        <v>5000000</v>
      </c>
    </row>
    <row r="313" spans="1:15">
      <c r="A313" s="4" t="s">
        <v>628</v>
      </c>
    </row>
    <row r="314" spans="1:15">
      <c r="A314" s="3" t="s">
        <v>504</v>
      </c>
    </row>
    <row r="315" spans="1:15">
      <c r="A315" s="4" t="s">
        <v>510</v>
      </c>
      <c r="J315" s="5" t="n">
        <v>36000000</v>
      </c>
    </row>
    <row r="316" spans="1:15">
      <c r="A316" s="4" t="s">
        <v>629</v>
      </c>
    </row>
    <row r="317" spans="1:15">
      <c r="A317" s="3" t="s">
        <v>504</v>
      </c>
    </row>
    <row r="318" spans="1:15">
      <c r="A318" s="4" t="s">
        <v>510</v>
      </c>
      <c r="J318" s="5" t="n">
        <v>727000</v>
      </c>
    </row>
    <row r="319" spans="1:15">
      <c r="A319" s="4" t="s">
        <v>630</v>
      </c>
    </row>
    <row r="320" spans="1:15">
      <c r="A320" s="3" t="s">
        <v>504</v>
      </c>
    </row>
    <row r="321" spans="1:15">
      <c r="A321" s="4" t="s">
        <v>520</v>
      </c>
      <c r="G321" s="5" t="n">
        <v>412500000</v>
      </c>
      <c r="J321" s="5" t="n">
        <v>412500000</v>
      </c>
    </row>
    <row r="322" spans="1:15">
      <c r="A322" s="4" t="s">
        <v>527</v>
      </c>
      <c r="J322" s="5" t="n">
        <v>5000000</v>
      </c>
    </row>
    <row r="323" spans="1:15">
      <c r="A323" s="4" t="s">
        <v>631</v>
      </c>
    </row>
    <row r="324" spans="1:15">
      <c r="A324" s="3" t="s">
        <v>504</v>
      </c>
    </row>
    <row r="325" spans="1:15">
      <c r="A325" s="4" t="s">
        <v>534</v>
      </c>
      <c r="J325" s="7" t="n">
        <v>414000000</v>
      </c>
    </row>
    <row r="326" spans="1:15">
      <c r="A326" s="4" t="s">
        <v>545</v>
      </c>
      <c r="J326" s="4" t="s">
        <v>543</v>
      </c>
    </row>
    <row r="327" spans="1:15">
      <c r="A327" s="4" t="s">
        <v>546</v>
      </c>
      <c r="J327" s="7" t="n">
        <v>1300000000</v>
      </c>
    </row>
    <row r="328" spans="1:15">
      <c r="A328" s="4" t="s">
        <v>632</v>
      </c>
    </row>
    <row r="329" spans="1:15">
      <c r="A329" s="3" t="s">
        <v>504</v>
      </c>
    </row>
    <row r="330" spans="1:15">
      <c r="A330" s="4" t="s">
        <v>520</v>
      </c>
      <c r="E330" s="7" t="n">
        <v>125000000</v>
      </c>
    </row>
    <row r="331" spans="1:15">
      <c r="A331" s="4" t="s">
        <v>512</v>
      </c>
      <c r="E331" s="4" t="s">
        <v>513</v>
      </c>
    </row>
    <row r="332" spans="1:15">
      <c r="A332" s="4" t="s">
        <v>514</v>
      </c>
      <c r="E332" s="4" t="s">
        <v>515</v>
      </c>
    </row>
    <row r="333" spans="1:15">
      <c r="A333" s="4" t="s">
        <v>516</v>
      </c>
      <c r="E333" s="4" t="s">
        <v>513</v>
      </c>
    </row>
    <row r="334" spans="1:15">
      <c r="A334" s="4" t="s">
        <v>633</v>
      </c>
    </row>
    <row r="335" spans="1:15">
      <c r="A335" s="3" t="s">
        <v>504</v>
      </c>
    </row>
    <row r="336" spans="1:15">
      <c r="A336" s="4" t="s">
        <v>520</v>
      </c>
      <c r="C336" s="7" t="n">
        <v>150000000</v>
      </c>
      <c r="F336" s="7" t="n">
        <v>150000000</v>
      </c>
    </row>
    <row r="337" spans="1:15">
      <c r="A337" s="4" t="s">
        <v>512</v>
      </c>
      <c r="F337" s="4" t="s">
        <v>513</v>
      </c>
    </row>
    <row r="338" spans="1:15">
      <c r="A338" s="4" t="s">
        <v>514</v>
      </c>
      <c r="F338" s="4" t="s">
        <v>515</v>
      </c>
    </row>
    <row r="339" spans="1:15">
      <c r="A339" s="4" t="s">
        <v>516</v>
      </c>
      <c r="F339" s="4" t="s">
        <v>513</v>
      </c>
    </row>
    <row r="340" spans="1:15">
      <c r="A340" s="4" t="s">
        <v>634</v>
      </c>
    </row>
    <row r="341" spans="1:15">
      <c r="A341" s="3" t="s">
        <v>504</v>
      </c>
    </row>
    <row r="342" spans="1:15">
      <c r="A342" s="4" t="s">
        <v>528</v>
      </c>
      <c r="J342" s="5" t="n">
        <v>254000</v>
      </c>
    </row>
    <row r="343" spans="1:15">
      <c r="A343" s="4" t="s">
        <v>635</v>
      </c>
    </row>
    <row r="344" spans="1:15">
      <c r="A344" s="3" t="s">
        <v>504</v>
      </c>
    </row>
    <row r="345" spans="1:15">
      <c r="A345" s="4" t="s">
        <v>529</v>
      </c>
      <c r="J345" s="5" t="n">
        <v>984000000</v>
      </c>
    </row>
    <row r="346" spans="1:15">
      <c r="A346" s="4" t="s">
        <v>35</v>
      </c>
      <c r="G346" s="5" t="n">
        <v>606000000</v>
      </c>
      <c r="J346" s="5" t="n">
        <v>606000000</v>
      </c>
    </row>
    <row r="347" spans="1:15">
      <c r="A347" s="4" t="s">
        <v>517</v>
      </c>
      <c r="G347" s="7" t="n">
        <v>40000000</v>
      </c>
      <c r="J347" s="7" t="n">
        <v>4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4</v>
      </c>
      <c r="D1" s="2" t="s">
        <v>1</v>
      </c>
    </row>
    <row r="2" spans="1:5">
      <c r="B2" s="2" t="s">
        <v>2</v>
      </c>
      <c r="C2" s="2" t="s">
        <v>75</v>
      </c>
      <c r="D2" s="2" t="s">
        <v>2</v>
      </c>
      <c r="E2" s="2" t="s">
        <v>75</v>
      </c>
    </row>
    <row r="3" spans="1:5">
      <c r="A3" s="3" t="s">
        <v>637</v>
      </c>
    </row>
    <row r="4" spans="1:5">
      <c r="A4" s="4" t="s">
        <v>638</v>
      </c>
      <c r="B4" s="7" t="n">
        <v>154355</v>
      </c>
      <c r="C4" s="7" t="n">
        <v>147691</v>
      </c>
      <c r="D4" s="7" t="n">
        <v>455900</v>
      </c>
      <c r="E4" s="7" t="n">
        <v>463778</v>
      </c>
    </row>
    <row r="5" spans="1:5">
      <c r="A5" s="4" t="s">
        <v>639</v>
      </c>
      <c r="C5" s="5" t="n">
        <v>-459</v>
      </c>
      <c r="D5" s="5" t="n">
        <v>-55</v>
      </c>
      <c r="E5" s="5" t="n">
        <v>8015</v>
      </c>
    </row>
    <row r="6" spans="1:5">
      <c r="A6" s="4" t="s">
        <v>640</v>
      </c>
      <c r="B6" s="5" t="n">
        <v>1199</v>
      </c>
      <c r="C6" s="5" t="n">
        <v>-5164</v>
      </c>
      <c r="D6" s="5" t="n">
        <v>-229535</v>
      </c>
      <c r="E6" s="5" t="n">
        <v>-248823</v>
      </c>
    </row>
    <row r="7" spans="1:5">
      <c r="A7" s="4" t="s">
        <v>641</v>
      </c>
      <c r="B7" s="5" t="n">
        <v>155554</v>
      </c>
      <c r="C7" s="5" t="n">
        <v>142068</v>
      </c>
      <c r="D7" s="5" t="n">
        <v>226310</v>
      </c>
      <c r="E7" s="5" t="n">
        <v>222970</v>
      </c>
    </row>
    <row r="8" spans="1:5">
      <c r="A8" s="3" t="s">
        <v>642</v>
      </c>
    </row>
    <row r="9" spans="1:5">
      <c r="A9" s="4" t="s">
        <v>638</v>
      </c>
      <c r="B9" s="5" t="n">
        <v>-1292</v>
      </c>
      <c r="C9" s="5" t="n">
        <v>8538</v>
      </c>
      <c r="D9" s="5" t="n">
        <v>3735</v>
      </c>
      <c r="E9" s="5" t="n">
        <v>-32143</v>
      </c>
    </row>
    <row r="10" spans="1:5">
      <c r="A10" s="4" t="s">
        <v>639</v>
      </c>
      <c r="C10" s="5" t="n">
        <v>8926</v>
      </c>
      <c r="D10" s="5" t="n">
        <v>445</v>
      </c>
      <c r="E10" s="5" t="n">
        <v>40626</v>
      </c>
    </row>
    <row r="11" spans="1:5">
      <c r="A11" s="4" t="s">
        <v>640</v>
      </c>
      <c r="B11" s="5" t="n">
        <v>-59054</v>
      </c>
      <c r="C11" s="5" t="n">
        <v>-57977</v>
      </c>
      <c r="D11" s="5" t="n">
        <v>47346</v>
      </c>
      <c r="E11" s="5" t="n">
        <v>85362</v>
      </c>
    </row>
    <row r="12" spans="1:5">
      <c r="A12" s="4" t="s">
        <v>643</v>
      </c>
      <c r="B12" s="5" t="n">
        <v>-60346</v>
      </c>
      <c r="C12" s="5" t="n">
        <v>-40513</v>
      </c>
      <c r="D12" s="5" t="n">
        <v>51526</v>
      </c>
      <c r="E12" s="5" t="n">
        <v>93845</v>
      </c>
    </row>
    <row r="13" spans="1:5">
      <c r="A13" s="3" t="s">
        <v>644</v>
      </c>
    </row>
    <row r="14" spans="1:5">
      <c r="A14" s="4" t="s">
        <v>638</v>
      </c>
      <c r="B14" s="5" t="n">
        <v>153063</v>
      </c>
      <c r="C14" s="5" t="n">
        <v>156229</v>
      </c>
      <c r="D14" s="5" t="n">
        <v>459635</v>
      </c>
      <c r="E14" s="5" t="n">
        <v>431635</v>
      </c>
    </row>
    <row r="15" spans="1:5">
      <c r="A15" s="4" t="s">
        <v>639</v>
      </c>
      <c r="C15" s="5" t="n">
        <v>8467</v>
      </c>
      <c r="D15" s="5" t="n">
        <v>390</v>
      </c>
      <c r="E15" s="5" t="n">
        <v>48641</v>
      </c>
    </row>
    <row r="16" spans="1:5">
      <c r="A16" s="4" t="s">
        <v>640</v>
      </c>
      <c r="B16" s="5" t="n">
        <v>-57855</v>
      </c>
      <c r="C16" s="5" t="n">
        <v>-63141</v>
      </c>
      <c r="D16" s="5" t="n">
        <v>-182189</v>
      </c>
      <c r="E16" s="5" t="n">
        <v>-163461</v>
      </c>
    </row>
    <row r="17" spans="1:5">
      <c r="A17" s="4" t="s">
        <v>81</v>
      </c>
      <c r="B17" s="5" t="n">
        <v>95208</v>
      </c>
      <c r="C17" s="5" t="n">
        <v>101555</v>
      </c>
      <c r="D17" s="5" t="n">
        <v>277836</v>
      </c>
      <c r="E17" s="5" t="n">
        <v>316815</v>
      </c>
    </row>
    <row r="18" spans="1:5">
      <c r="A18" s="3" t="s">
        <v>645</v>
      </c>
    </row>
    <row r="19" spans="1:5">
      <c r="A19" s="4" t="s">
        <v>638</v>
      </c>
      <c r="B19" s="5" t="n">
        <v>416842</v>
      </c>
      <c r="C19" s="5" t="n">
        <v>59381</v>
      </c>
      <c r="D19" s="5" t="n">
        <v>513233</v>
      </c>
      <c r="E19" s="5" t="n">
        <v>141181</v>
      </c>
    </row>
    <row r="20" spans="1:5">
      <c r="A20" s="4" t="s">
        <v>639</v>
      </c>
      <c r="B20" s="5" t="n">
        <v>15501</v>
      </c>
      <c r="C20" s="5" t="n">
        <v>-3753</v>
      </c>
      <c r="D20" s="5" t="n">
        <v>18508</v>
      </c>
      <c r="E20" s="5" t="n">
        <v>30208</v>
      </c>
    </row>
    <row r="21" spans="1:5">
      <c r="A21" s="4" t="s">
        <v>640</v>
      </c>
      <c r="B21" s="5" t="n">
        <v>-368308</v>
      </c>
      <c r="C21" s="5" t="n">
        <v>-1722</v>
      </c>
      <c r="D21" s="5" t="n">
        <v>-375013</v>
      </c>
      <c r="E21" s="5" t="n">
        <v>-1726</v>
      </c>
    </row>
    <row r="22" spans="1:5">
      <c r="A22" s="4" t="s">
        <v>646</v>
      </c>
      <c r="B22" s="7" t="n">
        <v>64035</v>
      </c>
      <c r="C22" s="7" t="n">
        <v>53906</v>
      </c>
      <c r="D22" s="7" t="n">
        <v>156728</v>
      </c>
      <c r="E22" s="7" t="n">
        <v>1696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7</v>
      </c>
      <c r="B1" s="2" t="s">
        <v>1</v>
      </c>
      <c r="C1" s="2" t="s">
        <v>440</v>
      </c>
    </row>
    <row r="2" spans="1:3">
      <c r="B2" s="2" t="s">
        <v>2</v>
      </c>
      <c r="C2" s="2" t="s">
        <v>25</v>
      </c>
    </row>
    <row r="3" spans="1:3">
      <c r="A3" s="3" t="s">
        <v>648</v>
      </c>
    </row>
    <row r="4" spans="1:3">
      <c r="A4" s="4" t="s">
        <v>638</v>
      </c>
      <c r="B4" s="7" t="n">
        <v>460616</v>
      </c>
      <c r="C4" s="7" t="n">
        <v>119339</v>
      </c>
    </row>
    <row r="5" spans="1:3">
      <c r="A5" s="4" t="s">
        <v>639</v>
      </c>
      <c r="B5" s="5" t="n">
        <v>28964</v>
      </c>
      <c r="C5" s="5" t="n">
        <v>20798</v>
      </c>
    </row>
    <row r="6" spans="1:3">
      <c r="A6" s="4" t="s">
        <v>649</v>
      </c>
      <c r="B6" s="5" t="n">
        <v>489580</v>
      </c>
      <c r="C6" s="5" t="n">
        <v>140137</v>
      </c>
    </row>
    <row r="7" spans="1:3">
      <c r="A7" s="4" t="s">
        <v>640</v>
      </c>
      <c r="B7" s="5" t="n">
        <v>-368310</v>
      </c>
    </row>
    <row r="8" spans="1:3">
      <c r="A8" s="4" t="s">
        <v>650</v>
      </c>
      <c r="B8" s="5" t="n">
        <v>121270</v>
      </c>
      <c r="C8" s="5" t="n">
        <v>140137</v>
      </c>
    </row>
    <row r="9" spans="1:3">
      <c r="A9" s="3" t="s">
        <v>651</v>
      </c>
    </row>
    <row r="10" spans="1:3">
      <c r="A10" s="4" t="s">
        <v>638</v>
      </c>
      <c r="B10" s="5" t="n">
        <v>313843</v>
      </c>
      <c r="C10" s="5" t="n">
        <v>317579</v>
      </c>
    </row>
    <row r="11" spans="1:3">
      <c r="A11" s="4" t="s">
        <v>639</v>
      </c>
      <c r="C11" s="5" t="n">
        <v>445</v>
      </c>
    </row>
    <row r="12" spans="1:3">
      <c r="A12" s="4" t="s">
        <v>652</v>
      </c>
      <c r="B12" s="5" t="n">
        <v>313843</v>
      </c>
      <c r="C12" s="5" t="n">
        <v>318024</v>
      </c>
    </row>
    <row r="13" spans="1:3">
      <c r="A13" s="4" t="s">
        <v>640</v>
      </c>
      <c r="B13" s="5" t="n">
        <v>-153955</v>
      </c>
      <c r="C13" s="5" t="n">
        <v>-106609</v>
      </c>
    </row>
    <row r="14" spans="1:3">
      <c r="A14" s="4" t="s">
        <v>653</v>
      </c>
      <c r="B14" s="7" t="n">
        <v>159888</v>
      </c>
      <c r="C14" s="7" t="n">
        <v>2114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4</v>
      </c>
      <c r="B1" s="2" t="s">
        <v>74</v>
      </c>
      <c r="D1" s="2" t="s">
        <v>1</v>
      </c>
      <c r="F1" s="2" t="s">
        <v>440</v>
      </c>
    </row>
    <row r="2" spans="1:6">
      <c r="B2" s="2" t="s">
        <v>2</v>
      </c>
      <c r="C2" s="2" t="s">
        <v>75</v>
      </c>
      <c r="D2" s="2" t="s">
        <v>2</v>
      </c>
      <c r="E2" s="2" t="s">
        <v>75</v>
      </c>
      <c r="F2" s="2" t="s">
        <v>25</v>
      </c>
    </row>
    <row r="3" spans="1:6">
      <c r="A3" s="3" t="s">
        <v>183</v>
      </c>
    </row>
    <row r="4" spans="1:6">
      <c r="A4" s="4" t="s">
        <v>655</v>
      </c>
      <c r="B4" s="7" t="n">
        <v>122785</v>
      </c>
      <c r="C4" s="7" t="n">
        <v>117485</v>
      </c>
      <c r="D4" s="7" t="n">
        <v>140137</v>
      </c>
      <c r="E4" s="7" t="n">
        <v>83722</v>
      </c>
      <c r="F4" s="7" t="n">
        <v>83722</v>
      </c>
    </row>
    <row r="5" spans="1:6">
      <c r="A5" s="4" t="s">
        <v>656</v>
      </c>
      <c r="B5" s="5" t="n">
        <v>2499</v>
      </c>
      <c r="C5" s="5" t="n">
        <v>0</v>
      </c>
      <c r="D5" s="5" t="n">
        <v>589</v>
      </c>
      <c r="E5" s="5" t="n">
        <v>0</v>
      </c>
      <c r="F5" s="5" t="n">
        <v>0</v>
      </c>
    </row>
    <row r="6" spans="1:6">
      <c r="A6" s="4" t="s">
        <v>657</v>
      </c>
      <c r="B6" s="5" t="n">
        <v>120286</v>
      </c>
      <c r="C6" s="5" t="n">
        <v>117485</v>
      </c>
      <c r="D6" s="5" t="n">
        <v>139548</v>
      </c>
      <c r="E6" s="5" t="n">
        <v>83722</v>
      </c>
      <c r="F6" s="5" t="n">
        <v>83722</v>
      </c>
    </row>
    <row r="7" spans="1:6">
      <c r="A7" s="3" t="s">
        <v>658</v>
      </c>
    </row>
    <row r="8" spans="1:6">
      <c r="A8" s="4" t="s">
        <v>659</v>
      </c>
      <c r="B8" s="5" t="n">
        <v>60436</v>
      </c>
      <c r="C8" s="5" t="n">
        <v>50746</v>
      </c>
      <c r="D8" s="5" t="n">
        <v>155255</v>
      </c>
      <c r="E8" s="5" t="n">
        <v>152372</v>
      </c>
    </row>
    <row r="9" spans="1:6">
      <c r="A9" s="4" t="s">
        <v>660</v>
      </c>
      <c r="B9" s="5" t="n">
        <v>3599</v>
      </c>
      <c r="C9" s="5" t="n">
        <v>3160</v>
      </c>
      <c r="D9" s="5" t="n">
        <v>1473</v>
      </c>
      <c r="E9" s="5" t="n">
        <v>17291</v>
      </c>
    </row>
    <row r="10" spans="1:6">
      <c r="A10" s="4" t="s">
        <v>661</v>
      </c>
      <c r="B10" s="5" t="n">
        <v>64035</v>
      </c>
      <c r="C10" s="5" t="n">
        <v>53906</v>
      </c>
      <c r="D10" s="5" t="n">
        <v>156728</v>
      </c>
      <c r="E10" s="5" t="n">
        <v>169663</v>
      </c>
    </row>
    <row r="11" spans="1:6">
      <c r="A11" s="3" t="s">
        <v>662</v>
      </c>
    </row>
    <row r="12" spans="1:6">
      <c r="A12" s="4" t="s">
        <v>659</v>
      </c>
      <c r="B12" s="5" t="n">
        <v>62842</v>
      </c>
      <c r="C12" s="5" t="n">
        <v>33330</v>
      </c>
      <c r="D12" s="5" t="n">
        <v>102079</v>
      </c>
      <c r="E12" s="5" t="n">
        <v>71383</v>
      </c>
    </row>
    <row r="13" spans="1:6">
      <c r="A13" s="4" t="s">
        <v>660</v>
      </c>
      <c r="B13" s="5" t="n">
        <v>16198</v>
      </c>
      <c r="C13" s="5" t="n">
        <v>12366</v>
      </c>
      <c r="D13" s="5" t="n">
        <v>88917</v>
      </c>
      <c r="E13" s="5" t="n">
        <v>56307</v>
      </c>
    </row>
    <row r="14" spans="1:6">
      <c r="A14" s="4" t="s">
        <v>663</v>
      </c>
      <c r="B14" s="5" t="n">
        <v>79040</v>
      </c>
      <c r="C14" s="5" t="n">
        <v>45696</v>
      </c>
      <c r="D14" s="5" t="n">
        <v>190996</v>
      </c>
      <c r="E14" s="5" t="n">
        <v>127690</v>
      </c>
    </row>
    <row r="15" spans="1:6">
      <c r="A15" s="4" t="s">
        <v>664</v>
      </c>
      <c r="B15" s="5" t="n">
        <v>15991</v>
      </c>
      <c r="D15" s="5" t="n">
        <v>15991</v>
      </c>
    </row>
    <row r="16" spans="1:6">
      <c r="A16" s="4" t="s">
        <v>665</v>
      </c>
      <c r="B16" s="5" t="n">
        <v>121270</v>
      </c>
      <c r="C16" s="5" t="n">
        <v>125695</v>
      </c>
      <c r="D16" s="5" t="n">
        <v>121270</v>
      </c>
      <c r="E16" s="5" t="n">
        <v>125695</v>
      </c>
      <c r="F16" s="5" t="n">
        <v>139548</v>
      </c>
    </row>
    <row r="17" spans="1:6">
      <c r="A17" s="4" t="s">
        <v>666</v>
      </c>
      <c r="B17" s="5" t="n">
        <v>368310</v>
      </c>
      <c r="C17" s="5" t="n">
        <v>0</v>
      </c>
      <c r="D17" s="5" t="n">
        <v>368310</v>
      </c>
      <c r="E17" s="5" t="n">
        <v>0</v>
      </c>
    </row>
    <row r="18" spans="1:6">
      <c r="A18" s="4" t="s">
        <v>667</v>
      </c>
      <c r="B18" s="7" t="n">
        <v>489580</v>
      </c>
      <c r="C18" s="7" t="n">
        <v>125695</v>
      </c>
      <c r="D18" s="7" t="n">
        <v>489580</v>
      </c>
      <c r="E18" s="7" t="n">
        <v>125695</v>
      </c>
      <c r="F18" s="7" t="n">
        <v>1401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68</v>
      </c>
      <c r="B1" s="2" t="s">
        <v>74</v>
      </c>
      <c r="D1" s="2" t="s">
        <v>1</v>
      </c>
    </row>
    <row r="2" spans="1:9">
      <c r="B2" s="2" t="s">
        <v>2</v>
      </c>
      <c r="C2" s="2" t="s">
        <v>75</v>
      </c>
      <c r="D2" s="2" t="s">
        <v>2</v>
      </c>
      <c r="E2" s="2" t="s">
        <v>75</v>
      </c>
      <c r="F2" s="2" t="s">
        <v>669</v>
      </c>
      <c r="G2" s="2" t="s">
        <v>25</v>
      </c>
      <c r="H2" s="2" t="s">
        <v>670</v>
      </c>
      <c r="I2" s="2" t="s">
        <v>671</v>
      </c>
    </row>
    <row r="3" spans="1:9">
      <c r="A3" s="3" t="s">
        <v>672</v>
      </c>
    </row>
    <row r="4" spans="1:9">
      <c r="A4" s="4" t="s">
        <v>44</v>
      </c>
      <c r="B4" s="7" t="n">
        <v>121270</v>
      </c>
      <c r="C4" s="7" t="n">
        <v>125695</v>
      </c>
      <c r="D4" s="7" t="n">
        <v>121270</v>
      </c>
      <c r="E4" s="7" t="n">
        <v>125695</v>
      </c>
      <c r="F4" s="7" t="n">
        <v>120286</v>
      </c>
      <c r="G4" s="7" t="n">
        <v>139548</v>
      </c>
      <c r="H4" s="7" t="n">
        <v>117485</v>
      </c>
      <c r="I4" s="7" t="n">
        <v>83722</v>
      </c>
    </row>
    <row r="5" spans="1:9">
      <c r="A5" s="4" t="s">
        <v>673</v>
      </c>
      <c r="B5" s="5" t="n">
        <v>173400</v>
      </c>
      <c r="D5" s="5" t="n">
        <v>173400</v>
      </c>
    </row>
    <row r="6" spans="1:9">
      <c r="A6" s="4" t="s">
        <v>674</v>
      </c>
      <c r="B6" s="5" t="n">
        <v>3599</v>
      </c>
      <c r="C6" s="7" t="n">
        <v>3160</v>
      </c>
      <c r="D6" s="5" t="n">
        <v>1473</v>
      </c>
      <c r="E6" s="7" t="n">
        <v>17291</v>
      </c>
    </row>
    <row r="7" spans="1:9">
      <c r="A7" s="4" t="s">
        <v>675</v>
      </c>
    </row>
    <row r="8" spans="1:9">
      <c r="A8" s="3" t="s">
        <v>672</v>
      </c>
    </row>
    <row r="9" spans="1:9">
      <c r="A9" s="4" t="s">
        <v>674</v>
      </c>
      <c r="D9" s="5" t="n">
        <v>6100</v>
      </c>
    </row>
    <row r="10" spans="1:9">
      <c r="A10" s="4" t="s">
        <v>676</v>
      </c>
    </row>
    <row r="11" spans="1:9">
      <c r="A11" s="3" t="s">
        <v>672</v>
      </c>
    </row>
    <row r="12" spans="1:9">
      <c r="A12" s="4" t="s">
        <v>673</v>
      </c>
      <c r="B12" s="7" t="n">
        <v>75600</v>
      </c>
      <c r="D12" s="5" t="n">
        <v>75600</v>
      </c>
    </row>
    <row r="13" spans="1:9">
      <c r="A13" s="4" t="s">
        <v>523</v>
      </c>
    </row>
    <row r="14" spans="1:9">
      <c r="A14" s="3" t="s">
        <v>672</v>
      </c>
    </row>
    <row r="15" spans="1:9">
      <c r="A15" s="4" t="s">
        <v>674</v>
      </c>
      <c r="D15" s="7" t="n">
        <v>4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s>
  <sheetData>
    <row r="1" spans="1:5">
      <c r="A1" s="1" t="s">
        <v>677</v>
      </c>
      <c r="B1" s="2" t="s">
        <v>74</v>
      </c>
      <c r="D1" s="2" t="s">
        <v>1</v>
      </c>
    </row>
    <row r="2" spans="1:5">
      <c r="B2" s="2" t="s">
        <v>459</v>
      </c>
      <c r="C2" s="2" t="s">
        <v>420</v>
      </c>
      <c r="D2" s="2" t="s">
        <v>678</v>
      </c>
      <c r="E2" s="2" t="s">
        <v>679</v>
      </c>
    </row>
    <row r="3" spans="1:5">
      <c r="A3" s="3" t="s">
        <v>680</v>
      </c>
    </row>
    <row r="4" spans="1:5">
      <c r="A4" s="4" t="s">
        <v>87</v>
      </c>
      <c r="B4" s="7" t="n">
        <v>64035</v>
      </c>
      <c r="C4" s="7" t="n">
        <v>53906</v>
      </c>
      <c r="D4" s="7" t="n">
        <v>156728</v>
      </c>
      <c r="E4" s="7" t="n">
        <v>169663</v>
      </c>
    </row>
    <row r="5" spans="1:5">
      <c r="A5" s="4" t="s">
        <v>523</v>
      </c>
    </row>
    <row r="6" spans="1:5">
      <c r="A6" s="3" t="s">
        <v>680</v>
      </c>
    </row>
    <row r="7" spans="1:5">
      <c r="A7" s="4" t="s">
        <v>681</v>
      </c>
      <c r="D7" s="5" t="n">
        <v>1</v>
      </c>
      <c r="E7" s="5" t="n">
        <v>1</v>
      </c>
    </row>
    <row r="8" spans="1:5">
      <c r="A8" s="4" t="s">
        <v>87</v>
      </c>
      <c r="D8" s="7" t="n">
        <v>20000</v>
      </c>
      <c r="E8" s="7" t="n">
        <v>4094</v>
      </c>
    </row>
    <row r="9" spans="1:5">
      <c r="A9" s="4" t="s">
        <v>682</v>
      </c>
    </row>
    <row r="10" spans="1:5">
      <c r="A10" s="3" t="s">
        <v>680</v>
      </c>
    </row>
    <row r="11" spans="1:5">
      <c r="A11" s="4" t="s">
        <v>681</v>
      </c>
      <c r="D11" s="5" t="n">
        <v>1</v>
      </c>
    </row>
    <row r="12" spans="1:5">
      <c r="A12" s="4" t="s">
        <v>87</v>
      </c>
      <c r="D12" s="7" t="n">
        <v>20000</v>
      </c>
    </row>
    <row r="13" spans="1:5">
      <c r="A13" s="4" t="s">
        <v>683</v>
      </c>
    </row>
    <row r="14" spans="1:5">
      <c r="A14" s="3" t="s">
        <v>680</v>
      </c>
    </row>
    <row r="15" spans="1:5">
      <c r="A15" s="4" t="s">
        <v>681</v>
      </c>
      <c r="E15" s="5" t="n">
        <v>1</v>
      </c>
    </row>
    <row r="16" spans="1:5">
      <c r="A16" s="4" t="s">
        <v>87</v>
      </c>
      <c r="E16" s="7" t="n">
        <v>409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5</v>
      </c>
    </row>
    <row r="3" spans="1:3">
      <c r="A3" s="4" t="s">
        <v>685</v>
      </c>
    </row>
    <row r="4" spans="1:3">
      <c r="A4" s="3" t="s">
        <v>686</v>
      </c>
    </row>
    <row r="5" spans="1:3">
      <c r="A5" s="4" t="s">
        <v>687</v>
      </c>
      <c r="B5" s="7" t="n">
        <v>10</v>
      </c>
      <c r="C5" s="7" t="n">
        <v>10</v>
      </c>
    </row>
    <row r="6" spans="1:3">
      <c r="A6" s="4" t="s">
        <v>688</v>
      </c>
    </row>
    <row r="7" spans="1:3">
      <c r="A7" s="3" t="s">
        <v>686</v>
      </c>
    </row>
    <row r="8" spans="1:3">
      <c r="A8" s="4" t="s">
        <v>687</v>
      </c>
      <c r="B8" s="5" t="n">
        <v>50</v>
      </c>
      <c r="C8" s="5" t="n">
        <v>50</v>
      </c>
    </row>
    <row r="9" spans="1:3">
      <c r="A9" s="4" t="s">
        <v>689</v>
      </c>
    </row>
    <row r="10" spans="1:3">
      <c r="A10" s="3" t="s">
        <v>686</v>
      </c>
    </row>
    <row r="11" spans="1:3">
      <c r="A11" s="4" t="s">
        <v>687</v>
      </c>
      <c r="B11" s="5" t="n">
        <v>1</v>
      </c>
      <c r="C11" s="5" t="n">
        <v>1</v>
      </c>
    </row>
    <row r="12" spans="1:3">
      <c r="A12" s="4" t="s">
        <v>690</v>
      </c>
    </row>
    <row r="13" spans="1:3">
      <c r="A13" s="3" t="s">
        <v>686</v>
      </c>
    </row>
    <row r="14" spans="1:3">
      <c r="A14" s="4" t="s">
        <v>687</v>
      </c>
      <c r="B14" s="7" t="n">
        <v>10</v>
      </c>
      <c r="C14" s="7" t="n">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91</v>
      </c>
      <c r="B1" s="2" t="s">
        <v>2</v>
      </c>
      <c r="C1" s="2" t="s">
        <v>25</v>
      </c>
      <c r="D1" s="2" t="s">
        <v>692</v>
      </c>
    </row>
    <row r="2" spans="1:4">
      <c r="A2" s="3" t="s">
        <v>693</v>
      </c>
    </row>
    <row r="3" spans="1:4">
      <c r="A3" s="4" t="s">
        <v>694</v>
      </c>
      <c r="B3" s="7" t="n">
        <v>216250</v>
      </c>
      <c r="C3" s="7" t="n">
        <v>79500</v>
      </c>
    </row>
    <row r="4" spans="1:4">
      <c r="A4" s="4" t="s">
        <v>695</v>
      </c>
    </row>
    <row r="5" spans="1:4">
      <c r="A5" s="3" t="s">
        <v>693</v>
      </c>
    </row>
    <row r="6" spans="1:4">
      <c r="A6" s="4" t="s">
        <v>694</v>
      </c>
      <c r="B6" s="5" t="n">
        <v>79500</v>
      </c>
      <c r="D6" s="7" t="n">
        <v>79500</v>
      </c>
    </row>
    <row r="7" spans="1:4">
      <c r="A7" s="4" t="s">
        <v>696</v>
      </c>
      <c r="B7" s="5" t="n">
        <v>5985</v>
      </c>
    </row>
    <row r="8" spans="1:4">
      <c r="A8" s="4" t="s">
        <v>280</v>
      </c>
    </row>
    <row r="9" spans="1:4">
      <c r="A9" s="3" t="s">
        <v>693</v>
      </c>
    </row>
    <row r="10" spans="1:4">
      <c r="A10" s="4" t="s">
        <v>694</v>
      </c>
      <c r="B10" s="5" t="n">
        <v>136750</v>
      </c>
    </row>
    <row r="11" spans="1:4">
      <c r="A11" s="4" t="s">
        <v>696</v>
      </c>
      <c r="B11" s="7" t="n">
        <v>51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97</v>
      </c>
      <c r="B1" s="2" t="s">
        <v>698</v>
      </c>
      <c r="C1" s="2" t="s">
        <v>2</v>
      </c>
    </row>
    <row r="2" spans="1:3">
      <c r="A2" s="4" t="s">
        <v>695</v>
      </c>
    </row>
    <row r="3" spans="1:3">
      <c r="A3" s="3" t="s">
        <v>693</v>
      </c>
    </row>
    <row r="4" spans="1:3">
      <c r="A4" s="4" t="s">
        <v>699</v>
      </c>
      <c r="C4" s="4" t="s">
        <v>700</v>
      </c>
    </row>
    <row r="5" spans="1:3">
      <c r="A5" s="4" t="s">
        <v>701</v>
      </c>
      <c r="C5" s="4" t="s">
        <v>702</v>
      </c>
    </row>
    <row r="6" spans="1:3">
      <c r="A6" s="4" t="s">
        <v>280</v>
      </c>
    </row>
    <row r="7" spans="1:3">
      <c r="A7" s="3" t="s">
        <v>693</v>
      </c>
    </row>
    <row r="8" spans="1:3">
      <c r="A8" s="4" t="s">
        <v>699</v>
      </c>
      <c r="B8" s="4" t="s">
        <v>703</v>
      </c>
      <c r="C8" s="4" t="s">
        <v>703</v>
      </c>
    </row>
    <row r="9" spans="1:3">
      <c r="A9" s="4" t="s">
        <v>701</v>
      </c>
      <c r="B9" s="4" t="s">
        <v>704</v>
      </c>
      <c r="C9" s="4" t="s">
        <v>7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2"/>
    <col customWidth="1" max="5" min="5" width="21"/>
    <col customWidth="1" max="6" min="6" width="21"/>
    <col customWidth="1" max="7" min="7" width="29"/>
  </cols>
  <sheetData>
    <row r="1" spans="1:7">
      <c r="A1" s="1" t="s">
        <v>705</v>
      </c>
      <c r="B1" s="2" t="s">
        <v>706</v>
      </c>
      <c r="C1" s="2" t="s">
        <v>707</v>
      </c>
      <c r="D1" s="2" t="s">
        <v>708</v>
      </c>
      <c r="E1" s="2" t="s">
        <v>709</v>
      </c>
      <c r="F1" s="2" t="s">
        <v>710</v>
      </c>
      <c r="G1" s="2" t="s">
        <v>711</v>
      </c>
    </row>
    <row r="2" spans="1:7">
      <c r="A2" s="3" t="s">
        <v>693</v>
      </c>
    </row>
    <row r="3" spans="1:7">
      <c r="A3" s="4" t="s">
        <v>47</v>
      </c>
      <c r="C3" s="7" t="n">
        <v>216250000</v>
      </c>
      <c r="D3" s="7" t="n">
        <v>216250000</v>
      </c>
      <c r="F3" s="7" t="n">
        <v>79500000</v>
      </c>
    </row>
    <row r="4" spans="1:7">
      <c r="A4" s="4" t="s">
        <v>712</v>
      </c>
      <c r="C4" s="5" t="n">
        <v>188634000</v>
      </c>
      <c r="D4" s="5" t="n">
        <v>188634000</v>
      </c>
      <c r="F4" s="7" t="n">
        <v>72905000</v>
      </c>
    </row>
    <row r="5" spans="1:7">
      <c r="A5" s="4" t="s">
        <v>713</v>
      </c>
      <c r="D5" s="7" t="n">
        <v>5969000</v>
      </c>
    </row>
    <row r="6" spans="1:7">
      <c r="A6" s="4" t="s">
        <v>714</v>
      </c>
      <c r="D6" s="4" t="s">
        <v>715</v>
      </c>
    </row>
    <row r="7" spans="1:7">
      <c r="A7" s="4" t="s">
        <v>716</v>
      </c>
      <c r="D7" s="4" t="s">
        <v>717</v>
      </c>
    </row>
    <row r="8" spans="1:7">
      <c r="A8" s="4" t="s">
        <v>134</v>
      </c>
      <c r="C8" s="5" t="n">
        <v>6900000</v>
      </c>
      <c r="D8" s="7" t="n">
        <v>6883000</v>
      </c>
    </row>
    <row r="9" spans="1:7">
      <c r="A9" s="4" t="s">
        <v>695</v>
      </c>
    </row>
    <row r="10" spans="1:7">
      <c r="A10" s="3" t="s">
        <v>693</v>
      </c>
    </row>
    <row r="11" spans="1:7">
      <c r="A11" s="4" t="s">
        <v>47</v>
      </c>
      <c r="C11" s="7" t="n">
        <v>79500000</v>
      </c>
      <c r="D11" s="7" t="n">
        <v>79500000</v>
      </c>
      <c r="G11" s="7" t="n">
        <v>79500000</v>
      </c>
    </row>
    <row r="12" spans="1:7">
      <c r="A12" s="4" t="s">
        <v>718</v>
      </c>
      <c r="G12" s="5" t="n">
        <v>6</v>
      </c>
    </row>
    <row r="13" spans="1:7">
      <c r="A13" s="4" t="s">
        <v>701</v>
      </c>
      <c r="C13" s="4" t="s">
        <v>702</v>
      </c>
      <c r="D13" s="4" t="s">
        <v>702</v>
      </c>
    </row>
    <row r="14" spans="1:7">
      <c r="A14" s="4" t="s">
        <v>719</v>
      </c>
      <c r="D14" s="4" t="s">
        <v>720</v>
      </c>
    </row>
    <row r="15" spans="1:7">
      <c r="A15" s="4" t="s">
        <v>721</v>
      </c>
      <c r="D15" s="4" t="s">
        <v>722</v>
      </c>
    </row>
    <row r="16" spans="1:7">
      <c r="A16" s="4" t="s">
        <v>723</v>
      </c>
      <c r="D16" s="4" t="s">
        <v>724</v>
      </c>
    </row>
    <row r="17" spans="1:7">
      <c r="A17" s="4" t="s">
        <v>712</v>
      </c>
      <c r="C17" s="7" t="n">
        <v>73300000</v>
      </c>
      <c r="D17" s="7" t="n">
        <v>73300000</v>
      </c>
    </row>
    <row r="18" spans="1:7">
      <c r="A18" s="4" t="s">
        <v>725</v>
      </c>
      <c r="C18" s="7" t="n">
        <v>6200000</v>
      </c>
      <c r="D18" s="5" t="n">
        <v>6200000</v>
      </c>
    </row>
    <row r="19" spans="1:7">
      <c r="A19" s="4" t="s">
        <v>713</v>
      </c>
      <c r="D19" s="7" t="n">
        <v>3900000</v>
      </c>
    </row>
    <row r="20" spans="1:7">
      <c r="A20" s="4" t="s">
        <v>726</v>
      </c>
      <c r="D20" s="4" t="s">
        <v>727</v>
      </c>
    </row>
    <row r="21" spans="1:7">
      <c r="A21" s="4" t="s">
        <v>728</v>
      </c>
      <c r="C21" s="4" t="s">
        <v>729</v>
      </c>
      <c r="D21" s="4" t="s">
        <v>729</v>
      </c>
    </row>
    <row r="22" spans="1:7">
      <c r="A22" s="4" t="s">
        <v>565</v>
      </c>
      <c r="D22" s="4" t="s">
        <v>700</v>
      </c>
    </row>
    <row r="23" spans="1:7">
      <c r="A23" s="4" t="s">
        <v>730</v>
      </c>
    </row>
    <row r="24" spans="1:7">
      <c r="A24" s="3" t="s">
        <v>693</v>
      </c>
    </row>
    <row r="25" spans="1:7">
      <c r="A25" s="4" t="s">
        <v>731</v>
      </c>
      <c r="D25" s="4" t="s">
        <v>732</v>
      </c>
    </row>
    <row r="26" spans="1:7">
      <c r="A26" s="4" t="s">
        <v>733</v>
      </c>
    </row>
    <row r="27" spans="1:7">
      <c r="A27" s="3" t="s">
        <v>693</v>
      </c>
    </row>
    <row r="28" spans="1:7">
      <c r="A28" s="4" t="s">
        <v>731</v>
      </c>
      <c r="D28" s="4" t="s">
        <v>734</v>
      </c>
    </row>
    <row r="29" spans="1:7">
      <c r="A29" s="4" t="s">
        <v>735</v>
      </c>
    </row>
    <row r="30" spans="1:7">
      <c r="A30" s="3" t="s">
        <v>693</v>
      </c>
    </row>
    <row r="31" spans="1:7">
      <c r="A31" s="4" t="s">
        <v>731</v>
      </c>
      <c r="D31" s="4" t="s">
        <v>727</v>
      </c>
    </row>
    <row r="32" spans="1:7">
      <c r="A32" s="4" t="s">
        <v>736</v>
      </c>
    </row>
    <row r="33" spans="1:7">
      <c r="A33" s="3" t="s">
        <v>693</v>
      </c>
    </row>
    <row r="34" spans="1:7">
      <c r="A34" s="4" t="s">
        <v>731</v>
      </c>
      <c r="D34" s="4" t="s">
        <v>302</v>
      </c>
    </row>
    <row r="35" spans="1:7">
      <c r="A35" s="4" t="s">
        <v>280</v>
      </c>
    </row>
    <row r="36" spans="1:7">
      <c r="A36" s="3" t="s">
        <v>693</v>
      </c>
    </row>
    <row r="37" spans="1:7">
      <c r="A37" s="4" t="s">
        <v>47</v>
      </c>
      <c r="C37" s="7" t="n">
        <v>136750000</v>
      </c>
      <c r="D37" s="7" t="n">
        <v>136750000</v>
      </c>
    </row>
    <row r="38" spans="1:7">
      <c r="A38" s="4" t="s">
        <v>701</v>
      </c>
      <c r="B38" s="4" t="s">
        <v>704</v>
      </c>
      <c r="C38" s="4" t="s">
        <v>704</v>
      </c>
      <c r="D38" s="4" t="s">
        <v>704</v>
      </c>
    </row>
    <row r="39" spans="1:7">
      <c r="A39" s="4" t="s">
        <v>731</v>
      </c>
      <c r="D39" s="4" t="s">
        <v>302</v>
      </c>
    </row>
    <row r="40" spans="1:7">
      <c r="A40" s="4" t="s">
        <v>737</v>
      </c>
      <c r="B40" s="7" t="n">
        <v>125000000</v>
      </c>
      <c r="E40" s="7" t="n">
        <v>11750000</v>
      </c>
    </row>
    <row r="41" spans="1:7">
      <c r="A41" s="4" t="s">
        <v>738</v>
      </c>
      <c r="B41" s="4" t="s">
        <v>739</v>
      </c>
    </row>
    <row r="42" spans="1:7">
      <c r="A42" s="4" t="s">
        <v>565</v>
      </c>
      <c r="B42" s="4" t="s">
        <v>703</v>
      </c>
      <c r="D42" s="4" t="s">
        <v>703</v>
      </c>
    </row>
    <row r="43" spans="1:7">
      <c r="A43" s="4" t="s">
        <v>740</v>
      </c>
      <c r="D43" s="5" t="n">
        <v>40</v>
      </c>
    </row>
    <row r="44" spans="1:7">
      <c r="A44" s="4" t="s">
        <v>741</v>
      </c>
      <c r="C44" s="7" t="n">
        <v>1000</v>
      </c>
      <c r="D44" s="7" t="n">
        <v>1000</v>
      </c>
    </row>
    <row r="45" spans="1:7">
      <c r="A45" s="4" t="s">
        <v>742</v>
      </c>
      <c r="D45" s="10" t="n">
        <v>67.0264</v>
      </c>
    </row>
    <row r="46" spans="1:7">
      <c r="A46" s="4" t="s">
        <v>743</v>
      </c>
      <c r="C46" s="9" t="n">
        <v>14.92</v>
      </c>
      <c r="D46" s="9" t="n">
        <v>14.92</v>
      </c>
    </row>
    <row r="47" spans="1:7">
      <c r="A47" s="4" t="s">
        <v>744</v>
      </c>
      <c r="C47" s="4" t="s">
        <v>302</v>
      </c>
      <c r="D47" s="4" t="s">
        <v>302</v>
      </c>
    </row>
    <row r="48" spans="1:7">
      <c r="A48" s="4" t="s">
        <v>745</v>
      </c>
      <c r="D48" s="7" t="n">
        <v>1010</v>
      </c>
    </row>
    <row r="49" spans="1:7">
      <c r="A49" s="4" t="s">
        <v>746</v>
      </c>
      <c r="D49" s="4" t="s">
        <v>544</v>
      </c>
    </row>
    <row r="50" spans="1:7">
      <c r="A50" s="4" t="s">
        <v>747</v>
      </c>
      <c r="D50" s="7" t="n">
        <v>0</v>
      </c>
    </row>
    <row r="51" spans="1:7">
      <c r="A51" s="4" t="s">
        <v>748</v>
      </c>
      <c r="D51" s="4" t="s">
        <v>360</v>
      </c>
    </row>
    <row r="52" spans="1:7">
      <c r="A52" s="4" t="s">
        <v>749</v>
      </c>
      <c r="C52" s="4" t="s">
        <v>302</v>
      </c>
      <c r="D52" s="4" t="s">
        <v>302</v>
      </c>
    </row>
    <row r="53" spans="1:7">
      <c r="A53" s="4" t="s">
        <v>750</v>
      </c>
    </row>
    <row r="54" spans="1:7">
      <c r="A54" s="3" t="s">
        <v>693</v>
      </c>
    </row>
    <row r="55" spans="1:7">
      <c r="A55" s="4" t="s">
        <v>751</v>
      </c>
      <c r="D55" s="5" t="n">
        <v>20</v>
      </c>
    </row>
    <row r="56" spans="1:7">
      <c r="A56" s="4" t="s">
        <v>740</v>
      </c>
      <c r="D56" s="5" t="n">
        <v>30</v>
      </c>
    </row>
    <row r="57" spans="1:7">
      <c r="A57" s="4" t="s">
        <v>752</v>
      </c>
      <c r="D57" s="4" t="s">
        <v>753</v>
      </c>
    </row>
    <row r="58" spans="1:7">
      <c r="A58" s="4" t="s">
        <v>754</v>
      </c>
    </row>
    <row r="59" spans="1:7">
      <c r="A59" s="3" t="s">
        <v>693</v>
      </c>
    </row>
    <row r="60" spans="1:7">
      <c r="A60" s="4" t="s">
        <v>751</v>
      </c>
      <c r="D60" s="5" t="n">
        <v>10</v>
      </c>
    </row>
    <row r="61" spans="1:7">
      <c r="A61" s="4" t="s">
        <v>740</v>
      </c>
      <c r="D61" s="5" t="n">
        <v>5</v>
      </c>
    </row>
    <row r="62" spans="1:7">
      <c r="A62" s="4" t="s">
        <v>752</v>
      </c>
      <c r="D62" s="4" t="s">
        <v>755</v>
      </c>
    </row>
    <row r="63" spans="1:7">
      <c r="A63" s="4" t="s">
        <v>756</v>
      </c>
    </row>
    <row r="64" spans="1:7">
      <c r="A64" s="3" t="s">
        <v>693</v>
      </c>
    </row>
    <row r="65" spans="1:7">
      <c r="A65" s="4" t="s">
        <v>731</v>
      </c>
      <c r="D65" s="4" t="s">
        <v>302</v>
      </c>
    </row>
    <row r="66" spans="1:7">
      <c r="A66" s="4" t="s">
        <v>757</v>
      </c>
    </row>
    <row r="67" spans="1:7">
      <c r="A67" s="3" t="s">
        <v>693</v>
      </c>
    </row>
    <row r="68" spans="1:7">
      <c r="A68" s="4" t="s">
        <v>731</v>
      </c>
      <c r="D68" s="4" t="s">
        <v>302</v>
      </c>
    </row>
    <row r="69" spans="1:7">
      <c r="A69" s="4" t="s">
        <v>758</v>
      </c>
    </row>
    <row r="70" spans="1:7">
      <c r="A70" s="3" t="s">
        <v>693</v>
      </c>
    </row>
    <row r="71" spans="1:7">
      <c r="A71" s="4" t="s">
        <v>731</v>
      </c>
      <c r="D71" s="4" t="s">
        <v>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5</v>
      </c>
    </row>
    <row r="3" spans="1:3">
      <c r="A3" s="3" t="s">
        <v>130</v>
      </c>
    </row>
    <row r="4" spans="1:3">
      <c r="A4" s="4" t="s">
        <v>97</v>
      </c>
      <c r="B4" s="7" t="n">
        <v>3929</v>
      </c>
      <c r="C4" s="7" t="n">
        <v>36720</v>
      </c>
    </row>
    <row r="5" spans="1:3">
      <c r="A5" s="3" t="s">
        <v>131</v>
      </c>
    </row>
    <row r="6" spans="1:3">
      <c r="A6" s="4" t="s">
        <v>120</v>
      </c>
      <c r="B6" s="5" t="n">
        <v>3611</v>
      </c>
      <c r="C6" s="5" t="n">
        <v>3612</v>
      </c>
    </row>
    <row r="7" spans="1:3">
      <c r="A7" s="4" t="s">
        <v>132</v>
      </c>
      <c r="B7" s="5" t="n">
        <v>6810</v>
      </c>
      <c r="C7" s="5" t="n">
        <v>5924</v>
      </c>
    </row>
    <row r="8" spans="1:3">
      <c r="A8" s="4" t="s">
        <v>133</v>
      </c>
      <c r="B8" s="5" t="n">
        <v>5904</v>
      </c>
      <c r="C8" s="5" t="n">
        <v>6075</v>
      </c>
    </row>
    <row r="9" spans="1:3">
      <c r="A9" s="4" t="s">
        <v>134</v>
      </c>
      <c r="B9" s="5" t="n">
        <v>6883</v>
      </c>
    </row>
    <row r="10" spans="1:3">
      <c r="A10" s="4" t="s">
        <v>135</v>
      </c>
      <c r="B10" s="5" t="n">
        <v>-1011</v>
      </c>
      <c r="C10" s="5" t="n">
        <v>-1762</v>
      </c>
    </row>
    <row r="11" spans="1:3">
      <c r="A11" s="4" t="s">
        <v>136</v>
      </c>
      <c r="B11" s="5" t="n">
        <v>-1376</v>
      </c>
      <c r="C11" s="5" t="n">
        <v>11069</v>
      </c>
    </row>
    <row r="12" spans="1:3">
      <c r="A12" s="3" t="s">
        <v>137</v>
      </c>
    </row>
    <row r="13" spans="1:3">
      <c r="A13" s="4" t="s">
        <v>32</v>
      </c>
      <c r="B13" s="5" t="n">
        <v>129</v>
      </c>
      <c r="C13" s="5" t="n">
        <v>-1215</v>
      </c>
    </row>
    <row r="14" spans="1:3">
      <c r="A14" s="4" t="s">
        <v>33</v>
      </c>
      <c r="B14" s="5" t="n">
        <v>7394</v>
      </c>
      <c r="C14" s="5" t="n">
        <v>-3194</v>
      </c>
    </row>
    <row r="15" spans="1:3">
      <c r="A15" s="4" t="s">
        <v>31</v>
      </c>
      <c r="B15" s="5" t="n">
        <v>1057</v>
      </c>
      <c r="C15" s="5" t="n">
        <v>-6176</v>
      </c>
    </row>
    <row r="16" spans="1:3">
      <c r="A16" s="4" t="s">
        <v>35</v>
      </c>
      <c r="B16" s="5" t="n">
        <v>-47346</v>
      </c>
      <c r="C16" s="5" t="n">
        <v>-85341</v>
      </c>
    </row>
    <row r="17" spans="1:3">
      <c r="A17" s="4" t="s">
        <v>138</v>
      </c>
      <c r="B17" s="5" t="n">
        <v>-370751</v>
      </c>
    </row>
    <row r="18" spans="1:3">
      <c r="A18" s="4" t="s">
        <v>36</v>
      </c>
      <c r="B18" s="5" t="n">
        <v>9064</v>
      </c>
      <c r="C18" s="5" t="n">
        <v>-5280</v>
      </c>
    </row>
    <row r="19" spans="1:3">
      <c r="A19" s="4" t="s">
        <v>37</v>
      </c>
      <c r="B19" s="5" t="n">
        <v>891</v>
      </c>
      <c r="C19" s="5" t="n">
        <v>-7329</v>
      </c>
    </row>
    <row r="20" spans="1:3">
      <c r="A20" s="4" t="s">
        <v>41</v>
      </c>
      <c r="B20" s="5" t="n">
        <v>-7332</v>
      </c>
      <c r="C20" s="5" t="n">
        <v>225</v>
      </c>
    </row>
    <row r="21" spans="1:3">
      <c r="A21" s="4" t="s">
        <v>44</v>
      </c>
      <c r="B21" s="5" t="n">
        <v>349443</v>
      </c>
      <c r="C21" s="5" t="n">
        <v>41973</v>
      </c>
    </row>
    <row r="22" spans="1:3">
      <c r="A22" s="4" t="s">
        <v>45</v>
      </c>
      <c r="B22" s="5" t="n">
        <v>-4180</v>
      </c>
      <c r="C22" s="5" t="n">
        <v>-8483</v>
      </c>
    </row>
    <row r="23" spans="1:3">
      <c r="A23" s="4" t="s">
        <v>46</v>
      </c>
      <c r="B23" s="5" t="n">
        <v>61455</v>
      </c>
      <c r="C23" s="5" t="n">
        <v>117657</v>
      </c>
    </row>
    <row r="24" spans="1:3">
      <c r="A24" s="4" t="s">
        <v>49</v>
      </c>
      <c r="B24" s="5" t="n">
        <v>61732</v>
      </c>
    </row>
    <row r="25" spans="1:3">
      <c r="A25" s="4" t="s">
        <v>139</v>
      </c>
      <c r="B25" s="5" t="n">
        <v>-1363</v>
      </c>
    </row>
    <row r="26" spans="1:3">
      <c r="A26" s="4" t="s">
        <v>140</v>
      </c>
      <c r="C26" s="5" t="n">
        <v>-2092</v>
      </c>
    </row>
    <row r="27" spans="1:3">
      <c r="A27" s="4" t="s">
        <v>51</v>
      </c>
      <c r="B27" s="5" t="n">
        <v>2652</v>
      </c>
      <c r="C27" s="5" t="n">
        <v>1977</v>
      </c>
    </row>
    <row r="28" spans="1:3">
      <c r="A28" s="4" t="s">
        <v>50</v>
      </c>
      <c r="B28" s="5" t="n">
        <v>1832</v>
      </c>
      <c r="C28" s="5" t="n">
        <v>6153</v>
      </c>
    </row>
    <row r="29" spans="1:3">
      <c r="A29" s="4" t="s">
        <v>141</v>
      </c>
      <c r="B29" s="5" t="n">
        <v>9276</v>
      </c>
      <c r="C29" s="5" t="n">
        <v>-10918</v>
      </c>
    </row>
    <row r="30" spans="1:3">
      <c r="A30" s="4" t="s">
        <v>142</v>
      </c>
      <c r="B30" s="5" t="n">
        <v>98703</v>
      </c>
      <c r="C30" s="5" t="n">
        <v>99595</v>
      </c>
    </row>
    <row r="31" spans="1:3">
      <c r="A31" s="3" t="s">
        <v>143</v>
      </c>
    </row>
    <row r="32" spans="1:3">
      <c r="A32" s="4" t="s">
        <v>144</v>
      </c>
      <c r="B32" s="5" t="n">
        <v>96467</v>
      </c>
      <c r="C32" s="5" t="n">
        <v>135802</v>
      </c>
    </row>
    <row r="33" spans="1:3">
      <c r="A33" s="4" t="s">
        <v>145</v>
      </c>
      <c r="B33" s="5" t="n">
        <v>-11702</v>
      </c>
      <c r="C33" s="5" t="n">
        <v>-203091</v>
      </c>
    </row>
    <row r="34" spans="1:3">
      <c r="A34" s="4" t="s">
        <v>146</v>
      </c>
      <c r="C34" s="5" t="n">
        <v>-110319</v>
      </c>
    </row>
    <row r="35" spans="1:3">
      <c r="A35" s="4" t="s">
        <v>147</v>
      </c>
      <c r="B35" s="5" t="n">
        <v>-195</v>
      </c>
      <c r="C35" s="5" t="n">
        <v>-1639</v>
      </c>
    </row>
    <row r="36" spans="1:3">
      <c r="A36" s="4" t="s">
        <v>148</v>
      </c>
      <c r="B36" s="5" t="n">
        <v>84570</v>
      </c>
      <c r="C36" s="5" t="n">
        <v>-179247</v>
      </c>
    </row>
    <row r="37" spans="1:3">
      <c r="A37" s="3" t="s">
        <v>149</v>
      </c>
    </row>
    <row r="38" spans="1:3">
      <c r="A38" s="4" t="s">
        <v>150</v>
      </c>
      <c r="B38" s="5" t="n">
        <v>136750</v>
      </c>
    </row>
    <row r="39" spans="1:3">
      <c r="A39" s="4" t="s">
        <v>151</v>
      </c>
      <c r="B39" s="5" t="n">
        <v>-5105</v>
      </c>
    </row>
    <row r="40" spans="1:3">
      <c r="A40" s="4" t="s">
        <v>152</v>
      </c>
      <c r="B40" s="5" t="n">
        <v>-6790</v>
      </c>
      <c r="C40" s="5" t="n">
        <v>-5228</v>
      </c>
    </row>
    <row r="41" spans="1:3">
      <c r="A41" s="4" t="s">
        <v>153</v>
      </c>
      <c r="B41" s="5" t="n">
        <v>-61624</v>
      </c>
      <c r="C41" s="5" t="n">
        <v>-20562</v>
      </c>
    </row>
    <row r="42" spans="1:3">
      <c r="A42" s="4" t="s">
        <v>154</v>
      </c>
      <c r="B42" s="5" t="n">
        <v>63231</v>
      </c>
      <c r="C42" s="5" t="n">
        <v>-25790</v>
      </c>
    </row>
    <row r="43" spans="1:3">
      <c r="A43" s="4" t="s">
        <v>155</v>
      </c>
      <c r="B43" s="5" t="n">
        <v>246504</v>
      </c>
      <c r="C43" s="5" t="n">
        <v>-105442</v>
      </c>
    </row>
    <row r="44" spans="1:3">
      <c r="A44" s="4" t="s">
        <v>156</v>
      </c>
      <c r="B44" s="5" t="n">
        <v>105817</v>
      </c>
      <c r="C44" s="5" t="n">
        <v>236277</v>
      </c>
    </row>
    <row r="45" spans="1:3">
      <c r="A45" s="4" t="s">
        <v>157</v>
      </c>
      <c r="B45" s="5" t="n">
        <v>352321</v>
      </c>
      <c r="C45" s="5" t="n">
        <v>130835</v>
      </c>
    </row>
    <row r="46" spans="1:3">
      <c r="A46" s="3" t="s">
        <v>158</v>
      </c>
    </row>
    <row r="47" spans="1:3">
      <c r="A47" s="4" t="s">
        <v>159</v>
      </c>
      <c r="C47" s="7" t="n">
        <v>27912</v>
      </c>
    </row>
    <row r="48" spans="1:3">
      <c r="A48" s="4" t="s">
        <v>160</v>
      </c>
      <c r="B48" s="7" t="n">
        <v>59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5</v>
      </c>
    </row>
    <row r="2" spans="1:3">
      <c r="A2" s="3" t="s">
        <v>693</v>
      </c>
    </row>
    <row r="3" spans="1:3">
      <c r="A3" s="4" t="s">
        <v>760</v>
      </c>
      <c r="B3" s="7" t="n">
        <v>216250</v>
      </c>
      <c r="C3" s="7" t="n">
        <v>79500</v>
      </c>
    </row>
    <row r="4" spans="1:3">
      <c r="A4" s="4" t="s">
        <v>761</v>
      </c>
      <c r="B4" s="5" t="n">
        <v>27616</v>
      </c>
      <c r="C4" s="5" t="n">
        <v>6595</v>
      </c>
    </row>
    <row r="5" spans="1:3">
      <c r="A5" s="4" t="s">
        <v>762</v>
      </c>
      <c r="B5" s="5" t="n">
        <v>188634</v>
      </c>
      <c r="C5" s="5" t="n">
        <v>72905</v>
      </c>
    </row>
    <row r="6" spans="1:3">
      <c r="A6" s="4" t="s">
        <v>763</v>
      </c>
    </row>
    <row r="7" spans="1:3">
      <c r="A7" s="3" t="s">
        <v>693</v>
      </c>
    </row>
    <row r="8" spans="1:3">
      <c r="A8" s="4" t="s">
        <v>760</v>
      </c>
      <c r="B8" s="5" t="n">
        <v>136750</v>
      </c>
    </row>
    <row r="9" spans="1:3">
      <c r="A9" s="4" t="s">
        <v>764</v>
      </c>
    </row>
    <row r="10" spans="1:3">
      <c r="A10" s="3" t="s">
        <v>693</v>
      </c>
    </row>
    <row r="11" spans="1:3">
      <c r="A11" s="4" t="s">
        <v>760</v>
      </c>
      <c r="B11" s="7" t="n">
        <v>79500</v>
      </c>
      <c r="C11" s="7" t="n">
        <v>79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765</v>
      </c>
      <c r="B1" s="2" t="s">
        <v>1</v>
      </c>
      <c r="C1" s="2" t="s">
        <v>440</v>
      </c>
    </row>
    <row r="2" spans="1:3">
      <c r="B2" s="2" t="s">
        <v>2</v>
      </c>
      <c r="C2" s="2" t="s">
        <v>25</v>
      </c>
    </row>
    <row r="3" spans="1:3">
      <c r="A3" s="4" t="s">
        <v>763</v>
      </c>
    </row>
    <row r="4" spans="1:3">
      <c r="A4" s="3" t="s">
        <v>693</v>
      </c>
    </row>
    <row r="5" spans="1:3">
      <c r="A5" s="4" t="s">
        <v>699</v>
      </c>
      <c r="B5" s="4" t="s">
        <v>703</v>
      </c>
    </row>
    <row r="6" spans="1:3">
      <c r="A6" s="4" t="s">
        <v>701</v>
      </c>
      <c r="B6" s="4" t="s">
        <v>766</v>
      </c>
    </row>
    <row r="7" spans="1:3">
      <c r="A7" s="4" t="s">
        <v>764</v>
      </c>
    </row>
    <row r="8" spans="1:3">
      <c r="A8" s="3" t="s">
        <v>693</v>
      </c>
    </row>
    <row r="9" spans="1:3">
      <c r="A9" s="4" t="s">
        <v>699</v>
      </c>
      <c r="B9" s="4" t="s">
        <v>700</v>
      </c>
      <c r="C9" s="4" t="s">
        <v>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67</v>
      </c>
      <c r="B1" s="2" t="s">
        <v>2</v>
      </c>
      <c r="C1" s="2" t="s">
        <v>768</v>
      </c>
    </row>
    <row r="2" spans="1:3">
      <c r="A2" s="3" t="s">
        <v>769</v>
      </c>
    </row>
    <row r="3" spans="1:3">
      <c r="A3" s="4" t="s">
        <v>770</v>
      </c>
      <c r="B3" s="4" t="s">
        <v>771</v>
      </c>
      <c r="C3" s="4" t="s">
        <v>772</v>
      </c>
    </row>
    <row r="4" spans="1:3">
      <c r="A4" s="4" t="s">
        <v>773</v>
      </c>
      <c r="B4" s="4" t="s">
        <v>774</v>
      </c>
      <c r="C4" s="4" t="s">
        <v>775</v>
      </c>
    </row>
    <row r="5" spans="1:3">
      <c r="A5" s="4" t="s">
        <v>776</v>
      </c>
      <c r="B5" s="4" t="s">
        <v>777</v>
      </c>
      <c r="C5" s="4" t="s">
        <v>778</v>
      </c>
    </row>
    <row r="6" spans="1:3">
      <c r="A6" s="4" t="s">
        <v>779</v>
      </c>
      <c r="B6" s="4" t="s">
        <v>780</v>
      </c>
      <c r="C6" s="4" t="s">
        <v>781</v>
      </c>
    </row>
    <row r="7" spans="1:3">
      <c r="A7" s="4" t="s">
        <v>782</v>
      </c>
      <c r="B7" s="4" t="s">
        <v>783</v>
      </c>
      <c r="C7" s="4" t="s">
        <v>784</v>
      </c>
    </row>
    <row r="8" spans="1:3">
      <c r="A8" s="4" t="s">
        <v>785</v>
      </c>
      <c r="B8" s="9" t="n">
        <v>13.21</v>
      </c>
      <c r="C8" s="9" t="n">
        <v>11.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459</v>
      </c>
    </row>
    <row r="3" spans="1:2">
      <c r="A3" s="3" t="s">
        <v>787</v>
      </c>
    </row>
    <row r="4" spans="1:2">
      <c r="A4" s="4" t="s">
        <v>788</v>
      </c>
      <c r="B4" s="7" t="n">
        <v>16838</v>
      </c>
    </row>
    <row r="5" spans="1:2">
      <c r="A5" s="4" t="s">
        <v>789</v>
      </c>
      <c r="B5" s="5" t="n">
        <v>6883</v>
      </c>
    </row>
    <row r="6" spans="1:2">
      <c r="A6" s="4" t="s">
        <v>790</v>
      </c>
      <c r="B6" s="7" t="n">
        <v>237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14"/>
  </cols>
  <sheetData>
    <row r="1" spans="1:6">
      <c r="A1" s="1" t="s">
        <v>791</v>
      </c>
      <c r="C1" s="2" t="s">
        <v>74</v>
      </c>
      <c r="E1" s="2" t="s">
        <v>1</v>
      </c>
    </row>
    <row r="2" spans="1:6">
      <c r="C2" s="2" t="s">
        <v>2</v>
      </c>
      <c r="D2" s="2" t="s">
        <v>75</v>
      </c>
      <c r="E2" s="2" t="s">
        <v>2</v>
      </c>
      <c r="F2" s="2" t="s">
        <v>75</v>
      </c>
    </row>
    <row r="3" spans="1:6">
      <c r="A3" s="3" t="s">
        <v>194</v>
      </c>
    </row>
    <row r="4" spans="1:6">
      <c r="A4" s="4" t="s">
        <v>792</v>
      </c>
      <c r="C4" s="7" t="n">
        <v>3076</v>
      </c>
      <c r="D4" s="7" t="n">
        <v>0</v>
      </c>
      <c r="E4" s="7" t="n">
        <v>7010</v>
      </c>
      <c r="F4" s="7" t="n">
        <v>0</v>
      </c>
    </row>
    <row r="5" spans="1:6">
      <c r="A5" s="4" t="s">
        <v>793</v>
      </c>
      <c r="B5" s="4" t="s">
        <v>794</v>
      </c>
      <c r="C5" s="5" t="n">
        <v>675</v>
      </c>
      <c r="D5" s="5" t="n">
        <v>0</v>
      </c>
      <c r="E5" s="5" t="n">
        <v>1153</v>
      </c>
      <c r="F5" s="5" t="n">
        <v>0</v>
      </c>
    </row>
    <row r="6" spans="1:6">
      <c r="A6" s="4" t="s">
        <v>795</v>
      </c>
      <c r="C6" s="7" t="n">
        <v>3751</v>
      </c>
      <c r="D6" s="7" t="n">
        <v>0</v>
      </c>
      <c r="E6" s="7" t="n">
        <v>8163</v>
      </c>
      <c r="F6" s="7" t="n">
        <v>0</v>
      </c>
    </row>
    <row r="7" spans="1:6"/>
    <row r="8" spans="1:6">
      <c r="A8" s="4" t="s">
        <v>794</v>
      </c>
      <c r="B8" s="4" t="s">
        <v>796</v>
      </c>
    </row>
  </sheetData>
  <mergeCells count="5">
    <mergeCell ref="A1:B2"/>
    <mergeCell ref="C1:D1"/>
    <mergeCell ref="E1:F1"/>
    <mergeCell ref="A7:E7"/>
    <mergeCell ref="B8:E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5</v>
      </c>
    </row>
    <row r="2" spans="1:3">
      <c r="A2" s="3" t="s">
        <v>197</v>
      </c>
    </row>
    <row r="3" spans="1:3">
      <c r="A3" s="4" t="s">
        <v>798</v>
      </c>
      <c r="B3" s="7" t="n">
        <v>20982</v>
      </c>
      <c r="C3" s="7" t="n">
        <v>6804</v>
      </c>
    </row>
    <row r="4" spans="1:3">
      <c r="A4" s="4" t="s">
        <v>799</v>
      </c>
      <c r="B4" s="5" t="n">
        <v>1363</v>
      </c>
      <c r="C4" s="5" t="n">
        <v>5704</v>
      </c>
    </row>
    <row r="5" spans="1:3">
      <c r="A5" s="4" t="s">
        <v>800</v>
      </c>
      <c r="B5" s="5" t="n">
        <v>1784</v>
      </c>
      <c r="C5" s="5" t="n">
        <v>1784</v>
      </c>
    </row>
    <row r="6" spans="1:3">
      <c r="A6" s="4" t="s">
        <v>801</v>
      </c>
      <c r="B6" s="5" t="n">
        <v>1210</v>
      </c>
      <c r="C6" s="5" t="n">
        <v>1210</v>
      </c>
    </row>
    <row r="7" spans="1:3">
      <c r="A7" s="4" t="s">
        <v>802</v>
      </c>
      <c r="B7" s="5" t="n">
        <v>23721</v>
      </c>
    </row>
    <row r="8" spans="1:3">
      <c r="A8" s="4" t="s">
        <v>803</v>
      </c>
      <c r="B8" s="5" t="n">
        <v>4487</v>
      </c>
      <c r="C8" s="5" t="n">
        <v>6179</v>
      </c>
    </row>
    <row r="9" spans="1:3">
      <c r="A9" s="4" t="s">
        <v>804</v>
      </c>
      <c r="B9" s="7" t="n">
        <v>53547</v>
      </c>
      <c r="C9" s="7" t="n">
        <v>216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805</v>
      </c>
      <c r="B1" s="2" t="s">
        <v>1</v>
      </c>
    </row>
    <row r="2" spans="1:4">
      <c r="B2" s="2" t="s">
        <v>2</v>
      </c>
      <c r="C2" s="2" t="s">
        <v>75</v>
      </c>
      <c r="D2" s="2" t="s">
        <v>25</v>
      </c>
    </row>
    <row r="3" spans="1:4">
      <c r="A3" s="3" t="s">
        <v>806</v>
      </c>
    </row>
    <row r="4" spans="1:4">
      <c r="A4" s="4" t="s">
        <v>807</v>
      </c>
      <c r="B4" s="7" t="n">
        <v>-12100000</v>
      </c>
      <c r="C4" s="7" t="n">
        <v>24000</v>
      </c>
    </row>
    <row r="5" spans="1:4">
      <c r="A5" s="4" t="s">
        <v>808</v>
      </c>
      <c r="B5" s="7" t="n">
        <v>257600000</v>
      </c>
      <c r="D5" s="7" t="n">
        <v>276100000</v>
      </c>
    </row>
    <row r="6" spans="1:4">
      <c r="A6" s="4" t="s">
        <v>809</v>
      </c>
    </row>
    <row r="7" spans="1:4">
      <c r="A7" s="3" t="s">
        <v>806</v>
      </c>
    </row>
    <row r="8" spans="1:4">
      <c r="A8" s="4" t="s">
        <v>810</v>
      </c>
      <c r="B8" s="4" t="s">
        <v>811</v>
      </c>
    </row>
    <row r="9" spans="1:4">
      <c r="A9" s="4" t="s">
        <v>812</v>
      </c>
      <c r="B9" s="7" t="n">
        <v>15000000</v>
      </c>
    </row>
    <row r="10" spans="1:4">
      <c r="A10" s="4" t="s">
        <v>813</v>
      </c>
      <c r="B10" s="4" t="s">
        <v>729</v>
      </c>
    </row>
    <row r="11" spans="1:4">
      <c r="A11" s="4" t="s">
        <v>533</v>
      </c>
    </row>
    <row r="12" spans="1:4">
      <c r="A12" s="3" t="s">
        <v>806</v>
      </c>
    </row>
    <row r="13" spans="1:4">
      <c r="A13" s="4" t="s">
        <v>814</v>
      </c>
      <c r="B13" s="7" t="n">
        <v>75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815</v>
      </c>
      <c r="B1" s="2" t="s">
        <v>816</v>
      </c>
      <c r="C1" s="2" t="s">
        <v>1</v>
      </c>
    </row>
    <row r="2" spans="1:4">
      <c r="B2" s="2" t="s">
        <v>817</v>
      </c>
      <c r="C2" s="2" t="s">
        <v>2</v>
      </c>
      <c r="D2" s="2" t="s">
        <v>75</v>
      </c>
    </row>
    <row r="3" spans="1:4">
      <c r="A3" s="4" t="s">
        <v>818</v>
      </c>
    </row>
    <row r="4" spans="1:4">
      <c r="A4" s="3" t="s">
        <v>819</v>
      </c>
    </row>
    <row r="5" spans="1:4">
      <c r="A5" s="4" t="s">
        <v>820</v>
      </c>
      <c r="C5" s="7" t="n">
        <v>75000</v>
      </c>
      <c r="D5" s="7" t="n">
        <v>86000</v>
      </c>
    </row>
    <row r="6" spans="1:4">
      <c r="A6" s="4" t="s">
        <v>821</v>
      </c>
      <c r="B6" s="7" t="n">
        <v>400</v>
      </c>
    </row>
    <row r="7" spans="1:4">
      <c r="A7" s="4" t="s">
        <v>822</v>
      </c>
      <c r="C7" s="7" t="n">
        <v>371000</v>
      </c>
    </row>
    <row r="8" spans="1:4">
      <c r="A8" s="4" t="s">
        <v>823</v>
      </c>
    </row>
    <row r="9" spans="1:4">
      <c r="A9" s="3" t="s">
        <v>819</v>
      </c>
    </row>
    <row r="10" spans="1:4">
      <c r="A10" s="4" t="s">
        <v>824</v>
      </c>
      <c r="B10" s="7" t="n">
        <v>15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25</v>
      </c>
      <c r="B1" s="2" t="s">
        <v>1</v>
      </c>
    </row>
    <row r="2" spans="1:3">
      <c r="B2" s="2" t="s">
        <v>2</v>
      </c>
      <c r="C2" s="2" t="s">
        <v>75</v>
      </c>
    </row>
    <row r="3" spans="1:3">
      <c r="A3" s="3" t="s">
        <v>826</v>
      </c>
    </row>
    <row r="4" spans="1:3">
      <c r="A4" s="4" t="s">
        <v>827</v>
      </c>
      <c r="B4" s="4" t="s">
        <v>828</v>
      </c>
    </row>
    <row r="5" spans="1:3">
      <c r="A5" s="4" t="s">
        <v>829</v>
      </c>
      <c r="B5" s="7" t="n">
        <v>478000</v>
      </c>
      <c r="C5" s="7" t="n">
        <v>408000</v>
      </c>
    </row>
    <row r="6" spans="1:3">
      <c r="A6" s="4" t="s">
        <v>830</v>
      </c>
      <c r="B6" s="5" t="n">
        <v>2200000</v>
      </c>
      <c r="C6" s="7" t="n">
        <v>1400000</v>
      </c>
    </row>
    <row r="7" spans="1:3">
      <c r="A7" s="4" t="s">
        <v>831</v>
      </c>
      <c r="B7" s="5" t="n">
        <v>298000</v>
      </c>
    </row>
    <row r="8" spans="1:3">
      <c r="A8" s="4" t="s">
        <v>832</v>
      </c>
      <c r="B8" s="5" t="n">
        <v>60000</v>
      </c>
    </row>
    <row r="9" spans="1:3">
      <c r="A9" s="4" t="s">
        <v>833</v>
      </c>
      <c r="B9" s="7" t="n">
        <v>1500000</v>
      </c>
    </row>
    <row r="10" spans="1:3">
      <c r="A10" s="4" t="s">
        <v>834</v>
      </c>
      <c r="B10" s="4" t="s">
        <v>835</v>
      </c>
    </row>
    <row r="11" spans="1:3">
      <c r="A11" s="4" t="s">
        <v>306</v>
      </c>
    </row>
    <row r="12" spans="1:3">
      <c r="A12" s="3" t="s">
        <v>826</v>
      </c>
    </row>
    <row r="13" spans="1:3">
      <c r="A13" s="4" t="s">
        <v>836</v>
      </c>
      <c r="B13" s="7" t="n">
        <v>1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837</v>
      </c>
      <c r="B1" s="2" t="s">
        <v>838</v>
      </c>
      <c r="C1" s="2" t="s">
        <v>839</v>
      </c>
      <c r="D1" s="2" t="s">
        <v>840</v>
      </c>
      <c r="E1" s="2" t="s">
        <v>841</v>
      </c>
      <c r="F1" s="2" t="s">
        <v>842</v>
      </c>
      <c r="G1" s="2" t="s">
        <v>2</v>
      </c>
      <c r="H1" s="2" t="s">
        <v>669</v>
      </c>
      <c r="I1" s="2" t="s">
        <v>843</v>
      </c>
      <c r="J1" s="2" t="s">
        <v>2</v>
      </c>
      <c r="K1" s="2" t="s">
        <v>75</v>
      </c>
      <c r="L1" s="2" t="s">
        <v>25</v>
      </c>
    </row>
    <row r="2" spans="1:12">
      <c r="A2" s="3" t="s">
        <v>844</v>
      </c>
    </row>
    <row r="3" spans="1:12">
      <c r="A3" s="4" t="s">
        <v>69</v>
      </c>
      <c r="G3" s="5" t="n">
        <v>50000000</v>
      </c>
      <c r="J3" s="5" t="n">
        <v>50000000</v>
      </c>
      <c r="L3" s="5" t="n">
        <v>50000000</v>
      </c>
    </row>
    <row r="4" spans="1:12">
      <c r="A4" s="4" t="s">
        <v>845</v>
      </c>
      <c r="G4" s="5" t="n">
        <v>5000000</v>
      </c>
      <c r="J4" s="5" t="n">
        <v>5000000</v>
      </c>
    </row>
    <row r="5" spans="1:12">
      <c r="A5" s="4" t="s">
        <v>71</v>
      </c>
      <c r="G5" s="5" t="n">
        <v>23500174</v>
      </c>
      <c r="J5" s="5" t="n">
        <v>23500174</v>
      </c>
      <c r="L5" s="5" t="n">
        <v>28840443</v>
      </c>
    </row>
    <row r="6" spans="1:12">
      <c r="A6" s="4" t="s">
        <v>72</v>
      </c>
      <c r="G6" s="5" t="n">
        <v>7099597</v>
      </c>
      <c r="J6" s="5" t="n">
        <v>7099597</v>
      </c>
      <c r="L6" s="5" t="n">
        <v>1759330</v>
      </c>
    </row>
    <row r="7" spans="1:12">
      <c r="A7" s="4" t="s">
        <v>58</v>
      </c>
      <c r="G7" s="7" t="n">
        <v>209338000</v>
      </c>
      <c r="J7" s="7" t="n">
        <v>209338000</v>
      </c>
      <c r="L7" s="7" t="n">
        <v>205727000</v>
      </c>
    </row>
    <row r="8" spans="1:12">
      <c r="A8" s="4" t="s">
        <v>846</v>
      </c>
      <c r="G8" s="5" t="n">
        <v>906923</v>
      </c>
      <c r="J8" s="5" t="n">
        <v>906923</v>
      </c>
      <c r="L8" s="5" t="n">
        <v>1149923</v>
      </c>
    </row>
    <row r="9" spans="1:12">
      <c r="A9" s="4" t="s">
        <v>847</v>
      </c>
      <c r="J9" s="4" t="s">
        <v>848</v>
      </c>
    </row>
    <row r="10" spans="1:12">
      <c r="A10" s="4" t="s">
        <v>849</v>
      </c>
      <c r="F10" s="7" t="n">
        <v>70000000</v>
      </c>
      <c r="G10" s="7" t="n">
        <v>70000000</v>
      </c>
      <c r="J10" s="7" t="n">
        <v>70000000</v>
      </c>
    </row>
    <row r="11" spans="1:12">
      <c r="A11" s="4" t="s">
        <v>850</v>
      </c>
      <c r="F11" s="4" t="s">
        <v>851</v>
      </c>
    </row>
    <row r="12" spans="1:12">
      <c r="A12" s="4" t="s">
        <v>852</v>
      </c>
      <c r="G12" s="5" t="n">
        <v>1103848</v>
      </c>
      <c r="H12" s="5" t="n">
        <v>322811</v>
      </c>
      <c r="I12" s="5" t="n">
        <v>361211</v>
      </c>
    </row>
    <row r="13" spans="1:12">
      <c r="A13" s="4" t="s">
        <v>853</v>
      </c>
      <c r="G13" s="7" t="n">
        <v>13000000</v>
      </c>
      <c r="H13" s="7" t="n">
        <v>4100000</v>
      </c>
      <c r="I13" s="7" t="n">
        <v>4500000</v>
      </c>
      <c r="J13" s="5" t="n">
        <v>61624000</v>
      </c>
      <c r="K13" s="7" t="n">
        <v>20562000</v>
      </c>
    </row>
    <row r="14" spans="1:12">
      <c r="A14" s="4" t="s">
        <v>854</v>
      </c>
      <c r="G14" s="5" t="n">
        <v>22800000</v>
      </c>
      <c r="J14" s="5" t="n">
        <v>22800000</v>
      </c>
    </row>
    <row r="15" spans="1:12">
      <c r="A15" s="4" t="s">
        <v>855</v>
      </c>
      <c r="B15" s="9" t="n">
        <v>0.06</v>
      </c>
      <c r="C15" s="9" t="n">
        <v>0.06</v>
      </c>
      <c r="D15" s="9" t="n">
        <v>0.06</v>
      </c>
      <c r="E15" s="9" t="n">
        <v>0.06</v>
      </c>
    </row>
    <row r="16" spans="1:12">
      <c r="A16" s="4" t="s">
        <v>856</v>
      </c>
      <c r="B16" s="4" t="s">
        <v>857</v>
      </c>
      <c r="C16" s="4" t="s">
        <v>858</v>
      </c>
      <c r="D16" s="4" t="s">
        <v>859</v>
      </c>
      <c r="E16" s="4" t="s">
        <v>860</v>
      </c>
    </row>
    <row r="17" spans="1:12">
      <c r="A17" s="4" t="s">
        <v>861</v>
      </c>
      <c r="B17" s="4" t="s">
        <v>862</v>
      </c>
      <c r="C17" s="4" t="s">
        <v>863</v>
      </c>
      <c r="D17" s="4" t="s">
        <v>722</v>
      </c>
      <c r="E17" s="4" t="s">
        <v>864</v>
      </c>
    </row>
    <row r="18" spans="1:12">
      <c r="A18" s="4" t="s">
        <v>865</v>
      </c>
      <c r="B18" s="4" t="s">
        <v>866</v>
      </c>
      <c r="C18" s="4" t="s">
        <v>867</v>
      </c>
      <c r="D18" s="4" t="s">
        <v>868</v>
      </c>
      <c r="E18" s="4" t="s">
        <v>869</v>
      </c>
    </row>
    <row r="19" spans="1:12">
      <c r="A19" s="4" t="s">
        <v>280</v>
      </c>
    </row>
    <row r="20" spans="1:12">
      <c r="A20" s="3" t="s">
        <v>844</v>
      </c>
    </row>
    <row r="21" spans="1:12">
      <c r="A21" s="4" t="s">
        <v>849</v>
      </c>
      <c r="G21" s="7" t="n">
        <v>40000000</v>
      </c>
      <c r="J21" s="7" t="n">
        <v>40000000</v>
      </c>
    </row>
    <row r="22" spans="1:12">
      <c r="A22" s="4" t="s">
        <v>852</v>
      </c>
      <c r="G22" s="5" t="n">
        <v>3552397</v>
      </c>
    </row>
    <row r="23" spans="1:12">
      <c r="A23" s="4" t="s">
        <v>870</v>
      </c>
      <c r="G23" s="9" t="n">
        <v>11.26</v>
      </c>
    </row>
    <row r="24" spans="1:12">
      <c r="A24" s="4" t="s">
        <v>871</v>
      </c>
    </row>
    <row r="25" spans="1:12">
      <c r="A25" s="3" t="s">
        <v>844</v>
      </c>
    </row>
    <row r="26" spans="1:12">
      <c r="A26" s="4" t="s">
        <v>872</v>
      </c>
      <c r="G26" s="5" t="n">
        <v>900000</v>
      </c>
      <c r="J26" s="5" t="n">
        <v>900000</v>
      </c>
      <c r="L26" s="5" t="n">
        <v>900000</v>
      </c>
    </row>
    <row r="27" spans="1:12">
      <c r="A27" s="4" t="s">
        <v>873</v>
      </c>
      <c r="J27" s="5" t="n">
        <v>0</v>
      </c>
      <c r="L27" s="5" t="n">
        <v>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6"/>
    <col customWidth="1" max="7" min="7" width="13"/>
  </cols>
  <sheetData>
    <row r="1" spans="1:7">
      <c r="A1" s="1" t="s">
        <v>874</v>
      </c>
      <c r="B1" s="2" t="s">
        <v>74</v>
      </c>
      <c r="D1" s="2" t="s">
        <v>1</v>
      </c>
      <c r="F1" s="2" t="s">
        <v>440</v>
      </c>
    </row>
    <row r="2" spans="1:7">
      <c r="B2" s="2" t="s">
        <v>2</v>
      </c>
      <c r="C2" s="2" t="s">
        <v>75</v>
      </c>
      <c r="D2" s="2" t="s">
        <v>2</v>
      </c>
      <c r="E2" s="2" t="s">
        <v>75</v>
      </c>
      <c r="F2" s="2" t="s">
        <v>25</v>
      </c>
      <c r="G2" s="2" t="s">
        <v>875</v>
      </c>
    </row>
    <row r="3" spans="1:7">
      <c r="A3" s="3" t="s">
        <v>876</v>
      </c>
    </row>
    <row r="4" spans="1:7">
      <c r="A4" s="4" t="s">
        <v>877</v>
      </c>
      <c r="D4" s="4" t="s">
        <v>452</v>
      </c>
    </row>
    <row r="5" spans="1:7">
      <c r="A5" s="4" t="s">
        <v>878</v>
      </c>
      <c r="D5" s="4" t="s">
        <v>879</v>
      </c>
    </row>
    <row r="6" spans="1:7">
      <c r="A6" s="4" t="s">
        <v>880</v>
      </c>
    </row>
    <row r="7" spans="1:7">
      <c r="A7" s="3" t="s">
        <v>876</v>
      </c>
    </row>
    <row r="8" spans="1:7">
      <c r="A8" s="4" t="s">
        <v>881</v>
      </c>
      <c r="B8" s="7" t="n">
        <v>0</v>
      </c>
      <c r="C8" s="7" t="n">
        <v>0</v>
      </c>
      <c r="D8" s="7" t="n">
        <v>0</v>
      </c>
      <c r="E8" s="7" t="n">
        <v>0</v>
      </c>
    </row>
    <row r="9" spans="1:7">
      <c r="A9" s="4" t="s">
        <v>871</v>
      </c>
    </row>
    <row r="10" spans="1:7">
      <c r="A10" s="3" t="s">
        <v>876</v>
      </c>
    </row>
    <row r="11" spans="1:7">
      <c r="A11" s="4" t="s">
        <v>882</v>
      </c>
      <c r="D11" s="4" t="s">
        <v>715</v>
      </c>
    </row>
    <row r="12" spans="1:7">
      <c r="A12" s="4" t="s">
        <v>873</v>
      </c>
      <c r="D12" s="5" t="n">
        <v>0</v>
      </c>
      <c r="F12" s="5" t="n">
        <v>900000</v>
      </c>
    </row>
    <row r="13" spans="1:7">
      <c r="A13" s="4" t="s">
        <v>881</v>
      </c>
      <c r="D13" s="7" t="n">
        <v>3600000</v>
      </c>
      <c r="E13" s="7" t="n">
        <v>3600000</v>
      </c>
    </row>
    <row r="14" spans="1:7">
      <c r="A14" s="4" t="s">
        <v>883</v>
      </c>
      <c r="B14" s="7" t="n">
        <v>14900000</v>
      </c>
      <c r="D14" s="7" t="n">
        <v>14900000</v>
      </c>
    </row>
    <row r="15" spans="1:7">
      <c r="A15" s="4" t="s">
        <v>884</v>
      </c>
      <c r="D15" s="4" t="s">
        <v>885</v>
      </c>
    </row>
    <row r="16" spans="1:7">
      <c r="A16" s="4" t="s">
        <v>304</v>
      </c>
    </row>
    <row r="17" spans="1:7">
      <c r="A17" s="3" t="s">
        <v>876</v>
      </c>
    </row>
    <row r="18" spans="1:7">
      <c r="A18" s="4" t="s">
        <v>882</v>
      </c>
      <c r="D18" s="4" t="s">
        <v>430</v>
      </c>
    </row>
    <row r="19" spans="1:7">
      <c r="A19" s="4" t="s">
        <v>306</v>
      </c>
    </row>
    <row r="20" spans="1:7">
      <c r="A20" s="3" t="s">
        <v>876</v>
      </c>
    </row>
    <row r="21" spans="1:7">
      <c r="A21" s="4" t="s">
        <v>882</v>
      </c>
      <c r="D21" s="4" t="s">
        <v>715</v>
      </c>
    </row>
    <row r="22" spans="1:7">
      <c r="A22" s="4" t="s">
        <v>886</v>
      </c>
    </row>
    <row r="23" spans="1:7">
      <c r="A23" s="3" t="s">
        <v>876</v>
      </c>
    </row>
    <row r="24" spans="1:7">
      <c r="A24" s="4" t="s">
        <v>887</v>
      </c>
      <c r="G24" s="5" t="n">
        <v>2981737</v>
      </c>
    </row>
    <row r="25" spans="1:7">
      <c r="A25" s="4" t="s">
        <v>888</v>
      </c>
      <c r="B25" s="5" t="n">
        <v>413814</v>
      </c>
      <c r="D25" s="5" t="n">
        <v>413814</v>
      </c>
      <c r="F25" s="5" t="n">
        <v>17081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89</v>
      </c>
      <c r="B1" s="2" t="s">
        <v>1</v>
      </c>
    </row>
    <row r="2" spans="1:2">
      <c r="B2" s="2" t="s">
        <v>890</v>
      </c>
    </row>
    <row r="3" spans="1:2">
      <c r="A3" s="3" t="s">
        <v>216</v>
      </c>
    </row>
    <row r="4" spans="1:2">
      <c r="A4" s="4" t="s">
        <v>891</v>
      </c>
      <c r="B4" s="5" t="n">
        <v>1149923</v>
      </c>
    </row>
    <row r="5" spans="1:2">
      <c r="A5" s="4" t="s">
        <v>892</v>
      </c>
      <c r="B5" s="4" t="s">
        <v>55</v>
      </c>
    </row>
    <row r="6" spans="1:2">
      <c r="A6" s="4" t="s">
        <v>893</v>
      </c>
      <c r="B6" s="5" t="n">
        <v>-243000</v>
      </c>
    </row>
    <row r="7" spans="1:2">
      <c r="A7" s="4" t="s">
        <v>894</v>
      </c>
      <c r="B7" s="4" t="s">
        <v>55</v>
      </c>
    </row>
    <row r="8" spans="1:2">
      <c r="A8" s="4" t="s">
        <v>895</v>
      </c>
      <c r="B8" s="5" t="n">
        <v>906923</v>
      </c>
    </row>
    <row r="9" spans="1:2">
      <c r="A9" s="4" t="s">
        <v>896</v>
      </c>
      <c r="B9" s="5" t="n">
        <v>906923</v>
      </c>
    </row>
    <row r="10" spans="1:2">
      <c r="A10" s="4" t="s">
        <v>897</v>
      </c>
      <c r="B10" s="9" t="n">
        <v>2.99</v>
      </c>
    </row>
    <row r="11" spans="1:2">
      <c r="A11" s="4" t="s">
        <v>898</v>
      </c>
      <c r="B11" s="4" t="s">
        <v>55</v>
      </c>
    </row>
    <row r="12" spans="1:2">
      <c r="A12" s="4" t="s">
        <v>899</v>
      </c>
      <c r="B12" s="11" t="n">
        <v>2.7</v>
      </c>
    </row>
    <row r="13" spans="1:2">
      <c r="A13" s="4" t="s">
        <v>900</v>
      </c>
      <c r="B13" s="4" t="s">
        <v>55</v>
      </c>
    </row>
    <row r="14" spans="1:2">
      <c r="A14" s="4" t="s">
        <v>901</v>
      </c>
      <c r="B14" s="11" t="n">
        <v>3.07</v>
      </c>
    </row>
    <row r="15" spans="1:2">
      <c r="A15" s="4" t="s">
        <v>902</v>
      </c>
      <c r="B15" s="9" t="n">
        <v>3.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3</v>
      </c>
      <c r="B1" s="2" t="s">
        <v>1</v>
      </c>
      <c r="C1" s="2" t="s">
        <v>440</v>
      </c>
    </row>
    <row r="2" spans="1:3">
      <c r="B2" s="2" t="s">
        <v>2</v>
      </c>
      <c r="C2" s="2" t="s">
        <v>25</v>
      </c>
    </row>
    <row r="3" spans="1:3">
      <c r="A3" s="3" t="s">
        <v>876</v>
      </c>
    </row>
    <row r="4" spans="1:3">
      <c r="A4" s="4" t="s">
        <v>904</v>
      </c>
      <c r="B4" s="5" t="n">
        <v>900000</v>
      </c>
    </row>
    <row r="5" spans="1:3">
      <c r="A5" s="4" t="s">
        <v>905</v>
      </c>
      <c r="B5" s="5" t="n">
        <v>0</v>
      </c>
      <c r="C5" s="5" t="n">
        <v>900000</v>
      </c>
    </row>
    <row r="6" spans="1:3">
      <c r="A6" s="4" t="s">
        <v>906</v>
      </c>
      <c r="B6" s="5" t="n">
        <v>900000</v>
      </c>
      <c r="C6" s="5" t="n">
        <v>900000</v>
      </c>
    </row>
    <row r="7" spans="1:3">
      <c r="A7" s="4" t="s">
        <v>907</v>
      </c>
      <c r="B7" s="9" t="n">
        <v>18.82</v>
      </c>
    </row>
    <row r="8" spans="1:3">
      <c r="A8" s="4" t="s">
        <v>908</v>
      </c>
      <c r="B8" s="9" t="n">
        <v>18.82</v>
      </c>
      <c r="C8" s="9" t="n">
        <v>18.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6"/>
  </cols>
  <sheetData>
    <row r="1" spans="1:7">
      <c r="A1" s="1" t="s">
        <v>909</v>
      </c>
      <c r="B1" s="2" t="s">
        <v>910</v>
      </c>
      <c r="C1" s="2" t="s">
        <v>911</v>
      </c>
      <c r="D1" s="2" t="s">
        <v>838</v>
      </c>
      <c r="E1" s="2" t="s">
        <v>839</v>
      </c>
      <c r="F1" s="2" t="s">
        <v>840</v>
      </c>
      <c r="G1" s="2" t="s">
        <v>841</v>
      </c>
    </row>
    <row r="2" spans="1:7">
      <c r="A2" s="3" t="s">
        <v>912</v>
      </c>
    </row>
    <row r="3" spans="1:7">
      <c r="A3" s="4" t="s">
        <v>865</v>
      </c>
      <c r="D3" s="4" t="s">
        <v>866</v>
      </c>
      <c r="E3" s="4" t="s">
        <v>867</v>
      </c>
      <c r="F3" s="4" t="s">
        <v>868</v>
      </c>
      <c r="G3" s="4" t="s">
        <v>869</v>
      </c>
    </row>
    <row r="4" spans="1:7">
      <c r="A4" s="4" t="s">
        <v>855</v>
      </c>
      <c r="D4" s="9" t="n">
        <v>0.06</v>
      </c>
      <c r="E4" s="9" t="n">
        <v>0.06</v>
      </c>
      <c r="F4" s="9" t="n">
        <v>0.06</v>
      </c>
      <c r="G4" s="9" t="n">
        <v>0.06</v>
      </c>
    </row>
    <row r="5" spans="1:7">
      <c r="A5" s="4" t="s">
        <v>856</v>
      </c>
      <c r="D5" s="4" t="s">
        <v>857</v>
      </c>
      <c r="E5" s="4" t="s">
        <v>858</v>
      </c>
      <c r="F5" s="4" t="s">
        <v>859</v>
      </c>
      <c r="G5" s="4" t="s">
        <v>860</v>
      </c>
    </row>
    <row r="6" spans="1:7">
      <c r="A6" s="4" t="s">
        <v>861</v>
      </c>
      <c r="D6" s="4" t="s">
        <v>862</v>
      </c>
      <c r="E6" s="4" t="s">
        <v>863</v>
      </c>
      <c r="F6" s="4" t="s">
        <v>722</v>
      </c>
      <c r="G6" s="4" t="s">
        <v>864</v>
      </c>
    </row>
    <row r="7" spans="1:7">
      <c r="A7" s="4" t="s">
        <v>913</v>
      </c>
    </row>
    <row r="8" spans="1:7">
      <c r="A8" s="3" t="s">
        <v>912</v>
      </c>
    </row>
    <row r="9" spans="1:7">
      <c r="A9" s="4" t="s">
        <v>865</v>
      </c>
      <c r="B9" s="4" t="s">
        <v>914</v>
      </c>
    </row>
    <row r="10" spans="1:7">
      <c r="A10" s="4" t="s">
        <v>855</v>
      </c>
      <c r="B10" s="9" t="n">
        <v>0.06</v>
      </c>
    </row>
    <row r="11" spans="1:7">
      <c r="A11" s="4" t="s">
        <v>856</v>
      </c>
      <c r="B11" s="4" t="s">
        <v>915</v>
      </c>
    </row>
    <row r="12" spans="1:7">
      <c r="A12" s="4" t="s">
        <v>861</v>
      </c>
      <c r="B12" s="4" t="s">
        <v>916</v>
      </c>
    </row>
    <row r="13" spans="1:7">
      <c r="A13" s="4" t="s">
        <v>917</v>
      </c>
    </row>
    <row r="14" spans="1:7">
      <c r="A14" s="3" t="s">
        <v>912</v>
      </c>
    </row>
    <row r="15" spans="1:7">
      <c r="A15" s="4" t="s">
        <v>569</v>
      </c>
      <c r="C15" s="4" t="s">
        <v>452</v>
      </c>
    </row>
    <row r="16" spans="1:7">
      <c r="A16" s="4" t="s">
        <v>918</v>
      </c>
      <c r="C16" s="4" t="s">
        <v>919</v>
      </c>
    </row>
    <row r="17" spans="1:7">
      <c r="A17" s="4" t="s">
        <v>737</v>
      </c>
      <c r="C17" s="12" t="n">
        <v>12.7</v>
      </c>
    </row>
    <row r="18" spans="1:7">
      <c r="A18" s="4" t="s">
        <v>920</v>
      </c>
      <c r="C18" s="4" t="s">
        <v>921</v>
      </c>
    </row>
    <row r="19" spans="1:7">
      <c r="A19" s="4" t="s">
        <v>922</v>
      </c>
    </row>
    <row r="20" spans="1:7">
      <c r="A20" s="3" t="s">
        <v>912</v>
      </c>
    </row>
    <row r="21" spans="1:7">
      <c r="A21" s="4" t="s">
        <v>923</v>
      </c>
      <c r="C21" s="4" t="s">
        <v>9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9:12Z</dcterms:created>
  <dcterms:modified xmlns:dcterms="http://purl.org/dc/terms/" xmlns:xsi="http://www.w3.org/2001/XMLSchema-instance" xsi:type="dcterms:W3CDTF">2017-11-02T16:19:12Z</dcterms:modified>
</cp:coreProperties>
</file>